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Background and Basis of Present" sheetId="9" state="visible" r:id="rId9"/>
    <sheet xmlns:r="http://schemas.openxmlformats.org/officeDocument/2006/relationships" name="Recent Accounting Pronouncement"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Derivative Instrument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Investments (Tables)" sheetId="20" state="visible" r:id="rId20"/>
    <sheet xmlns:r="http://schemas.openxmlformats.org/officeDocument/2006/relationships" name="Loans (Tables)" sheetId="21" state="visible" r:id="rId21"/>
    <sheet xmlns:r="http://schemas.openxmlformats.org/officeDocument/2006/relationships" name="Allowance For Credit Losses (Ta" sheetId="22" state="visible" r:id="rId22"/>
    <sheet xmlns:r="http://schemas.openxmlformats.org/officeDocument/2006/relationships" name="Derivative Instruments (Tables)" sheetId="23" state="visible" r:id="rId23"/>
    <sheet xmlns:r="http://schemas.openxmlformats.org/officeDocument/2006/relationships" name="Employee Benefit Plans (Tables)" sheetId="24" state="visible" r:id="rId24"/>
    <sheet xmlns:r="http://schemas.openxmlformats.org/officeDocument/2006/relationships" name="Commitments and Contingencies ("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Background and Basis of Prese_2" sheetId="29" state="visible" r:id="rId29"/>
    <sheet xmlns:r="http://schemas.openxmlformats.org/officeDocument/2006/relationships" name="Investments (Narrative) (Detail" sheetId="30" state="visible" r:id="rId30"/>
    <sheet xmlns:r="http://schemas.openxmlformats.org/officeDocument/2006/relationships" name="Investments (Aggregate Carrying" sheetId="31" state="visible" r:id="rId31"/>
    <sheet xmlns:r="http://schemas.openxmlformats.org/officeDocument/2006/relationships" name="Investments (Gross Unrealized L" sheetId="32" state="visible" r:id="rId32"/>
    <sheet xmlns:r="http://schemas.openxmlformats.org/officeDocument/2006/relationships" name="Investments (Amortized Cost And" sheetId="33" state="visible" r:id="rId33"/>
    <sheet xmlns:r="http://schemas.openxmlformats.org/officeDocument/2006/relationships" name="Investments (Gross Gains And Lo" sheetId="34" state="visible" r:id="rId34"/>
    <sheet xmlns:r="http://schemas.openxmlformats.org/officeDocument/2006/relationships" name="Loans (Summary Of Major Classif" sheetId="35" state="visible" r:id="rId35"/>
    <sheet xmlns:r="http://schemas.openxmlformats.org/officeDocument/2006/relationships" name="Allowance For Credit Losses (Na" sheetId="36" state="visible" r:id="rId36"/>
    <sheet xmlns:r="http://schemas.openxmlformats.org/officeDocument/2006/relationships" name="Allowance For Credit Losses (Fi" sheetId="37" state="visible" r:id="rId37"/>
    <sheet xmlns:r="http://schemas.openxmlformats.org/officeDocument/2006/relationships" name="Allowance for Credit Losses (_2" sheetId="38" state="visible" r:id="rId38"/>
    <sheet xmlns:r="http://schemas.openxmlformats.org/officeDocument/2006/relationships" name="Allowance For Credit Losses (_3" sheetId="39" state="visible" r:id="rId39"/>
    <sheet xmlns:r="http://schemas.openxmlformats.org/officeDocument/2006/relationships" name="Allowance For Credit Losses (_4" sheetId="40" state="visible" r:id="rId40"/>
    <sheet xmlns:r="http://schemas.openxmlformats.org/officeDocument/2006/relationships" name="Allowance For Credit Losses (_5" sheetId="41" state="visible" r:id="rId41"/>
    <sheet xmlns:r="http://schemas.openxmlformats.org/officeDocument/2006/relationships" name="Derivative Instruments (Narrati" sheetId="42" state="visible" r:id="rId42"/>
    <sheet xmlns:r="http://schemas.openxmlformats.org/officeDocument/2006/relationships" name="Derivative Instruments (Fair Va" sheetId="43" state="visible" r:id="rId43"/>
    <sheet xmlns:r="http://schemas.openxmlformats.org/officeDocument/2006/relationships" name="Derivative Instruments (Change " sheetId="44" state="visible" r:id="rId44"/>
    <sheet xmlns:r="http://schemas.openxmlformats.org/officeDocument/2006/relationships" name="Derivative Instruments (Fair _2" sheetId="45" state="visible" r:id="rId45"/>
    <sheet xmlns:r="http://schemas.openxmlformats.org/officeDocument/2006/relationships" name="Employee Benefit Plans (Restric" sheetId="46" state="visible" r:id="rId46"/>
    <sheet xmlns:r="http://schemas.openxmlformats.org/officeDocument/2006/relationships" name="Employee Benefit Plans (Pension" sheetId="47" state="visible" r:id="rId47"/>
    <sheet xmlns:r="http://schemas.openxmlformats.org/officeDocument/2006/relationships" name="Commitments and Contingencies_2"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umulated Other Comprehensi_5" sheetId="51" state="visible" r:id="rId51"/>
    <sheet xmlns:r="http://schemas.openxmlformats.org/officeDocument/2006/relationships" name="Earnings per Share (Details)" sheetId="52" state="visible" r:id="rId52"/>
    <sheet xmlns:r="http://schemas.openxmlformats.org/officeDocument/2006/relationships" name="Fair Value Measurements (Narrat" sheetId="53" state="visible" r:id="rId53"/>
    <sheet xmlns:r="http://schemas.openxmlformats.org/officeDocument/2006/relationships" name="Fair Value Measurements (Schedu" sheetId="54" state="visible" r:id="rId54"/>
    <sheet xmlns:r="http://schemas.openxmlformats.org/officeDocument/2006/relationships" name="Fair Value Measurements (Sche_2"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733</t>
        </is>
      </c>
      <c r="C8" s="4" t="inlineStr">
        <is>
          <t xml:space="preserve"> </t>
        </is>
      </c>
    </row>
    <row r="9">
      <c r="A9" s="4" t="inlineStr">
        <is>
          <t>Entity Registrant Name</t>
        </is>
      </c>
      <c r="B9" s="4" t="inlineStr">
        <is>
          <t>CITY HOLDING COMPANY</t>
        </is>
      </c>
      <c r="C9" s="4" t="inlineStr">
        <is>
          <t xml:space="preserve"> </t>
        </is>
      </c>
    </row>
    <row r="10">
      <c r="A10" s="4" t="inlineStr">
        <is>
          <t>Entity Incorporation, State or Country Code</t>
        </is>
      </c>
      <c r="B10" s="4" t="inlineStr">
        <is>
          <t>WV</t>
        </is>
      </c>
      <c r="C10" s="4" t="inlineStr">
        <is>
          <t xml:space="preserve"> </t>
        </is>
      </c>
    </row>
    <row r="11">
      <c r="A11" s="4" t="inlineStr">
        <is>
          <t>Entity Tax Identification Number</t>
        </is>
      </c>
      <c r="B11" s="4" t="inlineStr">
        <is>
          <t>55-0619957</t>
        </is>
      </c>
      <c r="C11" s="4" t="inlineStr">
        <is>
          <t xml:space="preserve"> </t>
        </is>
      </c>
    </row>
    <row r="12">
      <c r="A12" s="4" t="inlineStr">
        <is>
          <t>Entity Address, Address Line One</t>
        </is>
      </c>
      <c r="B12" s="4" t="inlineStr">
        <is>
          <t>25 Gatewater Road,</t>
        </is>
      </c>
      <c r="C12" s="4" t="inlineStr">
        <is>
          <t xml:space="preserve"> </t>
        </is>
      </c>
    </row>
    <row r="13">
      <c r="A13" s="4" t="inlineStr">
        <is>
          <t>Entity Address, City or Town</t>
        </is>
      </c>
      <c r="B13" s="4" t="inlineStr">
        <is>
          <t>Charleston,</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5313</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769-1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855734</v>
      </c>
    </row>
    <row r="25">
      <c r="A25" s="4" t="inlineStr">
        <is>
          <t>Entity Central Index Key</t>
        </is>
      </c>
      <c r="B25" s="4" t="inlineStr">
        <is>
          <t>000072685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NASDAQ/NGS (GLOBAL SELECT MARKET)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2.50 par value</t>
        </is>
      </c>
      <c r="C32" s="4" t="inlineStr">
        <is>
          <t xml:space="preserve"> </t>
        </is>
      </c>
    </row>
    <row r="33">
      <c r="A33" s="4" t="inlineStr">
        <is>
          <t>Trading Symbol</t>
        </is>
      </c>
      <c r="B33" s="4" t="inlineStr">
        <is>
          <t>CHCO</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In October 2018, the FASB issued ASU No. 2018-16, "Derivatives and Hedging (Topic 815): Inclusion of the Secured Overnight Financing Rate (SOFR) Overnight Index Swap (OIS) Rate as a Benchmark Interest Rate for Hedge Accounting Purposes." This amendment permits the use of the OIS rate based on SOFR as a U.S. benchmark interest rate for hedge accounting purposes under Topic 815 in addition to the UST, the LIBOR swap rate, the OIS rate based on the Federal Funds Effective Rate, and the SIFMA Municipal Swap Rate. This ASU became effective for the Company on January 1, 2019 with anticipation the LIBOR index would be phased out by the end of 2021. In March 2020, the FASB issued ASU No. 2020-04, "Reference Rate Reform (Topic 848): Facilitation of the Effects of Reference Rate Reform on Financial Reporting." This amendment provides optional expedients and exceptions for applying GAAP to contracts, hedging relationships, and other transactions that reference LIBOR or another reference rate expected to be discontinued because of reference rate reform and is effective as of March 12, 2020 through December 31, 2022. In January 2021, the FASB issued ASU No. 2021-01, "Reference Rate Reform (Topic 848): Scope," which clarifies that certain optional expedients and exceptions in Topic 848 for contract modifications and hedge accounting apply to derivatives that are affected by the discounting transition. Management has reviewed all contracts, identified those that will be affected, and will transition the LIBOR based loans to SOFR, or another index, by June 30, 2023. Pending Adoption In March 2022, the FASB issued ASU No. 2022-01, "Derivatives and Hedging (Topic 815): Fair Value Hedging - Portfolio Layer Method." The amendments in this update allow nonprepayable financial assets to be included in a closed portfolio hedged using the portfolio layer method. This expanded scope permits an entity to apply the same portfolio hedging method to both prepayable and nonprepayable financial assets, thereby allowing consistent accounting for similar hedges. This ASU will become effective for the Company on January 1, 2023. The adoption of ASU No. 2022-01 is not expected to have a material impact on the Company's financial statements. In March 2022, the FASB issued ASU No. 2022-02, "Financial Instruments - Credit Losses (Topic 326):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The amendments in this update also require that an entity disclose current-period gross writeoffs by year of origination for financing receivables and net investments in leases within the scope of Subtopic 326-20, Financial Instruments—Credit Losses—Measured at Amortized Cost. This ASU will become effective for the Company on January 1, 2023. The adoption of ASU No. 2022-02 is not expected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Investments The aggregate carrying and approximate fair values of investment securities follow (in thousands). Fair values are based on quoted market prices, where available. If quoted market prices are not available, fair values are based on quoted market prices of comparable financial instruments. September 30, 2022 December 31, 2021 Amortized Cost Gross Unrealized Gains Gross Unrealized Losses Estimated Fair Value Amortized Cost Gross Unrealized Gains Gross Unrealized Losses Estimated Fair Value Securities available-for-sale: Obligations of states and political subdivisions $ 282,823 $ 28 $ 32,855 $ 249,996 $ 263,809 $ 8,622 $ 215 $ 272,216 Mortgage-backed securities: U.S. government agencies 1,354,218 70 150,486 1,203,802 1,080,381 18,739 4,809 1,094,311 Private label 7,813 — 485 7,328 8,555 553 — 9,108 Trust preferred securities 4,585 — 640 3,945 4,570 — 367 4,203 Corporate securities 27,155 — 2,834 24,321 27,292 1,047 12 28,327 Total Securities Available-for-Sale $ 1,676,594 $ 98 $ 187,300 $ 1,489,392 $ 1,384,607 $ 28,961 $ 5,403 $ 1,408,165 The Company's other investment securities include marketable equity securities, non-marketable equity securities and certificates of deposits held for investment. At September 30, 2022 and December 31, 2021, the Company held $7.9 million and $9.2 million in marketable equity securities, respectively. Changes in the fair value of the marketable equity securities are recorded in "unrealized gains (losses) recognized on equity securities still held" in the consolidated statements of income. The Co mpany's non-marketable securities consist of securities with limited marketability, such as stock in the Federal Reserve Bank ("FRB") or the Federal Home Loan Bank ("FHLB"). At September 30, 2022 and December 31, 2021, the Company held $15.5 million and $15.3 million, respectively, in non-marketable equity securities. These securities are carried at cost due to the restrictions placed on their transferability. At both September 30, 2022 and December 31, 2021, the Company held $1.0 million in certificates of deposits held for investment. The Company's mortgage-backed U.S. government agency securities consist of both residential and commercial securities, all of which are guaranteed by Fannie Mae ("FNMA"), Freddie Mac ("FHLMC"), or Ginnie Mae ("GNMA"). At September 30, 2022 and December 31, 2021 there were no securities of any non-governmental issuer whose aggregate carrying value or estimated fair value exceeded 10% of shareholders' equity. Certain investment securities owned by the Company were in an unrealized loss position (i.e., amortized cost basis exceeded the estimated fair value of the securities) as of September 30, 2022 and December 31, 2021. The following table shows the gross unrealized losses and fair value of the Company’s investments aggregated by investment category and length of time that individual securities have been in a continuous unrealized loss position (in thousands): September 30, 2022 Less Than Twelve Months Twelve Months or Greater Total Estimated Fair Value Unrealized Loss Estimated Fair Value Unrealized Loss Estimated Fair Value Unrealized Loss Securities available-for-sale: Obligations of states and political subdivisions $ 229,688 $ 29,945 $ 12,884 $ 2,910 $ 242,572 $ 32,855 Mortgage-backed securities: U.S. Government agencies 644,366 81,602 264,596 68,884 908,962 150,486 Private label 7,213 485 — — 7,213 485 Trust preferred securities — — 3,945 640 3,945 640 Corporate securities 30,222 2,741 905 93 31,127 2,834 Total available-for-sale $ 911,489 $ 114,773 $ 282,330 $ 72,527 $ 1,193,819 $ 187,300 December 31, 2021 Less Than Twelve Months Twelve Months or Greater Total Estimated Fair Value Unrealized Loss Estimated Fair Value Unrealized Loss Estimated Fair Value Unrealized Loss Securities available-for-sale: Obligations of states and political subdivisions $ 13,277 $ 152 $ 2,420 $ 63 $ 15,697 $ 215 Mortgage-backed securities: U.S. Government agencies 521,407 4,802 23,295 7 544,702 4,809 Trust preferred securities — — 4,203 367 4,203 367 Corporate securities 988 12 — — 988 12 Total available-for-sale $ 535,672 $ 4,966 $ 29,918 $ 437 $ 565,590 $ 5,403 As of September 30, 2022, management does not intend to sell any impaired security and it is not more than likely that it will be required to sell any impaired security before the recovery of its amortized cost basis. The unrealized losses on debt securities are primarily the result of interest rate changes, credit spread fluctuations on agency-issued mortgage-related securities, general financial market uncertainty and market volatility. These conditions should not prohibit the Company from receiving its contractual principal and interest payments on its debt securities. The fair value is expected to recover as the securities a pproach their maturity date or repricing date. As of September 30, 2022, management believes the unrealized losses detailed in the table above are temporary and therefore no allowance for credit losses has been recognized on the Company’s securities. Should the impairment of any of these securities become other-than-temporary, the cost basis of the investment will be reduced and the resulting loss will be recognized in net income in the period the other-than-temporary impairment is identified, while any noncredit loss will be recognized in other comprehensive income. During the three months ended September 30, 2022 and 2021, the Company had no credit-related net investment impairment losses. The amortized cost and estimated fair value of debt securities at September 30, 2022, by contractual maturity, is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29,703 $ 3,460 Due after one year through five years 535,293 45,750 Due after five years through ten years 682,768 477,125 Due after ten years 428,830 963,057 Total $ 1,676,594 $ 1,489,392 Gross gains and gross losses recognized by the Company from investment security transactions are summarized in the table below (in thousands): Three months ended September 30, Nine months ended September 30, 2022 2021 2022 2021 Gross realized gains on securities sold $ — $ — $ — $ 312 Gross realized losses on securities sold — — — — Net investment security gains $ — $ — $ — $ 312 Gross unrealized gains recognized on equity securities still held $ 105 $ 100 $ 119 $ 481 Gross unrealized losses recognized on equity securities still held (104) (7) (1,441) (29) Net unrealized losses recognized on equity securities still held $ 1 $ 93 $ (1,322) $ 452 The carrying value of securities pledged to secure public deposits and for other purposes as required or permitted by law approximated $680 million and $711 million at September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9 Months Ended</t>
        </is>
      </c>
    </row>
    <row r="2">
      <c r="B2" s="2" t="inlineStr">
        <is>
          <t>Sep. 30, 2022</t>
        </is>
      </c>
    </row>
    <row r="3">
      <c r="A3" s="3" t="inlineStr">
        <is>
          <t>Loans and Leases Receivable, Net Amount [Abstract]</t>
        </is>
      </c>
      <c r="B3" s="4" t="inlineStr">
        <is>
          <t xml:space="preserve"> </t>
        </is>
      </c>
    </row>
    <row r="4">
      <c r="A4" s="4" t="inlineStr">
        <is>
          <t>Loans</t>
        </is>
      </c>
      <c r="B4" s="4" t="inlineStr">
        <is>
          <t>Loans The following table summarizes the Company’s major classifications for loans (in thousands): September 30, 2022 December 31, 2021 Commercial and industrial $ 375,735 $ 346,184 1-4 Family 109,710 107,873 Hotels 355,001 311,315 Multi-family 186,440 215,677 Non Residential Non-Owner Occupied 569,369 639,818 Non Residential Owner Occupied 177,673 204,233 Commercial real estate 1,398,193 1,478,916 Residential real estate 1,678,770 1,548,965 Home equity 130,837 122,345 Consumer 41,902 40,901 Demand deposit account (DDA) overdrafts 3,315 6,503 Gross loans 3,628,752 3,543,814 Allowance for credit losses (17,011) (18,166) Net loans $ 3,611,741 $ 3,525,648 Construction loans included in: Commercial real estate $ 4,125 $ 11,783 Residential real estate 19,333 17,252 The Company’s commercial and residential real estate construction loans are primarily secured by real estate within the Company’s principal markets. These loans were originated under the Company’s loan policies, which are focused on the risk characteristics of the loan portfolio, including construction loans. In the judgment of the Company's management, adequate consideration has been given to these loans in establishing the Company's allow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 xml:space="preserve">The following table summarizes the activity in the allowance for credit losses, by portfolio loan classification, for the three and nine months ended September 30, 2022 and 2021 (in thousands). The allocation of a portion of the allowance in one portfolio segment does not preclude its availability to absorb losses in other portfolio segments. Beginning Balance Charge-offs Recoveries (Recovery of) provision for credit losses Ending Balance Nine months ended September 30, 2022 Commercial and industrial $ 3,480 $ (445) $ 240 $ 137 $ 3,412 1-4 Family 598 (24) 40 (66) 548 Hotels 2,426 — — 111 2,537 Multi-family 483 — — (59) 424 Non Residential Non-Owner Occupied 2,319 — 47 (236) 2,130 Non Residential Owner Occupied 1,485 — — (113) 1,372 Commercial real estate 7,311 (24) 87 (363) 7,011 Residential real estate 5,716 (199) 50 (513) 5,054 Home equity 517 (90) 22 (101) 348 Consumer 106 (48) 76 (37) 97 DDA overdrafts 1,036 (1,951) 1,153 851 1,089 $ 18,166 $ (2,757) $ 1,628 $ (26) $ 17,011 Nine months ended September 30, 2021 Commercial and industrial $ 3,644 $ (245) $ 140 $ (177) $ 3,362 1-4 Family 771 (35) 100 (225) 611 Hotels 3,347 (2,075) — (39) 1,233 Multi-family 674 — — (176) 498 Non Residential Non-Owner Occupied 3,223 (1) 43 (434) 2,831 Non Residential Owner Occupied 2,982 — 54 (407) 2,629 Commercial real estate 10,997 (2,111) 197 (1,281) 7,802 Residential real estate 8,093 (197) 120 (2,042) 5,974 Home equity 630 (119) 84 (123) 472 Consumer 163 (229) 215 1 150 DDA Overdrafts 1,022 (1,516) 1,028 457 991 $ 24,549 $ (4,417) $ 1,784 $ (3,165) $ 18,751 Beginning Balance Charge-offs Recoveries (Recovery of) provision for credit losses Ending Balance Three months ended September 30, 2022 Commercial and industrial $ 3,519 $ (411) $ 149 $ 155 $ 3,412 1-4 Family 574 — 6 (32) 548 Hotels 2,508 — — 29 2,537 Multi-family 460 — — (36) 424 Non Residential Non-Owner Occupied 2,096 — 3 31 2,130 Non Residential Owner Occupied 1,395 — — (23) 1,372 Commercial real estate 7,033 — 9 (31) 7,011 Residential real estate 4,994 (93) 1 152 5,054 Home equity 338 (71) 2 79 348 Consumer 78 (16) 29 6 97 DDA overdrafts 1,053 (716) 383 369 1,089 $ 17,015 $ (1,307) $ 573 $ 730 $ 17,011 Three months ended September 30, 2021 Commercial and industrial $ 3,356 $ — $ 69 $ (63) $ 3,362 1-4 Family 697 — 7 (93) 611 Hotels 1,488 (392) — 137 1,233 Multi-family 562 — — (64) 498 Non Residential Non-Owner Occupied 3,009 — 6 (184) 2,831 Non Residential Owner Occupied 2,611 — 5 13 2,629 Commercial real estate 8,367 (392) 18 (191) 7,802 Residential real estate 6,791 (18) 29 (828) 5,974 Home equity 535 (47) 58 (74) 472 Consumer 178 (3) 72 (97) 150 DDA Overdrafts 789 (633) 307 528 991 $ 20,016 $ (1,093) $ 553 $ (725) $ 18,751 Management systematically monitors the loan portfolio and the appropriateness of the allowance for credit losses on a quarterly basis to provide for expected losses inherent in the portfolio. Management assesses the risk in each loan type based on historica l trends, the general economic environment of its local markets, individual loan performance and other relevant factors. The Company's estimate of future economic conditions utilized in its provision estimate is primarily dependent on expected unemployment ranges over a two-year period. Beyond two years, a straight line reversion to historical average loss rates is applied over the life of the loan pool in the migration methodology. The vintage methodology applies future average loss rates based on net losses in historical periods where the unemployment rate was within the forecasted range. Individual credits in excess of $1 million are selected at least annually for detailed loan reviews, which are utilized by management to assess the risk in the portfolio and the appropriateness of the allowance. Non-Performing Loans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generally is discontinued when a loan becomes 90 days past due as to principal or interest for all loan types. However, any loan may be placed on non-accrual status if the Company receives information that indicates a borrower is unable to meet the contractual terms of its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credit losses. Management may elect to continue the accrual of interest when the net realizable value of collateral exceeds the principal balance and related accrued interest, and the loan is in the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the borrower has performed in accordance with the contractual terms for a reasonable period of time, and the ultimate collectability of the total contractual principal and interest is no longer in doubt. The following table presents the amortized cost basis of loans on non-accrual status and loans past due over 90 days still accruing as of September 30, 2022 (in thousands): Non-accrual With No Non-accrual With Loans Past Due Allowance for Allowance for Over 90 Days Credit Losses Credit Losses Still Accruing Commercial &amp; Industrial $ — $ 785 $ — 1-4 Family — 1,012 — Hotels — 114 — Multi-family — — — Non Residential Non-Owner Occupied — 842 — Non Residential Owner Occupied — 325 — Commercial Real Estate — 2,293 — Residential Real Estate 127 1,962 — Home Equity — 140 — Consumer — — — Total $ 127 $ 5,180 $ — The following table presents the amortized cost basis of loans on non-accrual status and loans past due over 90 days still accruing as of December 31, 2021 (in thousands): Non-accrual With No Non-accrual With Loans Past Due Allowance for Allowance for Over 90 Days Credit Losses Credit Losses Still Accruing Commercial &amp; Industrial $ — $ 996 $ 43 1-4 Family — 1,016 — Hotels — 113 — Multi-family — — — Non Residential Non-Owner Occupied — 652 — Non Residential Owner Occupied — 592 — Commercial Real Estate — 2,373 — Residential Real Estate 63 2,746 — Home Equity — 40 — Consumer — — — Total $ 63 $ 6,155 $ 43 The Company recognized no interest income on nonaccrual loans during each of the three and nine months ended September 30, 2022 and 2021. There were no individually evaluated impaired collateral-dependent loans as of September 30, 2022 or December 31, 2021. Changes in the fair value of the collateral for collateral-dependent loans are reported as credit loss expense or a reversal of credit loss expense in the period of change. The Company would have recognized less than $0.2 million of interest income during each of the three and nine months ended September 30, 2022 and 2021 if such loans had been current in accordance with their original terms. There were no significant commitments to provide additional funds on non-accrual or individually evaluated loans at September 30, 2022.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Open-end consumer loans are generally charged off when the loan becomes 180 days past due. The following tables present the aging of the amortized cost basis in past-due loans as of September 30, 2022 and December 31, 2021 by class of loan (in thousands): September 30, 2022 30-59 60-89 90+ Total Current Non- Total Past Due Past Due Past Due Past Due Loans accrual Loans Commercial and industrial $ 221 $ — $ — $ 221 $ 374,729 $ 785 $ 375,735 1-4 Family 46 — — 46 108,652 1,012 109,710 Hotels — — — — 354,887 114 355,001 Multi-family 37 — — 37 186,403 — 186,440 Non Residential Non-Owner Occupied 138 — — 138 568,389 842 569,369 Non Residential Owner Occupied — — — — 177,348 325 177,673 Commercial real estate 221 — — 221 1,395,679 2,293 1,398,193 Residential real estate 2,841 611 — 3,452 1,673,229 2,089 1,678,770 Home Equity 359 162 — 521 130,176 140 130,837 Consumer 27 — — 27 41,875 — 41,902 Overdrafts 496 65 — 561 2,754 — 3,315 Total $ 4,165 $ 838 $ — $ 5,003 $ 3,618,442 $ 5,307 $ 3,628,752 December 31, 2021 30-59 60-89 90+ Total Current Non- Total Past Due Past Due Past Due Past Due Loans accrual Loans Commercial and industrial $ 116 $ 177 $ 43 $ 336 $ 344,852 $ 996 $ 346,184 1-4 Family 21 — — 21 106,836 1,016 107,873 Hotels — — — — 311,202 113 311,315 Multi-family — — — — 215,677 — 215,677 Non Residential Non-Owner Occupied — — — — 639,166 652 639,818 Non Residential Owner Occupied — — — — 203,641 592 204,233 Commercial real estate 21 — — 21 1,476,522 2,373 1,478,916 Residential real estate 5,166 156 — 5,322 1,540,834 2,809 1,548,965 Home Equity 592 26 — 618 121,687 40 122,345 Consumer 59 1 — 60 40,841 — 40,901 Overdrafts 485 4 — 489 6,014 — 6,503 Total $ 6,439 $ 364 $ 43 $ 6,846 $ 3,530,750 $ 6,218 $ 3,543,814 Troubled Debt Restructurings ("TDRs") 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02, whereby a modification of a loan would be considered a TDR when both of the following conditions are met: (1) a borrower is experiencing financial difficulty and (2) the modification constitutes a concession. These modifications range from partial deferrals (interest only) to full deferrals (principal and interest). When determining whether the borrower is experiencing financial difficulties, the Company reviews whether the debtor is currently in payment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nd interest) in accordance with the contractual terms for the foreseeable future, without a modification. The following table sets forth the Company’s TDRs (in thousands). Substantially all of the Company's TDRs are accruing interest. September 30, 2022 December 31, 2021 Commercial and industrial $ 354 $ 414 1-4 Family 104 112 Hotels — — Multi-family — 1,802 Non Residential Non-Owner Occupied — — Non Residential Owner Occupied — — Commercial real estate 104 1,914 Residential real estate 15,657 16,943 Home equity 1,614 1,784 Consumer 68 225 Total 17,797 $ 21,280 The Company has allocated $0.3 million of the allowance for credit losses for these loans as of both September 30, 2022 and December 31, 2021. As of September 30, 2022, the Company has not committed to lend any additional amounts in relation to these loans. The following table presents loans by class, modified as TDRs, that occurred during the three and nine months ended September 30, 2022 and 2021, respectively (dollars in thousands): Three Months Ended September 30, 2022 September 30, 2021 Pre- Post- Pre- Post- Modification Modification Modification Modification Outstanding Outstanding Outstanding Outstanding Number of Recorded Recorded Number of Recorded Recorded Contracts Investment Investment Contracts Investment Investment Commercial and industrial — $ — $ — 1 $ 430 $ 430 1-4 Family — — — — — — Hotels — — — — — — Multi-family — — — — — — Non Owner Non-Owner Occupied — — — — — — Non Owner Owner Occupied — — — — — — Commercial real estate — — — — — — Residential real estate 4 366 366 2 147 147 Home equity — — — — — — Consumer — — — — — — Total 4 $ 366 $ 366 3 $ 577 $ 577 Nine Months Ended September 30, 2022 September 30, 2021 Pre- Post- Pre- Post- Modification Modification Modification Modification Outstanding Outstanding Outstanding Outstanding Number of Recorded Recorded Number of Recorded Recorded Contracts Investment Investment Contracts Investment Investment Commercial and industrial — $ — $ — 1 $ 430 $ 430 1-4 Family — — — — — — Hotels — — — — — — Multi-family — — — — — — Non Owner Non-Owner Occupied — — — — — — Non Owner Owner Occupied — — — — — — Commercial real estate — — — — — — Residential real estate 12 1,277 1,277 11 705 705 Home equity 1 30 30 — — — Consumer — — — — — — Total 13 $ 1,307 $ 1,307 12 $ 1,135 $ 1,135 The TDRs above increased the allowance for credit losses by less than $0.1 million in each of the nine months ended September 30, 2022 and 2021 and resulted in no material charge-offs during those same time periods. The Company had no material TDRs that subsequently defaulted during 2022. Most TDRs above are reported due to filing Chapter 7 bankruptcy. Regulatory guidance requires that loans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debt by the bankruptcy court is deemed to be a concession granted to the borrower. COVID-19 Pandemic In March of 2020, in response to the COVID-19 pandemic, regulatory guidance was issued that clarified the accounting for loan modifications. Modifications of loan terms do not automatically result in a TDR. Short-term modifications made on a good faith basis in response to COVID-19 to borrowers who were current prior to any relief are not considered TDRs. This includes short-term (e.g., six months) modifications such as payment deferrals, fee waivers, extension of repayment terms, or other delays that are insignificant. Borrowers considered current are those that are less than 30 days past due on their contractual payments at the time of modification. In addition, modifications or deferrals pursuant to the CARES Act do not represent TDRs. However, these deferrals do not absolve the company from performing its normal risk rating and therefore a loan could be current and have a less than satisfactory risk rating. Through September 30, 2022, the Company granted deferrals of approximately $142 million to its mortgage customers. These deferral arrangements ranged from 30 days to 90 days. As of September 30, 2022, approximately $0.1 million of these loans were still deferring, while approximately $142 million have resumed making their normal loan payment. As of September 30, 2022, approximately $3 million of the loans previously deferred were previously and currently considered TDRs due to Chapter 7 bankruptcies. As of September 30, 2022, all outstanding commercial deferrals had resumed making their normal loan payment. Credit Quality Indicators All commercial loans within the portfolio are subject to internal risk rating. All non-commercial loans are evaluated based on payment history. The Company’s internal risk ratings for commercial loans are: Exceptional, Good, Acceptable, Pass/Watch,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expected loss. The Company categorizes loans into risk categories based on relevant information regarding the customer’s debt service ability, capacity and overall collateral position, along with other economic trends and historical payment performance. The risk rating for each credit is updated when the Company receives current financial information, the loan is reviewed by the Company’s internal loan review and 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Based on the most recent analysis performed, the risk category of loans by class of loans at September 30, 2022 is as follows (in thousands): Revolving Term Loans Loans Amortized Cost Basis by Origination Year and Risk Level Amortized September 30, 2022 2022 2021 2020 2019 2018 Prior Cost Basis Total Commercial and industrial Pass $ 44,014 $ 92,804 $ 62,781 $ 27,681 $ 20,657 $ 11,699 $ 106,925 $ 366,561 Special mention — — 415 10 — 20 3,245 3,690 Substandard 962 221 466 1,294 287 1,585 669 5,484 Total $ 44,976 $ 93,025 $ 63,662 $ 28,985 $ 20,944 $ 13,304 $ 110,839 $ 375,735 December 31, 2021 Commercial and industrial Pass $ 87,148 $ 82,946 $ 41,908 $ 27,355 $ 23,895 $ 6,755 $ 65,775 $ 335,782 Special mention 3 480 17 — 21 — 3,324 3,845 Substandard 319 1,531 1,574 510 395 1,550 678 6,557 Total $ 87,470 $ 84,957 $ 43,499 $ 27,865 $ 24,311 $ 8,305 $ 69,777 $ 346,184 September 30, 2022 Commercial real estate - 1-4 Family Pass $ 21,898 $ 21,944 $ 13,001 $ 8,832 $ 5,042 $ 24,303 $ 11,042 $ 106,062 Special mention 231 172 117 — — 855 — 1,375 Substandard 85 — 267 62 — 1,859 — 2,273 Total $ 22,214 $ 22,116 $ 13,385 $ 8,894 $ 5,042 $ 27,017 $ 11,042 $ 109,710 December 31, 2021 Commercial real estate - 1-4 Family Pass $ 26,425 $ 16,163 $ 10,659 $ 6,208 $ 4,250 $ 28,734 $ 10,877 $ 103,316 Special mention — 122 — — — 718 — 840 Substandard — 276 158 — 722 2,561 — 3,717 Total $ 26,425 $ 16,561 $ 10,817 $ 6,208 $ 4,972 $ 32,013 $ 10,877 $ 107,873 Revolving Term Loans Loans Amortized Cost Basis by Origination Year and Risk Level Amortized September 30, 2022 2022 2021 2020 2019 2018 Prior Cost Basis Total Commercial real estate - Hotels Pass $ 86,192 $ 36,413 $ 12,455 $ 60,927 $ 20,708 $ 83,168 $ 327 $ 300,190 Special mention — — — 24,384 — — — 24,384 Substandard 120 29 3,252 — — 27,026 — 30,427 Total $ 86,312 $ 36,442 $ 15,707 $ 85,311 $ 20,708 $ 110,194 $ 327 $ 355,001 December 31, 2021 Commercial real estate - Hotels Pass $ 38,197 $ 16,183 $ 64,107 $ 21,222 $ 41,526 $ 55,895 $ 279 $ 237,409 Special mention 103 — 29,914 — — — — 30,017 Substandard 398 140 15,413 — 5,601 22,337 — 43,889 Total $ 38,698 $ 16,323 $ 109,434 $ 21,222 $ 47,127 $ 78,232 $ 279 $ 311,315 September 30, 2022 Commercial real estate - Multi-family Pass $ 13,223 $ 21,941 $ 66,147 $ 37,963 $ 2,208 $ 44,434 $ 465 $ 186,381 Special mention — — — — — — — — Substandard — — — — — 59 — 59 Total $ 13,223 $ 21,941 $ 66,147 $ 37,963 $ 2,208 $ 44,493 $ 465 $ 186,440 December 31, 2021 Commercial real estate - Multi-family Pass $ 20,434 $ 78,837 $ 53,033 $ 2,264 $ 19,783 $ 38,918 $ 540 $ 213,809 Special mention — — 1,802 — — — — 1,802 Substandard — — — — — 66 — 66 Total $ 20,434 $ 78,837 $ 54,835 $ 2,264 $ 19,783 $ 38,984 $ 540 $ 215,677 Revolving Term Loans Loans Amortized Cost Basis by Origination Year and Risk Level Amortized September 30, 2022 2022 2021 2020 2019 2018 Prior Cost Basis Total Commercial real estate - Non Residential Non-Owner Occupied Pass $ 73,299 $ 110,169 $ 90,963 $ 69,769 $ 88,428 $ 127,688 $ 2,794 $ 563,110 Special mention — 112 173 179 — — — 464 Substandard — 623 1 1,339 2,154 1,678 — 5,795 Total $ 73,299 $ 110,904 $ 91,137 $ 71,287 $ 90,582 $ 129,366 $ 2,794 $ 569,369 December 31, 2021 Commercial real estate - Non Residential Non-Owner Occupied Pass $ 144,927 $ 135,423 $ 85,296 $ 99,618 $ 33,770 $ 130,342 $ 2,655 $ 632,031 Special mention 119 183 186 257 — 138 — 883 Substandard 640 16 1,365 2,134 22 2,727 — 6,904 Total $ 145,686 $ 135,622 $ 86,847 $ 102,009 $ 33,792 $ 133,207 $ 2,655 $ 639,818 September 30, 2022 Commercial real estate - Non Residential Owner Occupied Pass $ 15,163 $ 36,723 $ 17,627 $ 23,224 $ 18,251 $ 45,742 $ 3,356 $ 160,086 Special mention — — — 335 — 506 114 955 Substandard 959 194 111 2,123 595 11,651 999 16,632 Total $ 16,122 $ 36,917 $ 17,738 $ 25,682 $ 18,846 $ 57,899 $ 4,469 $ 177,673 December 31, 2021 Commercial real estate - Non Residential Owner Occupied Pass $ 46,445 $ 28,535 $ 25,647 $ 22,197 $ 15,296 $ 37,809 $ 2,509 $ 178,438 Special mention — 30 2,744 42 319 2,295 — 5,430 Substandard 201 113 2,373 635 6,679 9,498 866 20,365 Total $ 46,646 $ 28,678 $ 30,764 $ 22,874 $ 22,294 $ 49,602 $ 3,375 $ 204,233 Revolving Term Loans Loans Amortized Cost Basis by Origination Year and Risk Level Amortized September 30, 2022 2022 2021 2020 2019 2018 Prior Cost Basis Total Commercial real estate - Total Pass $ 209,774 $ 227,190 $ 200,192 $ 200,717 $ 134,638 $ 325,335 $ 17,983 $ 1,315,829 Special mention 231 284 290 24,897 — 1,362 114 27,178 Substandard 1,165 846 3,632 3,523 2,748 42,272 1,000 55,186 Total $ 211,170 $ 228,320 $ 204,114 $ 229,137 $ 137,386 $ 368,969 $ 19,097 $ 1,398,193 December 31, 2021 Commercial real estate - Total Pass $ 276,429 $ 275,141 $ 238,742 $ 151,509 $ 114,626 $ 291,696 $ 16,860 $ 1,365,003 Special mention 222 334 34,647 299 319 3,151 — 38,972 Substandard 1,238 546 19,308 2,769 13,023 37,191 866 74,941 Total $ 277,889 $ 276,021 $ 292,697 $ 154,577 $ 127,968 $ 332,038 $ 17,726 $ 1,478,916 September 30, 2022 Residential real estate Performing $ 343,469 $ 346,053 $ 278,231 $ 126,762 $ 89,007 $ 401,056 $ 92,102 $ 1,676,680 Non-performing — 204 — 683 11 916 276 2,090 Total $ 343,469 $ 346,257 $ 278,231 $ 127,445 $ 89,018 $ 401,972 $ 92,378 $ 1,678,770 December 31, 2021 Residential real estate Performing $ 375,465 $ 326,107 $ 155,829 $ 110,551 $ 87,870 $ 389,519 $ 100,815 $ 1,546,156 Non-performing — — 232 29 120 692 1,736 2,809 Total $ 375,465 $ 326,107 $ 156,061 $ 110,580 $ 87,990 $ 390,211 $ 102,551 $ 1,548,965 September 30, 2022 Home equity Performing $ 13,409 $ 7,597 $ 5,176 $ 3,147 $ 2,010 $ 5,567 $ 93,793 $ 130,699 Non-performing — — — — — — 138 138 Total $ 13,409 $ 7,597 $ 5,176 $ 3,147 $ 2,010 $ 5,567 $ 93,931 $ 130,837 December 31, 2021 Home equity Performing $ 9,008 $ 6,474 $ 3,582 $ 2,949 $ 1,431 $ 8,176 $ 90,685 $ 122,305 Non-performing — — — — — — 40 40 Total $ 9,008 $ 6,474 $ 3,582 $ 2,949 $ 1,431 $ 8,176 $ 90,725 $ 122,345 Revolving Term Loans Loans Amortized Cost Basis by Origination Year and Risk Level Amortized September 30, 2022 2022 2021 2020 2019 2018 Prior Cost Basis Total Consumer Performing $ 15,923 $ 8,913 $ 6,232 $ 4,960 $ 2,606 $ 1,800 $ 1,468 $ 41,902 Non-performing — — — — — — — — Total $ 15,923 $ 8,913 $ 6,232 $ 4,960 $ 2,606 $ 1,800 $ 1,468 $ 41,902 December 31, 2021 Consumer Performing $ 13,584 $ 9,545 $ 8,313 $ 4,920 $ 1,324 $ 1,624 $ 1,591 $ 40,901 Non-performing — — — — — — — — Total $ 13,584 $ 9,545 $ 8,313 $ 4,920 $ 1,324 $ 1,624 $ 1,591 $ 40,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s of September 30, 2022 and December 31, 2021, the Company primarily utilizes non-hedging derivative financial instruments with commercial banking customers to facilitate their interest rate management strategies. For these instruments, the Company acts as an intermediary for its customers and has offsetting contracts with financial institution counterparties. Changes in the fair value of these underlying derivative contracts generally offset each other and do not significantly impact the Company's results of operations. The following table summarizes the notional and fair value of these derivative instruments (in thousands): September 30, 2022 December 31, 2021 Notional Amount Fair Value Notional Amount Fair Value Non-hedging interest rate derivatives: Customer counterparties: Loan interest rate swap - assets $ 3,316 $ 16 $ 532,136 $ 20,614 Loan interest rate swap - liabilities 650,074 69,345 138,138 3,560 Non-hedging interest rate derivatives: Financial institution counterparties: Loan interest rate swap - assets 662,005 70,894 147,644 3,867 Loan interest rate swap - liabilities 3,316 16 535,577 20,679 The following table summarizes the change in fair value of these derivative instruments (in thousands): Three months ended September 30, Nine months ended September 30, 2022 2021 2022 2021 Change in Fair Value Non-Hedging Interest Rate Derivatives: Other income (expense) - derivative assets $ 26,296 $ (3,999) $ 44,821 $ (22,138) Other (expense) income - derivative liabilities (26,296) 3,999 (44,821) 22,138 Other income (expense) - derivative liabilities 422 59 1,310 411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Pursuant to the Company's agreements with certain of its derivative financial institution counterparties, the Company may receive collateral or post collateral, which may be in the form of cash or securities, based upon mark-to-mark positions. The Company has posted collateral with a value of $92.1 million and $34.8 million as of September 30, 2022 and December 31, 2021, respectively. Loans associated with a customer counterparty loan interest rate swap agreement may be subject to a make whole penalty upon termination of the agreement. The dollar amount of the make whole penalty varies based on the remaining term of the agreement and market rates at that time. The make whole penalty is secured by equity in the specific collateral securing the loan. The Company estimates the make whole penalty when determining if there is sufficient collateral to pay off both the potential make whole penalty and the outstanding loan balance at the origination of the loan. In the event of a customer default, the make whole penalty is capitalized into the existing loan balance; however, no guarantees can be made that the collateral will be sufficient to cover both the make whole provision and the outstanding loan balance at the time of foreclosure. Fair Value Hedges During the year ended December 31, 2020, the Company entered into a series of fair value hedge agreements to reduce the interest rate risk associated with the change in fair value of certain securities. The total notional amount of these agreements was $150 million and the amortized cost of the hedged assets was $336.2 million and $363.6 million as of September 30, 2022 and December 31, 2021, respectively. During the three and nine months ended September 30, 2022 and 2021, the fair value hedge agreements were effective. The gains or losses on these hedges are recognized in current earnings as fair value changes. The fair value of these hedges was $16.3 million and $4.3 million at September 30, 2022 and December 31, 2021, respectively, and was included within other assets in the consolidated balance sheets. The following table summarizes the financial statement impact of these derivative instruments (in thousands): September 30, 2022 December 31, 2021 Investment securities available for sale, at fair value $ (16,323) $ (4,711) Other assets 16,269 4,308 Cumulative adjustment to Interest and dividends on investment securities 54 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Employee Benefit Plans</t>
        </is>
      </c>
      <c r="B4" s="4" t="inlineStr">
        <is>
          <t xml:space="preserve">Employee Benefit Plans Restricted Shares, Restricted Stock Units, Performance Share Units The Company records compensation expense with respect to restricted shares, restricted stock units and performance share units in an amount equal to the fair value of the common stock covered by each award on the date of grant. These awards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being charged to expense over the respective vesting periods. Restricted shares are forfeited if the awardee officer or employee terminates his employment with the Company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and, except for restricted stock units and performance share units, have the right to vote all shares subject to such grant and receive all dividends with respect to such shares, whether or not the shares have vested. For restricted shares and performance share units that have performance-based criteria, management has evaluated those criteria and has determined that, as of September 30, 2022, the criteria were probable of being met. A summary of the Company’s restricted shares activity and related information is presented below: Nine months ended September 30, 2022 2021 Restricted Awards Average Market Price at Grant Restricted Awards Average Market Price at Grant Outstanding at January 1 146,755 $ 72.16 158,554 $ 67.40 Granted 38,512 77.21 43,451 76.37 Vested (43,135) 71.89 (54,400) 60.69 Outstanding at September 30 142,132 $ 73.86 147,605 $ 72.23 Information regarding stock-based compensation associated with restricted shares is provided in the following table (in thousands): Three months ended September 30, Nine months ended September 30, 2022 2021 2022 2021 Stock-based compensation expense associated with restricted shares $ 738 $ 717 $ 2,083 $ 2,192 At period-end: September 30, 2022 Unrecognized stock-based compensation expense associated with restricted shares $ 5,365 Weighted average period (in years) in which the above amount is expected to be recognized 2.9 Shares issued in conjunction with restricted stock awards are issued from available treasury shares. If no treasury shares are available, new shares would be issued from available authorized shares. During the nine months ended September 30, 2022 and 2021, all shares issued in connection with restricted stock awards were issued from available treasury stock. Benefit Plans The Company provides retirement benefits to its employees through the City Holding Company 401(k) Plan and Trust (the “401(k) Plan”), which is intended to be compliant with Employee Retirement Income Security Act (ERISA) section 404(c). The Company also maintains a frozen defined benefit pension plan (the “Defined Benefit Plan”), which was inherited from the Company's acquisition of the plan sponsor (Horizon Bancorp, Inc.). The following table presents the components of the Company's net periodic benefit cost, which is included in the line item "other expenses" in the consolidated statements of income, (in thousands): Three months ended September 30, Nine months ended September 30, 2022 2021 2022 2021 Components of net periodic cost: Interest cost $ 90 $ 83 $ 271 $ 248 Expected return on plan assets (221) (237) (664) (646) Net amortization and deferral 195 280 585 841 Net Periodic Pension Cost $ 64 $ 126 $ 192 $ 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VID-19 The ongoing COVID-19 pandemic continues to create disruptions to the global economy and to the lives of individuals throughout the world. Given the ongoing and dynamic nature of the circumstances, it is not possible to accurately predict the extent, severity or duration of these conditions or when normal economic and operating conditions will resume. For this reason, the extent to which the COVID-19 pandemic affects the Company's business, operations and financial condition, as well as its regulatory capital and liquidity ratios, is highly uncertain and unpredictable and depends on, among other things, new information that may emerge concerning the scope, duration and severity of the COVID-19 pandemic, actions taken by governmental authorities and other parties in response to the pandemic, the scale of distribution and public acceptance of vaccines for COVID-19 and the effectiveness of such vaccines in stemming or stopping the spread of COVID-19 and the rise of any variants or new strains of the COVID-19 virus. Even after the COVID-19 pandemic subsides, it will likely take time for the U.S. economy to recover, and the length of the recovery period is unknown. The Company's business could be materially and adversely affected during any such recovery period. Credit-Related Financial Instruments The Company is a party to certain financial instruments with off-balance sheet risk in the normal course of business to meet the financing needs of its customers. The Company has entered into agreements with certain customers to extend credit or provide a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majority of the Company's commitments have variable interest rates.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September 30, 2022 December 31, 2021 Commitments to extend credit: Home equity lines $ 230,237 $ 221,119 Commercial real estate 66,925 50,760 Other commitments 237,371 242,250 Standby letters of credit 5,136 6,023 Commercial letters of credit 1,981 173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Litigation In addition,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resolved. There can be no assurance that current legal actions will have an immaterial impact on financial results, either positive or negative, or that no material legal actions may be presented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 xml:space="preserve">Accumulated Other Comprehensive (Loss) Income The activity in accumulated other comprehensive (loss) income is presented in the tables below (in thousands). All amounts are shown net of tax, which is calculated using a combined federal and state income tax rate approximating 24%. Three months ended September 30, Nine months ended September 30, Defined Defined Benefit Securities Benefit Securities Pension Available- Pension Available- Plan -for-Sale Total Plan -for-Sale Total 2022 Beginning Balance $ (3,485) $ (80,498) $ (83,983) $ (3,485) $ 17,745 $ 14,260 Other comprehensive loss before reclassifications — (61,499) (61,499) — (159,742) (159,742) — (61,499) (61,499) — (159,742) (159,742) Ending Balance $ (3,485) $ (141,997) $ (145,482) $ (3,485) $ (141,997) $ (145,482) 2021 Beginning Balance $ (5,661) $ 28,227 $ 22,566 $ (5,661) $ 36,894 $ 31,233 Other comprehensive loss before reclassifications — (7,349) (7,349) — (15,779) (15,779) Amounts reclassified from other comprehensive income — — — — (237) (237) — (7,349) (7,349) — (16,016) (16,016) Ending Balance $ (5,661) $ 20,878 $ 15,217 $ (5,661) $ 20,878 $ 15,217 Amounts reclassified from Other Comprehensive (Loss) Income Three months ended Nine months ended Affected line item September 30, September 30, in the Consolidated Statements 2022 2021 2022 2021 of Income Securities available-for-sale: Net securities gains reclassified into earnings $ — $ — $ — $ 312 Gains on sale of investment securities, net Related income tax expense — — — (75) Income tax expense Net effect on accumulated other comprehensive (loss) income $ — $ — $ — $ 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using the two class method (in thousands, except per share data): Three months ended September 30, Nine months ended September 30, 2022 2021 2022 2021 Net income available to common shareholders $ 27,374 $ 22,732 $ 71,408 $ 64,694 Less: earnings allocated to participating securities (255) (220) (679) (618) Net earnings allocated to common shareholders $ 27,119 $ 22,512 $ 70,729 $ 64,076 Distributed earnings allocated to common stock $ 9,564 $ 8,726 $ 27,220 $ 26,177 Undistributed earnings allocated to common stock 17,555 13,786 43,509 37,899 Net earnings allocated to common shareholders $ 27,119 $ 22,512 $ 70,729 $ 64,076 Average shares outstanding 14,776 15,279 14,878 15,501 Effect of dilutive securities: Employee stock awards 24 23 23 25 Shares for diluted earnings per share 14,800 15,302 14,901 15,526 Basic earnings per share $ 1.84 $ 1.47 $ 4.75 $ 4.13 Diluted earnings per share $ 1.83 $ 1.47 $ 4.75 $ 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On a quarterly basis, the Company reprices its debt securities with a third party that is independent of the primary pricing service provider to verify the reasonableness of the fair values. Derivatives . Derivatives are reported at fair value utilizing Level 2 inputs. The Company utilizes a market approach by obtaining dealer quotations to value its customer interest rate swaps. The Company’s derivatives are included within "other assets" and "other liabilities" in the accompanying consolidated balance sheets. Derivative assets are typically secured through securities with financial counterparties or cross collateralization with a borrowing customer. Derivative liabilities are typically secured by the Company pledging securities to financial counterparties or, in the case of a borrowing customer, by the right of setoff. The Company considers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that would have resulted in a derivative credit risk valuation adjustment at September 30, 2022. The Company may be required, from time to time, to measure certain financial assets and financial liabilities at fair value on a nonrecurring basis. Financial assets measured at fair value on a nonrecurring basis include individually evaluated loans reported at the fair value of the underlying collateral if repayment is expected solely from the collateral. Collateral values are estimated using Level 3 inputs based on observable market data for both real estate collateral and non-real estate collateral. The following table presents assets and liabilities measured at fair value (in thousands): Total Level 1 Level 2 Level 3 Total Gains (Losses) September 30, 2022 Recurring fair value measurements Financial Assets Obligations of states and political subdivisions $ 249,996 $ — $ 249,996 $ — Mortgage-backed securities: U.S. Government agencies 1,203,802 — 1,203,802 — Private label 7,328 — 4,759 2,569 Trust preferred securities 3,945 — 3,945 — Corporate securities 24,321 — 24,321 — Marketable equity securities 7,889 3,986 3,903 — Certificates of deposit held for investment 996 — 996 — Derivative assets 87,243 — 87,243 — Financial Liabilities Derivative liabilities 69,361 — 69,361 — Nonrecurring fair value measurements Non-Financial Assets Other real estate owned 1,071 — — 1,071 (20) December 31, 2021 Recurring fair value measurements Financial Assets Obligations of states and political subdivisions $ 272,216 $ — $ 272,216 $ — Mortgage-backed securities: U.S. Government agencies 1,094,311 — 1,094,311 — Private label 9,108 — 5,647 3,461 Trust preferred securities 4,203 — 4,203 — Corporate securities 28,327 — 28,327 — Marketable equity securities 9,211 4,134 5,077 — Certificates of deposit held for investment 996 — 996 — Derivative assets 29,029 — 29,029 — Financial Liabilities Derivative liabilities 24,283 — 24,283 — Nonrecurring fair value measurements Financial Assets Loans individually evaluated $ — $ — $ — $ — $ (478) Non-Financial Assets Other real estate owned 1,319 — — 1,319 (2) The Company's financial assets and liabilities measured at fair value on a nonrecurring basis using significant unobservable inputs (Level 3) include individually evaluated loans that were remeasured and reported at fair value through a specific valuation allowance allocation of the allowance for credit losses based upon the fair value of the underlying collateral (in thousands). The fair value of individually evaluated loans is estimated using one of several methods, including collateral value, liquidation value and discounted cash flows. The significant unobservable inputs used in the fair value measurement of collateral for collateral-dependent individually evaluated loans primarily relate to discounts applied to the customers’ reported amount of collateral. The amount of collateral discount depends upon the marketability of the underlying collateral. During the nine months ended September 30, 2022 and 2021, collateral discounts ranged from 10% to 30%. During the nine months ended September 30, 2022 and 2021, the Company had no Level 2 financial assets and liabilities that were measured on a nonrecurring basis.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Fair Value of Financial Instruments ASC Topic 825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s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table represents the estimates of fair value of financial instruments (in thousands).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September 30, 2022 Assets: Cash and cash equivalents $ 298,353 $ 298,353 $ 298,353 $ — $ — Securities available-for-sale 1,489,392 1,489,392 — 1,486,823 2,569 Marketable equity securities 7,889 7,889 3,986 3,903 — Net loans 3,611,741 3,521,447 — — 3,521,447 Accrued interest receivable 17,256 17,256 17,256 — — Derivative assets 87,243 87,243 — 87,243 — Liabilities: Deposits 4,957,805 4,958,800 4,018,036 940,764 — Short-term debt 304,807 304,807 — 304,807 — Accrued interest payable 474 474 474 — — Derivative liabilities 69,361 69,361 — 69,361 — December 31, 2021 Assets: Cash and cash equivalents $ 634,631 $ 634,631 $ 634,631 $ — $ — Securities available-for-sale 1,408,165 1,408,165 — 1,404,704 3,461 Marketable equity securities 9,211 9,211 4,134 5,077 — Net loans 3,525,648 3,456,539 — — 3,456,539 Accrued interest receivable 15,627 15,627 15,627 — — Derivative assets 29,029 29,029 — 29,029 — Liabilities: Deposits 4,925,336 4,926,724 3,856,421 1,070,303 — Short-term debt 312,458 312,458 — 312,458 — Accrued interest payable 600 600 600 — — Derivative liabilities 24,283 24,283 — 24,28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5051</v>
      </c>
      <c r="C3" s="6" t="n">
        <v>101804</v>
      </c>
    </row>
    <row r="4">
      <c r="A4" s="4" t="inlineStr">
        <is>
          <t>Interest-bearing deposits in depository institutions</t>
        </is>
      </c>
      <c r="B4" s="5" t="n">
        <v>233302</v>
      </c>
      <c r="C4" s="5" t="n">
        <v>532827</v>
      </c>
    </row>
    <row r="5">
      <c r="A5" s="4" t="inlineStr">
        <is>
          <t>Cash and Cash Equivalents</t>
        </is>
      </c>
      <c r="B5" s="5" t="n">
        <v>298353</v>
      </c>
      <c r="C5" s="5" t="n">
        <v>634631</v>
      </c>
    </row>
    <row r="6">
      <c r="A6" s="4" t="inlineStr">
        <is>
          <t>Investment securities available for sale, at fair value</t>
        </is>
      </c>
      <c r="B6" s="5" t="n">
        <v>1489392</v>
      </c>
      <c r="C6" s="5" t="n">
        <v>1408165</v>
      </c>
    </row>
    <row r="7">
      <c r="A7" s="4" t="inlineStr">
        <is>
          <t>Other securities</t>
        </is>
      </c>
      <c r="B7" s="5" t="n">
        <v>24372</v>
      </c>
      <c r="C7" s="5" t="n">
        <v>25531</v>
      </c>
    </row>
    <row r="8">
      <c r="A8" s="4" t="inlineStr">
        <is>
          <t>Total Investment Securities</t>
        </is>
      </c>
      <c r="B8" s="5" t="n">
        <v>1513764</v>
      </c>
      <c r="C8" s="5" t="n">
        <v>1433696</v>
      </c>
    </row>
    <row r="9">
      <c r="A9" s="4" t="inlineStr">
        <is>
          <t>Gross loans</t>
        </is>
      </c>
      <c r="B9" s="5" t="n">
        <v>3628752</v>
      </c>
      <c r="C9" s="5" t="n">
        <v>3543814</v>
      </c>
    </row>
    <row r="10">
      <c r="A10" s="4" t="inlineStr">
        <is>
          <t>Allowance for credit losses</t>
        </is>
      </c>
      <c r="B10" s="5" t="n">
        <v>-17011</v>
      </c>
      <c r="C10" s="5" t="n">
        <v>-18166</v>
      </c>
    </row>
    <row r="11">
      <c r="A11" s="4" t="inlineStr">
        <is>
          <t>Net Loans</t>
        </is>
      </c>
      <c r="B11" s="5" t="n">
        <v>3611741</v>
      </c>
      <c r="C11" s="5" t="n">
        <v>3525648</v>
      </c>
    </row>
    <row r="12">
      <c r="A12" s="4" t="inlineStr">
        <is>
          <t>Bank owned life insurance</t>
        </is>
      </c>
      <c r="B12" s="5" t="n">
        <v>121283</v>
      </c>
      <c r="C12" s="5" t="n">
        <v>120978</v>
      </c>
    </row>
    <row r="13">
      <c r="A13" s="4" t="inlineStr">
        <is>
          <t>Premises and equipment, net</t>
        </is>
      </c>
      <c r="B13" s="5" t="n">
        <v>71686</v>
      </c>
      <c r="C13" s="5" t="n">
        <v>74071</v>
      </c>
    </row>
    <row r="14">
      <c r="A14" s="4" t="inlineStr">
        <is>
          <t>Accrued interest receivable</t>
        </is>
      </c>
      <c r="B14" s="5" t="n">
        <v>17256</v>
      </c>
      <c r="C14" s="5" t="n">
        <v>15627</v>
      </c>
    </row>
    <row r="15">
      <c r="A15" s="4" t="inlineStr">
        <is>
          <t>Deferred tax assets, net</t>
        </is>
      </c>
      <c r="B15" s="5" t="n">
        <v>49888</v>
      </c>
      <c r="C15" s="5" t="n">
        <v>63</v>
      </c>
    </row>
    <row r="16">
      <c r="A16" s="4" t="inlineStr">
        <is>
          <t>Goodwill and other intangible assets, net</t>
        </is>
      </c>
      <c r="B16" s="5" t="n">
        <v>116081</v>
      </c>
      <c r="C16" s="5" t="n">
        <v>117121</v>
      </c>
    </row>
    <row r="17">
      <c r="A17" s="4" t="inlineStr">
        <is>
          <t>Other assets</t>
        </is>
      </c>
      <c r="B17" s="5" t="n">
        <v>147716</v>
      </c>
      <c r="C17" s="5" t="n">
        <v>81860</v>
      </c>
    </row>
    <row r="18">
      <c r="A18" s="4" t="inlineStr">
        <is>
          <t>Total Assets</t>
        </is>
      </c>
      <c r="B18" s="5" t="n">
        <v>5947768</v>
      </c>
      <c r="C18" s="5" t="n">
        <v>6003695</v>
      </c>
    </row>
    <row r="19">
      <c r="A19" s="3" t="inlineStr">
        <is>
          <t>Deposits:</t>
        </is>
      </c>
      <c r="B19" s="4" t="inlineStr">
        <is>
          <t xml:space="preserve"> </t>
        </is>
      </c>
      <c r="C19" s="4" t="inlineStr">
        <is>
          <t xml:space="preserve"> </t>
        </is>
      </c>
    </row>
    <row r="20">
      <c r="A20" s="4" t="inlineStr">
        <is>
          <t>Noninterest-bearing</t>
        </is>
      </c>
      <c r="B20" s="5" t="n">
        <v>1429281</v>
      </c>
      <c r="C20" s="5" t="n">
        <v>1373125</v>
      </c>
    </row>
    <row r="21">
      <c r="A21" s="3" t="inlineStr">
        <is>
          <t>Interest-bearing:</t>
        </is>
      </c>
      <c r="B21" s="4" t="inlineStr">
        <is>
          <t xml:space="preserve"> </t>
        </is>
      </c>
      <c r="C21" s="4" t="inlineStr">
        <is>
          <t xml:space="preserve"> </t>
        </is>
      </c>
    </row>
    <row r="22">
      <c r="A22" s="4" t="inlineStr">
        <is>
          <t>Demand deposits</t>
        </is>
      </c>
      <c r="B22" s="5" t="n">
        <v>1160970</v>
      </c>
      <c r="C22" s="5" t="n">
        <v>1135848</v>
      </c>
    </row>
    <row r="23">
      <c r="A23" s="4" t="inlineStr">
        <is>
          <t>Savings deposits</t>
        </is>
      </c>
      <c r="B23" s="5" t="n">
        <v>1427785</v>
      </c>
      <c r="C23" s="5" t="n">
        <v>1347448</v>
      </c>
    </row>
    <row r="24">
      <c r="A24" s="4" t="inlineStr">
        <is>
          <t>Time deposits</t>
        </is>
      </c>
      <c r="B24" s="5" t="n">
        <v>939769</v>
      </c>
      <c r="C24" s="5" t="n">
        <v>1068915</v>
      </c>
    </row>
    <row r="25">
      <c r="A25" s="4" t="inlineStr">
        <is>
          <t>Total Deposits</t>
        </is>
      </c>
      <c r="B25" s="5" t="n">
        <v>4957805</v>
      </c>
      <c r="C25" s="5" t="n">
        <v>4925336</v>
      </c>
    </row>
    <row r="26">
      <c r="A26" s="4" t="inlineStr">
        <is>
          <t>Securities sold under agreements to repurchase</t>
        </is>
      </c>
      <c r="B26" s="5" t="n">
        <v>304807</v>
      </c>
      <c r="C26" s="5" t="n">
        <v>312458</v>
      </c>
    </row>
    <row r="27">
      <c r="A27" s="4" t="inlineStr">
        <is>
          <t>Other liabilities</t>
        </is>
      </c>
      <c r="B27" s="5" t="n">
        <v>136868</v>
      </c>
      <c r="C27" s="5" t="n">
        <v>84796</v>
      </c>
    </row>
    <row r="28">
      <c r="A28" s="4" t="inlineStr">
        <is>
          <t>Total Liabilities</t>
        </is>
      </c>
      <c r="B28" s="5" t="n">
        <v>5399480</v>
      </c>
      <c r="C28" s="5" t="n">
        <v>5322590</v>
      </c>
    </row>
    <row r="29">
      <c r="A29" s="4" t="inlineStr">
        <is>
          <t>Commitments and contingencies - see Note H</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par value $25 per share: 500,000 shares authorized; none issued</t>
        </is>
      </c>
      <c r="B31" s="5" t="n">
        <v>0</v>
      </c>
      <c r="C31" s="5" t="n">
        <v>0</v>
      </c>
    </row>
    <row r="32">
      <c r="A32" s="4" t="inlineStr">
        <is>
          <t>Common stock, par value $2.50 per share: 50,000,000 shares authorized; 19,047,548 shares issued at September 30, 2022 and December 31, 2021, less 4,191,814 and 3,985,690 shares in treasury, respectively</t>
        </is>
      </c>
      <c r="B32" s="5" t="n">
        <v>47619</v>
      </c>
      <c r="C32" s="5" t="n">
        <v>47619</v>
      </c>
    </row>
    <row r="33">
      <c r="A33" s="4" t="inlineStr">
        <is>
          <t>Capital surplus</t>
        </is>
      </c>
      <c r="B33" s="5" t="n">
        <v>170138</v>
      </c>
      <c r="C33" s="5" t="n">
        <v>170942</v>
      </c>
    </row>
    <row r="34">
      <c r="A34" s="4" t="inlineStr">
        <is>
          <t>Retained earnings</t>
        </is>
      </c>
      <c r="B34" s="5" t="n">
        <v>685657</v>
      </c>
      <c r="C34" s="5" t="n">
        <v>641826</v>
      </c>
    </row>
    <row r="35">
      <c r="A35" s="4" t="inlineStr">
        <is>
          <t>Cost of common stock in treasury</t>
        </is>
      </c>
      <c r="B35" s="5" t="n">
        <v>-209644</v>
      </c>
      <c r="C35" s="5" t="n">
        <v>-193542</v>
      </c>
    </row>
    <row r="36">
      <c r="A36" s="3" t="inlineStr">
        <is>
          <t>Accumulated other comprehensive (loss) income:</t>
        </is>
      </c>
      <c r="B36" s="4" t="inlineStr">
        <is>
          <t xml:space="preserve"> </t>
        </is>
      </c>
      <c r="C36" s="4" t="inlineStr">
        <is>
          <t xml:space="preserve"> </t>
        </is>
      </c>
    </row>
    <row r="37">
      <c r="A37" s="4" t="inlineStr">
        <is>
          <t>Unrealized (loss) gain on securities available-for-sale</t>
        </is>
      </c>
      <c r="B37" s="5" t="n">
        <v>-141997</v>
      </c>
      <c r="C37" s="5" t="n">
        <v>17745</v>
      </c>
    </row>
    <row r="38">
      <c r="A38" s="4" t="inlineStr">
        <is>
          <t>Underfunded pension liability</t>
        </is>
      </c>
      <c r="B38" s="5" t="n">
        <v>-3485</v>
      </c>
      <c r="C38" s="5" t="n">
        <v>-3485</v>
      </c>
    </row>
    <row r="39">
      <c r="A39" s="4" t="inlineStr">
        <is>
          <t>Total Accumulated Other Comprehensive (Loss) Income</t>
        </is>
      </c>
      <c r="B39" s="5" t="n">
        <v>-145482</v>
      </c>
      <c r="C39" s="5" t="n">
        <v>14260</v>
      </c>
    </row>
    <row r="40">
      <c r="A40" s="4" t="inlineStr">
        <is>
          <t>Total Shareholders’ Equity</t>
        </is>
      </c>
      <c r="B40" s="5" t="n">
        <v>548288</v>
      </c>
      <c r="C40" s="5" t="n">
        <v>681105</v>
      </c>
    </row>
    <row r="41">
      <c r="A41" s="4" t="inlineStr">
        <is>
          <t>Total Liabilities and Shareholders’ Equity</t>
        </is>
      </c>
      <c r="B41" s="6" t="n">
        <v>5947768</v>
      </c>
      <c r="C41" s="6" t="n">
        <v>6003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Debt Securities, Available-for-sale</t>
        </is>
      </c>
      <c r="B4" s="4" t="inlineStr">
        <is>
          <t xml:space="preserve">September 30, 2022 December 31, 2021 Amortized Cost Gross Unrealized Gains Gross Unrealized Losses Estimated Fair Value Amortized Cost Gross Unrealized Gains Gross Unrealized Losses Estimated Fair Value Securities available-for-sale: Obligations of states and political subdivisions $ 282,823 $ 28 $ 32,855 $ 249,996 $ 263,809 $ 8,622 $ 215 $ 272,216 Mortgage-backed securities: U.S. government agencies 1,354,218 70 150,486 1,203,802 1,080,381 18,739 4,809 1,094,311 Private label 7,813 — 485 7,328 8,555 553 — 9,108 Trust preferred securities 4,585 — 640 3,945 4,570 — 367 4,203 Corporate securities 27,155 — 2,834 24,321 27,292 1,047 12 28,327 Total Securities Available-for-Sale $ 1,676,594 $ 98 $ 187,300 $ 1,489,392 $ 1,384,607 $ 28,961 $ 5,403 $ 1,408,165 </t>
        </is>
      </c>
    </row>
    <row r="5">
      <c r="A5" s="4" t="inlineStr">
        <is>
          <t>Gross Unrealized Losses And Fair Value Of Investments</t>
        </is>
      </c>
      <c r="B5" s="4" t="inlineStr">
        <is>
          <t xml:space="preserve">The following table shows the gross unrealized losses and fair value of the Company’s investments aggregated by investment category and length of time that individual securities have been in a continuous unrealized loss position (in thousands): September 30, 2022 Less Than Twelve Months Twelve Months or Greater Total Estimated Fair Value Unrealized Loss Estimated Fair Value Unrealized Loss Estimated Fair Value Unrealized Loss Securities available-for-sale: Obligations of states and political subdivisions $ 229,688 $ 29,945 $ 12,884 $ 2,910 $ 242,572 $ 32,855 Mortgage-backed securities: U.S. Government agencies 644,366 81,602 264,596 68,884 908,962 150,486 Private label 7,213 485 — — 7,213 485 Trust preferred securities — — 3,945 640 3,945 640 Corporate securities 30,222 2,741 905 93 31,127 2,834 Total available-for-sale $ 911,489 $ 114,773 $ 282,330 $ 72,527 $ 1,193,819 $ 187,300 December 31, 2021 Less Than Twelve Months Twelve Months or Greater Total Estimated Fair Value Unrealized Loss Estimated Fair Value Unrealized Loss Estimated Fair Value Unrealized Loss Securities available-for-sale: Obligations of states and political subdivisions $ 13,277 $ 152 $ 2,420 $ 63 $ 15,697 $ 215 Mortgage-backed securities: U.S. Government agencies 521,407 4,802 23,295 7 544,702 4,809 Trust preferred securities — — 4,203 367 4,203 367 Corporate securities 988 12 — — 988 12 Total available-for-sale $ 535,672 $ 4,966 $ 29,918 $ 437 $ 565,590 $ 5,403 </t>
        </is>
      </c>
    </row>
    <row r="6">
      <c r="A6" s="4" t="inlineStr">
        <is>
          <t>Amortized Cost And Estimated Fair Value Of Debt Securities By Contractual Maturity</t>
        </is>
      </c>
      <c r="B6" s="4" t="inlineStr">
        <is>
          <t xml:space="preserve">The amortized cost and estimated fair value of debt securities at September 30, 2022, by contractual maturity, is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29,703 $ 3,460 Due after one year through five years 535,293 45,750 Due after five years through ten years 682,768 477,125 Due after ten years 428,830 963,057 Total $ 1,676,594 $ 1,489,392 </t>
        </is>
      </c>
    </row>
    <row r="7">
      <c r="A7" s="4" t="inlineStr">
        <is>
          <t>Gross Gains And Losses Realized</t>
        </is>
      </c>
      <c r="B7" s="4" t="inlineStr">
        <is>
          <t xml:space="preserve">Gross gains and gross losses recognized by the Company from investment security transactions are summarized in the table below (in thousands): Three months ended September 30, Nine months ended September 30, 2022 2021 2022 2021 Gross realized gains on securities sold $ — $ — $ — $ 312 Gross realized losses on securities sold — — — — Net investment security gains $ — $ — $ — $ 312 Gross unrealized gains recognized on equity securities still held $ 105 $ 100 $ 119 $ 481 Gross unrealized losses recognized on equity securities still held (104) (7) (1,441) (29) Net unrealized losses recognized on equity securities still held $ 1 $ 93 $ (1,322) $ 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9 Months Ended</t>
        </is>
      </c>
    </row>
    <row r="2">
      <c r="B2" s="2" t="inlineStr">
        <is>
          <t>Sep. 30, 2022</t>
        </is>
      </c>
    </row>
    <row r="3">
      <c r="A3" s="3" t="inlineStr">
        <is>
          <t>Loans and Leases Receivable, Net Amount [Abstract]</t>
        </is>
      </c>
      <c r="B3" s="4" t="inlineStr">
        <is>
          <t xml:space="preserve"> </t>
        </is>
      </c>
    </row>
    <row r="4">
      <c r="A4" s="4" t="inlineStr">
        <is>
          <t>Summary of Major Classifications for Loans</t>
        </is>
      </c>
      <c r="B4" s="4" t="inlineStr">
        <is>
          <t xml:space="preserve">The following table summarizes the Company’s major classifications for loans (in thousands): September 30, 2022 December 31, 2021 Commercial and industrial $ 375,735 $ 346,184 1-4 Family 109,710 107,873 Hotels 355,001 311,315 Multi-family 186,440 215,677 Non Residential Non-Owner Occupied 569,369 639,818 Non Residential Owner Occupied 177,673 204,233 Commercial real estate 1,398,193 1,478,916 Residential real estate 1,678,770 1,548,965 Home equity 130,837 122,345 Consumer 41,902 40,901 Demand deposit account (DDA) overdrafts 3,315 6,503 Gross loans 3,628,752 3,543,814 Allowance for credit losses (17,011) (18,166) Net loans $ 3,611,741 $ 3,525,648 Construction loans included in: Commercial real estate $ 4,125 $ 11,783 Residential real estate 19,333 17,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Financing Receivable, Allowance for Credit Loss</t>
        </is>
      </c>
      <c r="B4" s="4" t="inlineStr">
        <is>
          <t xml:space="preserve">Beginning Balance Charge-offs Recoveries (Recovery of) provision for credit losses Ending Balance Nine months ended September 30, 2022 Commercial and industrial $ 3,480 $ (445) $ 240 $ 137 $ 3,412 1-4 Family 598 (24) 40 (66) 548 Hotels 2,426 — — 111 2,537 Multi-family 483 — — (59) 424 Non Residential Non-Owner Occupied 2,319 — 47 (236) 2,130 Non Residential Owner Occupied 1,485 — — (113) 1,372 Commercial real estate 7,311 (24) 87 (363) 7,011 Residential real estate 5,716 (199) 50 (513) 5,054 Home equity 517 (90) 22 (101) 348 Consumer 106 (48) 76 (37) 97 DDA overdrafts 1,036 (1,951) 1,153 851 1,089 $ 18,166 $ (2,757) $ 1,628 $ (26) $ 17,011 Nine months ended September 30, 2021 Commercial and industrial $ 3,644 $ (245) $ 140 $ (177) $ 3,362 1-4 Family 771 (35) 100 (225) 611 Hotels 3,347 (2,075) — (39) 1,233 Multi-family 674 — — (176) 498 Non Residential Non-Owner Occupied 3,223 (1) 43 (434) 2,831 Non Residential Owner Occupied 2,982 — 54 (407) 2,629 Commercial real estate 10,997 (2,111) 197 (1,281) 7,802 Residential real estate 8,093 (197) 120 (2,042) 5,974 Home equity 630 (119) 84 (123) 472 Consumer 163 (229) 215 1 150 DDA Overdrafts 1,022 (1,516) 1,028 457 991 $ 24,549 $ (4,417) $ 1,784 $ (3,165) $ 18,751 Beginning Balance Charge-offs Recoveries (Recovery of) provision for credit losses Ending Balance Three months ended September 30, 2022 Commercial and industrial $ 3,519 $ (411) $ 149 $ 155 $ 3,412 1-4 Family 574 — 6 (32) 548 Hotels 2,508 — — 29 2,537 Multi-family 460 — — (36) 424 Non Residential Non-Owner Occupied 2,096 — 3 31 2,130 Non Residential Owner Occupied 1,395 — — (23) 1,372 Commercial real estate 7,033 — 9 (31) 7,011 Residential real estate 4,994 (93) 1 152 5,054 Home equity 338 (71) 2 79 348 Consumer 78 (16) 29 6 97 DDA overdrafts 1,053 (716) 383 369 1,089 $ 17,015 $ (1,307) $ 573 $ 730 $ 17,011 Three months ended September 30, 2021 Commercial and industrial $ 3,356 $ — $ 69 $ (63) $ 3,362 1-4 Family 697 — 7 (93) 611 Hotels 1,488 (392) — 137 1,233 Multi-family 562 — — (64) 498 Non Residential Non-Owner Occupied 3,009 — 6 (184) 2,831 Non Residential Owner Occupied 2,611 — 5 13 2,629 Commercial real estate 8,367 (392) 18 (191) 7,802 Residential real estate 6,791 (18) 29 (828) 5,974 Home equity 535 (47) 58 (74) 472 Consumer 178 (3) 72 (97) 150 DDA Overdrafts 789 (633) 307 528 991 $ 20,016 $ (1,093) $ 553 $ (725) $ 18,751 </t>
        </is>
      </c>
    </row>
    <row r="5">
      <c r="A5" s="4" t="inlineStr">
        <is>
          <t>Financing Receivable, Nonaccrual</t>
        </is>
      </c>
      <c r="B5" s="4" t="inlineStr">
        <is>
          <t xml:space="preserve">The following table presents the amortized cost basis of loans on non-accrual status and loans past due over 90 days still accruing as of September 30, 2022 (in thousands): Non-accrual With No Non-accrual With Loans Past Due Allowance for Allowance for Over 90 Days Credit Losses Credit Losses Still Accruing Commercial &amp; Industrial $ — $ 785 $ — 1-4 Family — 1,012 — Hotels — 114 — Multi-family — — — Non Residential Non-Owner Occupied — 842 — Non Residential Owner Occupied — 325 — Commercial Real Estate — 2,293 — Residential Real Estate 127 1,962 — Home Equity — 140 — Consumer — — — Total $ 127 $ 5,180 $ — The following table presents the amortized cost basis of loans on non-accrual status and loans past due over 90 days still accruing as of December 31, 2021 (in thousands): Non-accrual With No Non-accrual With Loans Past Due Allowance for Allowance for Over 90 Days Credit Losses Credit Losses Still Accruing Commercial &amp; Industrial $ — $ 996 $ 43 1-4 Family — 1,016 — Hotels — 113 — Multi-family — — — Non Residential Non-Owner Occupied — 652 — Non Residential Owner Occupied — 592 — Commercial Real Estate — 2,373 — Residential Real Estate 63 2,746 — Home Equity — 40 — Consumer — — — Total $ 63 $ 6,155 $ 43 </t>
        </is>
      </c>
    </row>
    <row r="6">
      <c r="A6" s="4" t="inlineStr">
        <is>
          <t>Financing Receivable, Past Due</t>
        </is>
      </c>
      <c r="B6" s="4" t="inlineStr">
        <is>
          <t xml:space="preserve">The following tables present the aging of the amortized cost basis in past-due loans as of September 30, 2022 and December 31, 2021 by class of loan (in thousands): September 30, 2022 30-59 60-89 90+ Total Current Non- Total Past Due Past Due Past Due Past Due Loans accrual Loans Commercial and industrial $ 221 $ — $ — $ 221 $ 374,729 $ 785 $ 375,735 1-4 Family 46 — — 46 108,652 1,012 109,710 Hotels — — — — 354,887 114 355,001 Multi-family 37 — — 37 186,403 — 186,440 Non Residential Non-Owner Occupied 138 — — 138 568,389 842 569,369 Non Residential Owner Occupied — — — — 177,348 325 177,673 Commercial real estate 221 — — 221 1,395,679 2,293 1,398,193 Residential real estate 2,841 611 — 3,452 1,673,229 2,089 1,678,770 Home Equity 359 162 — 521 130,176 140 130,837 Consumer 27 — — 27 41,875 — 41,902 Overdrafts 496 65 — 561 2,754 — 3,315 Total $ 4,165 $ 838 $ — $ 5,003 $ 3,618,442 $ 5,307 $ 3,628,752 December 31, 2021 30-59 60-89 90+ Total Current Non- Total Past Due Past Due Past Due Past Due Loans accrual Loans Commercial and industrial $ 116 $ 177 $ 43 $ 336 $ 344,852 $ 996 $ 346,184 1-4 Family 21 — — 21 106,836 1,016 107,873 Hotels — — — — 311,202 113 311,315 Multi-family — — — — 215,677 — 215,677 Non Residential Non-Owner Occupied — — — — 639,166 652 639,818 Non Residential Owner Occupied — — — — 203,641 592 204,233 Commercial real estate 21 — — 21 1,476,522 2,373 1,478,916 Residential real estate 5,166 156 — 5,322 1,540,834 2,809 1,548,965 Home Equity 592 26 — 618 121,687 40 122,345 Consumer 59 1 — 60 40,841 — 40,901 Overdrafts 485 4 — 489 6,014 — 6,503 Total $ 6,439 $ 364 $ 43 $ 6,846 $ 3,530,750 $ 6,218 $ 3,543,814 </t>
        </is>
      </c>
    </row>
    <row r="7">
      <c r="A7" s="4" t="inlineStr">
        <is>
          <t>Financing Receivable, Troubled Debt Restructuring</t>
        </is>
      </c>
      <c r="B7" s="4" t="inlineStr">
        <is>
          <t xml:space="preserve">The following table sets forth the Company’s TDRs (in thousands). Substantially all of the Company's TDRs are accruing interest. September 30, 2022 December 31, 2021 Commercial and industrial $ 354 $ 414 1-4 Family 104 112 Hotels — — Multi-family — 1,802 Non Residential Non-Owner Occupied — — Non Residential Owner Occupied — — Commercial real estate 104 1,914 Residential real estate 15,657 16,943 Home equity 1,614 1,784 Consumer 68 225 Total 17,797 $ 21,280 The following table presents loans by class, modified as TDRs, that occurred during the three and nine months ended September 30, 2022 and 2021, respectively (dollars in thousands): Three Months Ended September 30, 2022 September 30, 2021 Pre- Post- Pre- Post- Modification Modification Modification Modification Outstanding Outstanding Outstanding Outstanding Number of Recorded Recorded Number of Recorded Recorded Contracts Investment Investment Contracts Investment Investment Commercial and industrial — $ — $ — 1 $ 430 $ 430 1-4 Family — — — — — — Hotels — — — — — — Multi-family — — — — — — Non Owner Non-Owner Occupied — — — — — — Non Owner Owner Occupied — — — — — — Commercial real estate — — — — — — Residential real estate 4 366 366 2 147 147 Home equity — — — — — — Consumer — — — — — — Total 4 $ 366 $ 366 3 $ 577 $ 577 Nine Months Ended September 30, 2022 September 30, 2021 Pre- Post- Pre- Post- Modification Modification Modification Modification Outstanding Outstanding Outstanding Outstanding Number of Recorded Recorded Number of Recorded Recorded Contracts Investment Investment Contracts Investment Investment Commercial and industrial — $ — $ — 1 $ 430 $ 430 1-4 Family — — — — — — Hotels — — — — — — Multi-family — — — — — — Non Owner Non-Owner Occupied — — — — — — Non Owner Owner Occupied — — — — — — Commercial real estate — — — — — — Residential real estate 12 1,277 1,277 11 705 705 Home equity 1 30 30 — — — Consumer — — — — — — Total 13 $ 1,307 $ 1,307 12 $ 1,135 $ 1,135 </t>
        </is>
      </c>
    </row>
    <row r="8">
      <c r="A8" s="4" t="inlineStr">
        <is>
          <t>Financing Receivable, Credit Quality Indicators</t>
        </is>
      </c>
      <c r="B8" s="4" t="inlineStr">
        <is>
          <t xml:space="preserve">Based on the most recent analysis performed, the risk category of loans by class of loans at September 30, 2022 is as follows (in thousands): Revolving Term Loans Loans Amortized Cost Basis by Origination Year and Risk Level Amortized September 30, 2022 2022 2021 2020 2019 2018 Prior Cost Basis Total Commercial and industrial Pass $ 44,014 $ 92,804 $ 62,781 $ 27,681 $ 20,657 $ 11,699 $ 106,925 $ 366,561 Special mention — — 415 10 — 20 3,245 3,690 Substandard 962 221 466 1,294 287 1,585 669 5,484 Total $ 44,976 $ 93,025 $ 63,662 $ 28,985 $ 20,944 $ 13,304 $ 110,839 $ 375,735 December 31, 2021 Commercial and industrial Pass $ 87,148 $ 82,946 $ 41,908 $ 27,355 $ 23,895 $ 6,755 $ 65,775 $ 335,782 Special mention 3 480 17 — 21 — 3,324 3,845 Substandard 319 1,531 1,574 510 395 1,550 678 6,557 Total $ 87,470 $ 84,957 $ 43,499 $ 27,865 $ 24,311 $ 8,305 $ 69,777 $ 346,184 September 30, 2022 Commercial real estate - 1-4 Family Pass $ 21,898 $ 21,944 $ 13,001 $ 8,832 $ 5,042 $ 24,303 $ 11,042 $ 106,062 Special mention 231 172 117 — — 855 — 1,375 Substandard 85 — 267 62 — 1,859 — 2,273 Total $ 22,214 $ 22,116 $ 13,385 $ 8,894 $ 5,042 $ 27,017 $ 11,042 $ 109,710 December 31, 2021 Commercial real estate - 1-4 Family Pass $ 26,425 $ 16,163 $ 10,659 $ 6,208 $ 4,250 $ 28,734 $ 10,877 $ 103,316 Special mention — 122 — — — 718 — 840 Substandard — 276 158 — 722 2,561 — 3,717 Total $ 26,425 $ 16,561 $ 10,817 $ 6,208 $ 4,972 $ 32,013 $ 10,877 $ 107,873 Revolving Term Loans Loans Amortized Cost Basis by Origination Year and Risk Level Amortized September 30, 2022 2022 2021 2020 2019 2018 Prior Cost Basis Total Commercial real estate - Hotels Pass $ 86,192 $ 36,413 $ 12,455 $ 60,927 $ 20,708 $ 83,168 $ 327 $ 300,190 Special mention — — — 24,384 — — — 24,384 Substandard 120 29 3,252 — — 27,026 — 30,427 Total $ 86,312 $ 36,442 $ 15,707 $ 85,311 $ 20,708 $ 110,194 $ 327 $ 355,001 December 31, 2021 Commercial real estate - Hotels Pass $ 38,197 $ 16,183 $ 64,107 $ 21,222 $ 41,526 $ 55,895 $ 279 $ 237,409 Special mention 103 — 29,914 — — — — 30,017 Substandard 398 140 15,413 — 5,601 22,337 — 43,889 Total $ 38,698 $ 16,323 $ 109,434 $ 21,222 $ 47,127 $ 78,232 $ 279 $ 311,315 September 30, 2022 Commercial real estate - Multi-family Pass $ 13,223 $ 21,941 $ 66,147 $ 37,963 $ 2,208 $ 44,434 $ 465 $ 186,381 Special mention — — — — — — — — Substandard — — — — — 59 — 59 Total $ 13,223 $ 21,941 $ 66,147 $ 37,963 $ 2,208 $ 44,493 $ 465 $ 186,440 December 31, 2021 Commercial real estate - Multi-family Pass $ 20,434 $ 78,837 $ 53,033 $ 2,264 $ 19,783 $ 38,918 $ 540 $ 213,809 Special mention — — 1,802 — — — — 1,802 Substandard — — — — — 66 — 66 Total $ 20,434 $ 78,837 $ 54,835 $ 2,264 $ 19,783 $ 38,984 $ 540 $ 215,677 Revolving Term Loans Loans Amortized Cost Basis by Origination Year and Risk Level Amortized September 30, 2022 2022 2021 2020 2019 2018 Prior Cost Basis Total Commercial real estate - Non Residential Non-Owner Occupied Pass $ 73,299 $ 110,169 $ 90,963 $ 69,769 $ 88,428 $ 127,688 $ 2,794 $ 563,110 Special mention — 112 173 179 — — — 464 Substandard — 623 1 1,339 2,154 1,678 — 5,795 Total $ 73,299 $ 110,904 $ 91,137 $ 71,287 $ 90,582 $ 129,366 $ 2,794 $ 569,369 December 31, 2021 Commercial real estate - Non Residential Non-Owner Occupied Pass $ 144,927 $ 135,423 $ 85,296 $ 99,618 $ 33,770 $ 130,342 $ 2,655 $ 632,031 Special mention 119 183 186 257 — 138 — 883 Substandard 640 16 1,365 2,134 22 2,727 — 6,904 Total $ 145,686 $ 135,622 $ 86,847 $ 102,009 $ 33,792 $ 133,207 $ 2,655 $ 639,818 September 30, 2022 Commercial real estate - Non Residential Owner Occupied Pass $ 15,163 $ 36,723 $ 17,627 $ 23,224 $ 18,251 $ 45,742 $ 3,356 $ 160,086 Special mention — — — 335 — 506 114 955 Substandard 959 194 111 2,123 595 11,651 999 16,632 Total $ 16,122 $ 36,917 $ 17,738 $ 25,682 $ 18,846 $ 57,899 $ 4,469 $ 177,673 December 31, 2021 Commercial real estate - Non Residential Owner Occupied Pass $ 46,445 $ 28,535 $ 25,647 $ 22,197 $ 15,296 $ 37,809 $ 2,509 $ 178,438 Special mention — 30 2,744 42 319 2,295 — 5,430 Substandard 201 113 2,373 635 6,679 9,498 866 20,365 Total $ 46,646 $ 28,678 $ 30,764 $ 22,874 $ 22,294 $ 49,602 $ 3,375 $ 204,233 Revolving Term Loans Loans Amortized Cost Basis by Origination Year and Risk Level Amortized September 30, 2022 2022 2021 2020 2019 2018 Prior Cost Basis Total Commercial real estate - Total Pass $ 209,774 $ 227,190 $ 200,192 $ 200,717 $ 134,638 $ 325,335 $ 17,983 $ 1,315,829 Special mention 231 284 290 24,897 — 1,362 114 27,178 Substandard 1,165 846 3,632 3,523 2,748 42,272 1,000 55,186 Total $ 211,170 $ 228,320 $ 204,114 $ 229,137 $ 137,386 $ 368,969 $ 19,097 $ 1,398,193 December 31, 2021 Commercial real estate - Total Pass $ 276,429 $ 275,141 $ 238,742 $ 151,509 $ 114,626 $ 291,696 $ 16,860 $ 1,365,003 Special mention 222 334 34,647 299 319 3,151 — 38,972 Substandard 1,238 546 19,308 2,769 13,023 37,191 866 74,941 Total $ 277,889 $ 276,021 $ 292,697 $ 154,577 $ 127,968 $ 332,038 $ 17,726 $ 1,478,916 September 30, 2022 Residential real estate Performing $ 343,469 $ 346,053 $ 278,231 $ 126,762 $ 89,007 $ 401,056 $ 92,102 $ 1,676,680 Non-performing — 204 — 683 11 916 276 2,090 Total $ 343,469 $ 346,257 $ 278,231 $ 127,445 $ 89,018 $ 401,972 $ 92,378 $ 1,678,770 December 31, 2021 Residential real estate Performing $ 375,465 $ 326,107 $ 155,829 $ 110,551 $ 87,870 $ 389,519 $ 100,815 $ 1,546,156 Non-performing — — 232 29 120 692 1,736 2,809 Total $ 375,465 $ 326,107 $ 156,061 $ 110,580 $ 87,990 $ 390,211 $ 102,551 $ 1,548,965 September 30, 2022 Home equity Performing $ 13,409 $ 7,597 $ 5,176 $ 3,147 $ 2,010 $ 5,567 $ 93,793 $ 130,699 Non-performing — — — — — — 138 138 Total $ 13,409 $ 7,597 $ 5,176 $ 3,147 $ 2,010 $ 5,567 $ 93,931 $ 130,837 December 31, 2021 Home equity Performing $ 9,008 $ 6,474 $ 3,582 $ 2,949 $ 1,431 $ 8,176 $ 90,685 $ 122,305 Non-performing — — — — — — 40 40 Total $ 9,008 $ 6,474 $ 3,582 $ 2,949 $ 1,431 $ 8,176 $ 90,725 $ 122,345 Revolving Term Loans Loans Amortized Cost Basis by Origination Year and Risk Level Amortized September 30, 2022 2022 2021 2020 2019 2018 Prior Cost Basis Total Consumer Performing $ 15,923 $ 8,913 $ 6,232 $ 4,960 $ 2,606 $ 1,800 $ 1,468 $ 41,902 Non-performing — — — — — — — — Total $ 15,923 $ 8,913 $ 6,232 $ 4,960 $ 2,606 $ 1,800 $ 1,468 $ 41,902 December 31, 2021 Consumer Performing $ 13,584 $ 9,545 $ 8,313 $ 4,920 $ 1,324 $ 1,624 $ 1,591 $ 40,901 Non-performing — — — — — — — — Total $ 13,584 $ 9,545 $ 8,313 $ 4,920 $ 1,324 $ 1,624 $ 1,591 $ 40,9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the notional and fair value of these derivative instruments (in thousands): September 30, 2022 December 31, 2021 Notional Amount Fair Value Notional Amount Fair Value Non-hedging interest rate derivatives: Customer counterparties: Loan interest rate swap - assets $ 3,316 $ 16 $ 532,136 $ 20,614 Loan interest rate swap - liabilities 650,074 69,345 138,138 3,560 Non-hedging interest rate derivatives: Financial institution counterparties: Loan interest rate swap - assets 662,005 70,894 147,644 3,867 Loan interest rate swap - liabilities 3,316 16 535,577 20,679 </t>
        </is>
      </c>
    </row>
    <row r="5">
      <c r="A5" s="4" t="inlineStr">
        <is>
          <t>Change In Fair Value Of Derivative Instruments</t>
        </is>
      </c>
      <c r="B5" s="4" t="inlineStr">
        <is>
          <t xml:space="preserve">The following table summarizes the change in fair value of these derivative instruments (in thousands): Three months ended September 30, Nine months ended September 30, 2022 2021 2022 2021 Change in Fair Value Non-Hedging Interest Rate Derivatives: Other income (expense) - derivative assets $ 26,296 $ (3,999) $ 44,821 $ (22,138) Other (expense) income - derivative liabilities (26,296) 3,999 (44,821) 22,138 Other income (expense) - derivative liabilities 422 59 1,310 411 </t>
        </is>
      </c>
    </row>
    <row r="6">
      <c r="A6" s="4" t="inlineStr">
        <is>
          <t>Schedule of Fair Value Hedging Instruments, Statements of Financial Performance and Financial Position, Location</t>
        </is>
      </c>
      <c r="B6" s="4" t="inlineStr">
        <is>
          <t xml:space="preserve">The following table summarizes the financial statement impact of these derivative instruments (in thousands): September 30, 2022 December 31, 2021 Investment securities available for sale, at fair value $ (16,323) $ (4,711) Other assets 16,269 4,308 Cumulative adjustment to Interest and dividends on investment securities 54 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Restricted Shares Activity And Related Information</t>
        </is>
      </c>
      <c r="B4" s="4" t="inlineStr">
        <is>
          <t>A summary of the Company’s restricted shares activity and related information is presented below: Nine months ended September 30, 2022 2021 Restricted Awards Average Market Price at Grant Restricted Awards Average Market Price at Grant Outstanding at January 1 146,755 $ 72.16 158,554 $ 67.40 Granted 38,512 77.21 43,451 76.37 Vested (43,135) 71.89 (54,400) 60.69 Outstanding at September 30 142,132 $ 73.86 147,605 $ 72.23 Information regarding stock-based compensation associated with restricted shares is provided in the following table (in thousands): Three months ended September 30, Nine months ended September 30, 2022 2021 2022 2021 Stock-based compensation expense associated with restricted shares $ 738 $ 717 $ 2,083 $ 2,192 At period-end: September 30, 2022 Unrecognized stock-based compensation expense associated with restricted shares $ 5,365 Weighted average period (in years) in which the above amount is expected to be recognized 2.9</t>
        </is>
      </c>
    </row>
    <row r="5">
      <c r="A5" s="4" t="inlineStr">
        <is>
          <t>Pension and Other Postretirement Benefits</t>
        </is>
      </c>
      <c r="B5" s="4" t="inlineStr">
        <is>
          <t xml:space="preserve">The following table presents the components of the Company's net periodic benefit cost, which is included in the line item "other expenses" in the consolidated statements of income, (in thousands): Three months ended September 30, Nine months ended September 30, 2022 2021 2022 2021 Components of net periodic cost: Interest cost $ 90 $ 83 $ 271 $ 248 Expected return on plan assets (221) (237) (664) (646) Net amortization and deferral 195 280 585 841 Net Periodic Pension Cost $ 64 $ 126 $ 192 $ 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tractual Obligations From Significant Commitments</t>
        </is>
      </c>
      <c r="B4" s="4" t="inlineStr">
        <is>
          <t xml:space="preserve">The table below presents a summary of the contractual obligations of the Company resulting from significant commitments (in thousands): September 30, 2022 December 31, 2021 Commitments to extend credit: Home equity lines $ 230,237 $ 221,119 Commercial real estate 66,925 50,760 Other commitments 237,371 242,250 Standby letters of credit 5,136 6,023 Commercial letters of credit 1,981 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Schedule of Changes In Each Component of Accumulated Other Comprehensive Income</t>
        </is>
      </c>
      <c r="B4" s="4" t="inlineStr">
        <is>
          <t xml:space="preserve">The activity in accumulated other comprehensive (loss) income is presented in the tables below (in thousands). All amounts are shown net of tax, which is calculated using a combined federal and state income tax rate approximating 24%. Three months ended September 30, Nine months ended September 30, Defined Defined Benefit Securities Benefit Securities Pension Available- Pension Available- Plan -for-Sale Total Plan -for-Sale Total 2022 Beginning Balance $ (3,485) $ (80,498) $ (83,983) $ (3,485) $ 17,745 $ 14,260 Other comprehensive loss before reclassifications — (61,499) (61,499) — (159,742) (159,742) — (61,499) (61,499) — (159,742) (159,742) Ending Balance $ (3,485) $ (141,997) $ (145,482) $ (3,485) $ (141,997) $ (145,482) 2021 Beginning Balance $ (5,661) $ 28,227 $ 22,566 $ (5,661) $ 36,894 $ 31,233 Other comprehensive loss before reclassifications — (7,349) (7,349) — (15,779) (15,779) Amounts reclassified from other comprehensive income — — — — (237) (237) — (7,349) (7,349) — (16,016) (16,016) Ending Balance $ (5,661) $ 20,878 $ 15,217 $ (5,661) $ 20,878 $ 15,217 </t>
        </is>
      </c>
    </row>
    <row r="5">
      <c r="A5" s="4" t="inlineStr">
        <is>
          <t>Schedule of Amounts Reclassified Out Of Accumulated Other Comprehensive Income</t>
        </is>
      </c>
      <c r="B5" s="4" t="inlineStr">
        <is>
          <t xml:space="preserve">Amounts reclassified from Other Comprehensive (Loss) Income Three months ended Nine months ended Affected line item September 30, September 30, in the Consolidated Statements 2022 2021 2022 2021 of Income Securities available-for-sale: Net securities gains reclassified into earnings $ — $ — $ — $ 312 Gains on sale of investment securities, net Related income tax expense — — — (75) Income tax expense Net effect on accumulated other comprehensive (loss) income $ — $ — $ — $ 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using the two class method (in thousands, except per share data): Three months ended September 30, Nine months ended September 30, 2022 2021 2022 2021 Net income available to common shareholders $ 27,374 $ 22,732 $ 71,408 $ 64,694 Less: earnings allocated to participating securities (255) (220) (679) (618) Net earnings allocated to common shareholders $ 27,119 $ 22,512 $ 70,729 $ 64,076 Distributed earnings allocated to common stock $ 9,564 $ 8,726 $ 27,220 $ 26,177 Undistributed earnings allocated to common stock 17,555 13,786 43,509 37,899 Net earnings allocated to common shareholders $ 27,119 $ 22,512 $ 70,729 $ 64,076 Average shares outstanding 14,776 15,279 14,878 15,501 Effect of dilutive securities: Employee stock awards 24 23 23 25 Shares for diluted earnings per share 14,800 15,302 14,901 15,526 Basic earnings per share $ 1.84 $ 1.47 $ 4.75 $ 4.13 Diluted earnings per share $ 1.83 $ 1.47 $ 4.75 $ 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And Nonrecurring Basis</t>
        </is>
      </c>
      <c r="B4" s="4" t="inlineStr">
        <is>
          <t>The following table presents assets and liabilities measured at fair value (in thousands): Total Level 1 Level 2 Level 3 Total Gains (Losses) September 30, 2022 Recurring fair value measurements Financial Assets Obligations of states and political subdivisions $ 249,996 $ — $ 249,996 $ — Mortgage-backed securities: U.S. Government agencies 1,203,802 — 1,203,802 — Private label 7,328 — 4,759 2,569 Trust preferred securities 3,945 — 3,945 — Corporate securities 24,321 — 24,321 — Marketable equity securities 7,889 3,986 3,903 — Certificates of deposit held for investment 996 — 996 — Derivative assets 87,243 — 87,243 — Financial Liabilities Derivative liabilities 69,361 — 69,361 — Nonrecurring fair value measurements Non-Financial Assets Other real estate owned 1,071 — — 1,071 (20) December 31, 2021 Recurring fair value measurements Financial Assets Obligations of states and political subdivisions $ 272,216 $ — $ 272,216 $ — Mortgage-backed securities: U.S. Government agencies 1,094,311 — 1,094,311 — Private label 9,108 — 5,647 3,461 Trust preferred securities 4,203 — 4,203 — Corporate securities 28,327 — 28,327 — Marketable equity securities 9,211 4,134 5,077 — Certificates of deposit held for investment 996 — 996 — Derivative assets 29,029 — 29,029 — Financial Liabilities Derivative liabilities 24,283 — 24,283 — Nonrecurring fair value measurements Financial Assets Loans individually evaluated $ — $ — $ — $ — $ (478) Non-Financial Assets Other real estate owned 1,319 — — 1,319 (2)</t>
        </is>
      </c>
    </row>
    <row r="5">
      <c r="A5" s="4" t="inlineStr">
        <is>
          <t>Schedule Of Estimates Of Fair Value Of Financial Instruments</t>
        </is>
      </c>
      <c r="B5" s="4" t="inlineStr">
        <is>
          <t xml:space="preserve">The following table represents the estimates of fair value of financial instruments (in thousands).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September 30, 2022 Assets: Cash and cash equivalents $ 298,353 $ 298,353 $ 298,353 $ — $ — Securities available-for-sale 1,489,392 1,489,392 — 1,486,823 2,569 Marketable equity securities 7,889 7,889 3,986 3,903 — Net loans 3,611,741 3,521,447 — — 3,521,447 Accrued interest receivable 17,256 17,256 17,256 — — Derivative assets 87,243 87,243 — 87,243 — Liabilities: Deposits 4,957,805 4,958,800 4,018,036 940,764 — Short-term debt 304,807 304,807 — 304,807 — Accrued interest payable 474 474 474 — — Derivative liabilities 69,361 69,361 — 69,361 — December 31, 2021 Assets: Cash and cash equivalents $ 634,631 $ 634,631 $ 634,631 $ — $ — Securities available-for-sale 1,408,165 1,408,165 — 1,404,704 3,461 Marketable equity securities 9,211 9,211 4,134 5,077 — Net loans 3,525,648 3,456,539 — — 3,456,539 Accrued interest receivable 15,627 15,627 15,627 — — Derivative assets 29,029 29,029 — 29,029 — Liabilities: Deposits 4,925,336 4,926,724 3,856,421 1,070,303 — Short-term debt 312,458 312,458 — 312,458 — Accrued interest payable 600 600 600 — — Derivative liabilities 24,283 24,283 — 24,28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8" customWidth="1" min="2" max="2"/>
  </cols>
  <sheetData>
    <row r="1">
      <c r="A1" s="1" t="inlineStr">
        <is>
          <t>Background and Basis of Presentation (Details)</t>
        </is>
      </c>
      <c r="B1" s="2" t="inlineStr">
        <is>
          <t>9 Months Ended</t>
        </is>
      </c>
    </row>
    <row r="2">
      <c r="B2" s="2" t="inlineStr">
        <is>
          <t>Sep. 30, 2022 store segment</t>
        </is>
      </c>
    </row>
    <row r="3">
      <c r="A3" s="3" t="inlineStr">
        <is>
          <t>Entity Location [Line Items]</t>
        </is>
      </c>
      <c r="B3" s="4" t="inlineStr">
        <is>
          <t xml:space="preserve"> </t>
        </is>
      </c>
    </row>
    <row r="4">
      <c r="A4" s="4" t="inlineStr">
        <is>
          <t>Number of reportable segments (in segments) | segment</t>
        </is>
      </c>
      <c r="B4" s="5" t="n">
        <v>1</v>
      </c>
    </row>
    <row r="5">
      <c r="A5" s="4" t="inlineStr">
        <is>
          <t>City National</t>
        </is>
      </c>
      <c r="B5" s="4" t="inlineStr">
        <is>
          <t xml:space="preserve"> </t>
        </is>
      </c>
    </row>
    <row r="6">
      <c r="A6" s="3" t="inlineStr">
        <is>
          <t>Entity Location [Line Items]</t>
        </is>
      </c>
      <c r="B6" s="4" t="inlineStr">
        <is>
          <t xml:space="preserve"> </t>
        </is>
      </c>
    </row>
    <row r="7">
      <c r="A7" s="4" t="inlineStr">
        <is>
          <t>Number of stores (in stores)</t>
        </is>
      </c>
      <c r="B7" s="5" t="n">
        <v>94</v>
      </c>
    </row>
    <row r="8">
      <c r="A8" s="4" t="inlineStr">
        <is>
          <t>WEST VIRGINIA | City National</t>
        </is>
      </c>
      <c r="B8" s="4" t="inlineStr">
        <is>
          <t xml:space="preserve"> </t>
        </is>
      </c>
    </row>
    <row r="9">
      <c r="A9" s="3" t="inlineStr">
        <is>
          <t>Entity Location [Line Items]</t>
        </is>
      </c>
      <c r="B9" s="4" t="inlineStr">
        <is>
          <t xml:space="preserve"> </t>
        </is>
      </c>
    </row>
    <row r="10">
      <c r="A10" s="4" t="inlineStr">
        <is>
          <t>Number of stores (in stores)</t>
        </is>
      </c>
      <c r="B10" s="5" t="n">
        <v>58</v>
      </c>
    </row>
    <row r="11">
      <c r="A11" s="4" t="inlineStr">
        <is>
          <t>KENTUCKY | City National</t>
        </is>
      </c>
      <c r="B11" s="4" t="inlineStr">
        <is>
          <t xml:space="preserve"> </t>
        </is>
      </c>
    </row>
    <row r="12">
      <c r="A12" s="3" t="inlineStr">
        <is>
          <t>Entity Location [Line Items]</t>
        </is>
      </c>
      <c r="B12" s="4" t="inlineStr">
        <is>
          <t xml:space="preserve"> </t>
        </is>
      </c>
    </row>
    <row r="13">
      <c r="A13" s="4" t="inlineStr">
        <is>
          <t>Number of stores (in stores)</t>
        </is>
      </c>
      <c r="B13" s="5" t="n">
        <v>19</v>
      </c>
    </row>
    <row r="14">
      <c r="A14" s="4" t="inlineStr">
        <is>
          <t>VIRGINIA | City National</t>
        </is>
      </c>
      <c r="B14" s="4" t="inlineStr">
        <is>
          <t xml:space="preserve"> </t>
        </is>
      </c>
    </row>
    <row r="15">
      <c r="A15" s="3" t="inlineStr">
        <is>
          <t>Entity Location [Line Items]</t>
        </is>
      </c>
      <c r="B15" s="4" t="inlineStr">
        <is>
          <t xml:space="preserve"> </t>
        </is>
      </c>
    </row>
    <row r="16">
      <c r="A16" s="4" t="inlineStr">
        <is>
          <t>Number of stores (in stores)</t>
        </is>
      </c>
      <c r="B16" s="5" t="n">
        <v>13</v>
      </c>
    </row>
    <row r="17">
      <c r="A17" s="4" t="inlineStr">
        <is>
          <t>OHIO | City National</t>
        </is>
      </c>
      <c r="B17" s="4" t="inlineStr">
        <is>
          <t xml:space="preserve"> </t>
        </is>
      </c>
    </row>
    <row r="18">
      <c r="A18" s="3" t="inlineStr">
        <is>
          <t>Entity Location [Line Items]</t>
        </is>
      </c>
      <c r="B18" s="4" t="inlineStr">
        <is>
          <t xml:space="preserve"> </t>
        </is>
      </c>
    </row>
    <row r="19">
      <c r="A19" s="4" t="inlineStr">
        <is>
          <t>Number of stores (in stores)</t>
        </is>
      </c>
      <c r="B19"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Preferred Stock, Number of Shares, Par Value and Other Disclosures [Abstract]</t>
        </is>
      </c>
      <c r="B2" s="4" t="inlineStr">
        <is>
          <t xml:space="preserve"> </t>
        </is>
      </c>
      <c r="C2" s="4" t="inlineStr">
        <is>
          <t xml:space="preserve"> </t>
        </is>
      </c>
    </row>
    <row r="3">
      <c r="A3" s="4" t="inlineStr">
        <is>
          <t>Preferred stock, par value (in dollars per share)</t>
        </is>
      </c>
      <c r="B3" s="6" t="n">
        <v>25</v>
      </c>
      <c r="C3" s="6" t="n">
        <v>25</v>
      </c>
    </row>
    <row r="4">
      <c r="A4" s="4" t="inlineStr">
        <is>
          <t>Preferred stock, shares authorized (in shares)</t>
        </is>
      </c>
      <c r="B4" s="5" t="n">
        <v>500000</v>
      </c>
      <c r="C4" s="5" t="n">
        <v>500000</v>
      </c>
    </row>
    <row r="5">
      <c r="A5" s="4" t="inlineStr">
        <is>
          <t>Preferred stock, shares issued (in shares)</t>
        </is>
      </c>
      <c r="B5" s="5" t="n">
        <v>0</v>
      </c>
      <c r="C5" s="5" t="n">
        <v>0</v>
      </c>
    </row>
    <row r="6">
      <c r="A6" s="3" t="inlineStr">
        <is>
          <t>Common Stock, Number of Shares, Par Value and Other Disclosures [Abstract]</t>
        </is>
      </c>
      <c r="B6" s="4" t="inlineStr">
        <is>
          <t xml:space="preserve"> </t>
        </is>
      </c>
      <c r="C6" s="4" t="inlineStr">
        <is>
          <t xml:space="preserve"> </t>
        </is>
      </c>
    </row>
    <row r="7">
      <c r="A7" s="4" t="inlineStr">
        <is>
          <t>Common stock, par value (in dollars per share)</t>
        </is>
      </c>
      <c r="B7" s="7" t="n">
        <v>2.5</v>
      </c>
      <c r="C7" s="7" t="n">
        <v>2.5</v>
      </c>
    </row>
    <row r="8">
      <c r="A8" s="4" t="inlineStr">
        <is>
          <t>Common stock, shares authorized (in shares)</t>
        </is>
      </c>
      <c r="B8" s="5" t="n">
        <v>50000000</v>
      </c>
      <c r="C8" s="5" t="n">
        <v>50000000</v>
      </c>
    </row>
    <row r="9">
      <c r="A9" s="4" t="inlineStr">
        <is>
          <t>Common stock, shares issued (in shares)</t>
        </is>
      </c>
      <c r="B9" s="5" t="n">
        <v>19047548</v>
      </c>
      <c r="C9" s="5" t="n">
        <v>19047548</v>
      </c>
    </row>
    <row r="10">
      <c r="A10" s="4" t="inlineStr">
        <is>
          <t>Common stock, treasury shares (in shares)</t>
        </is>
      </c>
      <c r="B10" s="5" t="n">
        <v>4191814</v>
      </c>
      <c r="C10" s="5" t="n">
        <v>3985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Narrative) (Details) - USD ($)</t>
        </is>
      </c>
      <c r="B1" s="2" t="inlineStr">
        <is>
          <t>3 Months Ended</t>
        </is>
      </c>
    </row>
    <row r="2">
      <c r="B2" s="2" t="inlineStr">
        <is>
          <t>Sep. 30, 2022</t>
        </is>
      </c>
      <c r="C2" s="2" t="inlineStr">
        <is>
          <t>Sep. 30, 2021</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Federal Home Loan Bank Stock and Federal Reserve Bank Stock</t>
        </is>
      </c>
      <c r="B4" s="6" t="n">
        <v>15300000</v>
      </c>
      <c r="C4" s="4" t="inlineStr">
        <is>
          <t xml:space="preserve"> </t>
        </is>
      </c>
      <c r="D4" s="6" t="n">
        <v>15500000</v>
      </c>
    </row>
    <row r="5">
      <c r="A5" s="4" t="inlineStr">
        <is>
          <t>Certificates of deposit, at carrying value</t>
        </is>
      </c>
      <c r="B5" s="5" t="n">
        <v>1000000</v>
      </c>
      <c r="C5" s="4" t="inlineStr">
        <is>
          <t xml:space="preserve"> </t>
        </is>
      </c>
      <c r="D5" s="5" t="n">
        <v>1000000</v>
      </c>
    </row>
    <row r="6">
      <c r="A6" s="4" t="inlineStr">
        <is>
          <t>Non-governmental issues exceeding 10% shareholders equity threshold</t>
        </is>
      </c>
      <c r="B6" s="5" t="n">
        <v>0</v>
      </c>
      <c r="C6" s="4" t="inlineStr">
        <is>
          <t xml:space="preserve"> </t>
        </is>
      </c>
      <c r="D6" s="5" t="n">
        <v>0</v>
      </c>
    </row>
    <row r="7">
      <c r="A7" s="4" t="inlineStr">
        <is>
          <t>Credit-related investment impairment losses</t>
        </is>
      </c>
      <c r="B7" s="5" t="n">
        <v>0</v>
      </c>
      <c r="C7" s="6" t="n">
        <v>0</v>
      </c>
      <c r="D7" s="4" t="inlineStr">
        <is>
          <t xml:space="preserve"> </t>
        </is>
      </c>
    </row>
    <row r="8">
      <c r="A8" s="4" t="inlineStr">
        <is>
          <t>Asset Pledged as Collateral</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arrying value of securities pledged</t>
        </is>
      </c>
      <c r="B10" s="5" t="n">
        <v>680000000</v>
      </c>
      <c r="C10" s="4" t="inlineStr">
        <is>
          <t xml:space="preserve"> </t>
        </is>
      </c>
      <c r="D10" s="5" t="n">
        <v>711000000</v>
      </c>
    </row>
    <row r="11">
      <c r="A11" s="4" t="inlineStr">
        <is>
          <t>Marketable equity securiti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 securities</t>
        </is>
      </c>
      <c r="B13" s="6" t="n">
        <v>7900000</v>
      </c>
      <c r="C13" s="4" t="inlineStr">
        <is>
          <t xml:space="preserve"> </t>
        </is>
      </c>
      <c r="D13" s="6" t="n">
        <v>92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Carrying And Approximate Market Values Of Available-For-Sa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Total</t>
        </is>
      </c>
      <c r="B3" s="6" t="n">
        <v>1676594</v>
      </c>
      <c r="C3" s="6" t="n">
        <v>1384607</v>
      </c>
    </row>
    <row r="4">
      <c r="A4" s="4" t="inlineStr">
        <is>
          <t>Gross Unrealized Gains</t>
        </is>
      </c>
      <c r="B4" s="5" t="n">
        <v>98</v>
      </c>
      <c r="C4" s="5" t="n">
        <v>28961</v>
      </c>
    </row>
    <row r="5">
      <c r="A5" s="4" t="inlineStr">
        <is>
          <t>Gross Unrealized Losses</t>
        </is>
      </c>
      <c r="B5" s="5" t="n">
        <v>187300</v>
      </c>
      <c r="C5" s="5" t="n">
        <v>5403</v>
      </c>
    </row>
    <row r="6">
      <c r="A6" s="4" t="inlineStr">
        <is>
          <t>Estimated Fair Value</t>
        </is>
      </c>
      <c r="B6" s="5" t="n">
        <v>1489392</v>
      </c>
      <c r="C6" s="5" t="n">
        <v>1408165</v>
      </c>
    </row>
    <row r="7">
      <c r="A7" s="4" t="inlineStr">
        <is>
          <t>Certificates of deposit, at carrying value</t>
        </is>
      </c>
      <c r="B7" s="5" t="n">
        <v>1000</v>
      </c>
      <c r="C7" s="5" t="n">
        <v>1000</v>
      </c>
    </row>
    <row r="8">
      <c r="A8" s="4" t="inlineStr">
        <is>
          <t>Obligations of states and political subdivision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t>
        </is>
      </c>
      <c r="B10" s="5" t="n">
        <v>282823</v>
      </c>
      <c r="C10" s="5" t="n">
        <v>263809</v>
      </c>
    </row>
    <row r="11">
      <c r="A11" s="4" t="inlineStr">
        <is>
          <t>Gross Unrealized Gains</t>
        </is>
      </c>
      <c r="B11" s="5" t="n">
        <v>28</v>
      </c>
      <c r="C11" s="5" t="n">
        <v>8622</v>
      </c>
    </row>
    <row r="12">
      <c r="A12" s="4" t="inlineStr">
        <is>
          <t>Gross Unrealized Losses</t>
        </is>
      </c>
      <c r="B12" s="5" t="n">
        <v>32855</v>
      </c>
      <c r="C12" s="5" t="n">
        <v>215</v>
      </c>
    </row>
    <row r="13">
      <c r="A13" s="4" t="inlineStr">
        <is>
          <t>Estimated Fair Value</t>
        </is>
      </c>
      <c r="B13" s="5" t="n">
        <v>249996</v>
      </c>
      <c r="C13" s="5" t="n">
        <v>272216</v>
      </c>
    </row>
    <row r="14">
      <c r="A14" s="4" t="inlineStr">
        <is>
          <t>U.S. government agenc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Total</t>
        </is>
      </c>
      <c r="B16" s="5" t="n">
        <v>1354218</v>
      </c>
      <c r="C16" s="5" t="n">
        <v>1080381</v>
      </c>
    </row>
    <row r="17">
      <c r="A17" s="4" t="inlineStr">
        <is>
          <t>Gross Unrealized Gains</t>
        </is>
      </c>
      <c r="B17" s="5" t="n">
        <v>70</v>
      </c>
      <c r="C17" s="5" t="n">
        <v>18739</v>
      </c>
    </row>
    <row r="18">
      <c r="A18" s="4" t="inlineStr">
        <is>
          <t>Gross Unrealized Losses</t>
        </is>
      </c>
      <c r="B18" s="5" t="n">
        <v>150486</v>
      </c>
      <c r="C18" s="5" t="n">
        <v>4809</v>
      </c>
    </row>
    <row r="19">
      <c r="A19" s="4" t="inlineStr">
        <is>
          <t>Estimated Fair Value</t>
        </is>
      </c>
      <c r="B19" s="5" t="n">
        <v>1203802</v>
      </c>
      <c r="C19" s="5" t="n">
        <v>1094311</v>
      </c>
    </row>
    <row r="20">
      <c r="A20" s="4" t="inlineStr">
        <is>
          <t>Private label</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otal</t>
        </is>
      </c>
      <c r="B22" s="5" t="n">
        <v>7813</v>
      </c>
      <c r="C22" s="5" t="n">
        <v>8555</v>
      </c>
    </row>
    <row r="23">
      <c r="A23" s="4" t="inlineStr">
        <is>
          <t>Gross Unrealized Gains</t>
        </is>
      </c>
      <c r="B23" s="5" t="n">
        <v>0</v>
      </c>
      <c r="C23" s="5" t="n">
        <v>553</v>
      </c>
    </row>
    <row r="24">
      <c r="A24" s="4" t="inlineStr">
        <is>
          <t>Gross Unrealized Losses</t>
        </is>
      </c>
      <c r="B24" s="5" t="n">
        <v>485</v>
      </c>
      <c r="C24" s="5" t="n">
        <v>0</v>
      </c>
    </row>
    <row r="25">
      <c r="A25" s="4" t="inlineStr">
        <is>
          <t>Estimated Fair Value</t>
        </is>
      </c>
      <c r="B25" s="5" t="n">
        <v>7328</v>
      </c>
      <c r="C25" s="5" t="n">
        <v>9108</v>
      </c>
    </row>
    <row r="26">
      <c r="A26" s="4" t="inlineStr">
        <is>
          <t>Trust preferred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Total</t>
        </is>
      </c>
      <c r="B28" s="5" t="n">
        <v>4585</v>
      </c>
      <c r="C28" s="5" t="n">
        <v>4570</v>
      </c>
    </row>
    <row r="29">
      <c r="A29" s="4" t="inlineStr">
        <is>
          <t>Gross Unrealized Gains</t>
        </is>
      </c>
      <c r="B29" s="5" t="n">
        <v>0</v>
      </c>
      <c r="C29" s="5" t="n">
        <v>0</v>
      </c>
    </row>
    <row r="30">
      <c r="A30" s="4" t="inlineStr">
        <is>
          <t>Gross Unrealized Losses</t>
        </is>
      </c>
      <c r="B30" s="5" t="n">
        <v>640</v>
      </c>
      <c r="C30" s="5" t="n">
        <v>367</v>
      </c>
    </row>
    <row r="31">
      <c r="A31" s="4" t="inlineStr">
        <is>
          <t>Estimated Fair Value</t>
        </is>
      </c>
      <c r="B31" s="5" t="n">
        <v>3945</v>
      </c>
      <c r="C31" s="5" t="n">
        <v>4203</v>
      </c>
    </row>
    <row r="32">
      <c r="A32" s="4" t="inlineStr">
        <is>
          <t>Corporate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Total</t>
        </is>
      </c>
      <c r="B34" s="5" t="n">
        <v>27155</v>
      </c>
      <c r="C34" s="5" t="n">
        <v>27292</v>
      </c>
    </row>
    <row r="35">
      <c r="A35" s="4" t="inlineStr">
        <is>
          <t>Gross Unrealized Gains</t>
        </is>
      </c>
      <c r="B35" s="5" t="n">
        <v>0</v>
      </c>
      <c r="C35" s="5" t="n">
        <v>1047</v>
      </c>
    </row>
    <row r="36">
      <c r="A36" s="4" t="inlineStr">
        <is>
          <t>Gross Unrealized Losses</t>
        </is>
      </c>
      <c r="B36" s="5" t="n">
        <v>2834</v>
      </c>
      <c r="C36" s="5" t="n">
        <v>12</v>
      </c>
    </row>
    <row r="37">
      <c r="A37" s="4" t="inlineStr">
        <is>
          <t>Estimated Fair Value</t>
        </is>
      </c>
      <c r="B37" s="6" t="n">
        <v>24321</v>
      </c>
      <c r="C37" s="6" t="n">
        <v>283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And Fair Value Of Investments) (Details) - USD ($) $ in Thousands</t>
        </is>
      </c>
      <c r="B1" s="2" t="inlineStr">
        <is>
          <t>Sep. 30, 2022</t>
        </is>
      </c>
      <c r="C1" s="2" t="inlineStr">
        <is>
          <t>Dec. 31, 2021</t>
        </is>
      </c>
    </row>
    <row r="2">
      <c r="A2" s="3" t="inlineStr">
        <is>
          <t>Less Than Twelve Months</t>
        </is>
      </c>
      <c r="B2" s="4" t="inlineStr">
        <is>
          <t xml:space="preserve"> </t>
        </is>
      </c>
      <c r="C2" s="4" t="inlineStr">
        <is>
          <t xml:space="preserve"> </t>
        </is>
      </c>
    </row>
    <row r="3">
      <c r="A3" s="4" t="inlineStr">
        <is>
          <t>Estimated Fair Value</t>
        </is>
      </c>
      <c r="B3" s="6" t="n">
        <v>911489</v>
      </c>
      <c r="C3" s="6" t="n">
        <v>535672</v>
      </c>
    </row>
    <row r="4">
      <c r="A4" s="4" t="inlineStr">
        <is>
          <t>Unrealized Loss</t>
        </is>
      </c>
      <c r="B4" s="5" t="n">
        <v>114773</v>
      </c>
      <c r="C4" s="5" t="n">
        <v>4966</v>
      </c>
    </row>
    <row r="5">
      <c r="A5" s="4" t="inlineStr">
        <is>
          <t>Estimated Fair Value</t>
        </is>
      </c>
      <c r="B5" s="5" t="n">
        <v>282330</v>
      </c>
      <c r="C5" s="5" t="n">
        <v>29918</v>
      </c>
    </row>
    <row r="6">
      <c r="A6" s="3" t="inlineStr">
        <is>
          <t>Twelve Months or Greater</t>
        </is>
      </c>
      <c r="B6" s="4" t="inlineStr">
        <is>
          <t xml:space="preserve"> </t>
        </is>
      </c>
      <c r="C6" s="4" t="inlineStr">
        <is>
          <t xml:space="preserve"> </t>
        </is>
      </c>
    </row>
    <row r="7">
      <c r="A7" s="4" t="inlineStr">
        <is>
          <t>Unrealized Loss</t>
        </is>
      </c>
      <c r="B7" s="5" t="n">
        <v>72527</v>
      </c>
      <c r="C7" s="5" t="n">
        <v>437</v>
      </c>
    </row>
    <row r="8">
      <c r="A8" s="4" t="inlineStr">
        <is>
          <t>Estimated Fair Value</t>
        </is>
      </c>
      <c r="B8" s="5" t="n">
        <v>1193819</v>
      </c>
      <c r="C8" s="5" t="n">
        <v>565590</v>
      </c>
    </row>
    <row r="9">
      <c r="A9" s="4" t="inlineStr">
        <is>
          <t>Unrealized Loss</t>
        </is>
      </c>
      <c r="B9" s="5" t="n">
        <v>187300</v>
      </c>
      <c r="C9" s="5" t="n">
        <v>5403</v>
      </c>
    </row>
    <row r="10">
      <c r="A10" s="4" t="inlineStr">
        <is>
          <t>Obligations of states and political subdivisions</t>
        </is>
      </c>
      <c r="B10" s="4" t="inlineStr">
        <is>
          <t xml:space="preserve"> </t>
        </is>
      </c>
      <c r="C10" s="4" t="inlineStr">
        <is>
          <t xml:space="preserve"> </t>
        </is>
      </c>
    </row>
    <row r="11">
      <c r="A11" s="3" t="inlineStr">
        <is>
          <t>Less Than Twelve Months</t>
        </is>
      </c>
      <c r="B11" s="4" t="inlineStr">
        <is>
          <t xml:space="preserve"> </t>
        </is>
      </c>
      <c r="C11" s="4" t="inlineStr">
        <is>
          <t xml:space="preserve"> </t>
        </is>
      </c>
    </row>
    <row r="12">
      <c r="A12" s="4" t="inlineStr">
        <is>
          <t>Estimated Fair Value</t>
        </is>
      </c>
      <c r="B12" s="5" t="n">
        <v>229688</v>
      </c>
      <c r="C12" s="5" t="n">
        <v>13277</v>
      </c>
    </row>
    <row r="13">
      <c r="A13" s="4" t="inlineStr">
        <is>
          <t>Unrealized Loss</t>
        </is>
      </c>
      <c r="B13" s="5" t="n">
        <v>29945</v>
      </c>
      <c r="C13" s="5" t="n">
        <v>152</v>
      </c>
    </row>
    <row r="14">
      <c r="A14" s="4" t="inlineStr">
        <is>
          <t>Estimated Fair Value</t>
        </is>
      </c>
      <c r="B14" s="5" t="n">
        <v>12884</v>
      </c>
      <c r="C14" s="5" t="n">
        <v>2420</v>
      </c>
    </row>
    <row r="15">
      <c r="A15" s="3" t="inlineStr">
        <is>
          <t>Twelve Months or Greater</t>
        </is>
      </c>
      <c r="B15" s="4" t="inlineStr">
        <is>
          <t xml:space="preserve"> </t>
        </is>
      </c>
      <c r="C15" s="4" t="inlineStr">
        <is>
          <t xml:space="preserve"> </t>
        </is>
      </c>
    </row>
    <row r="16">
      <c r="A16" s="4" t="inlineStr">
        <is>
          <t>Unrealized Loss</t>
        </is>
      </c>
      <c r="B16" s="5" t="n">
        <v>2910</v>
      </c>
      <c r="C16" s="5" t="n">
        <v>63</v>
      </c>
    </row>
    <row r="17">
      <c r="A17" s="4" t="inlineStr">
        <is>
          <t>Estimated Fair Value</t>
        </is>
      </c>
      <c r="B17" s="5" t="n">
        <v>242572</v>
      </c>
      <c r="C17" s="5" t="n">
        <v>15697</v>
      </c>
    </row>
    <row r="18">
      <c r="A18" s="4" t="inlineStr">
        <is>
          <t>Unrealized Loss</t>
        </is>
      </c>
      <c r="B18" s="5" t="n">
        <v>32855</v>
      </c>
      <c r="C18" s="5" t="n">
        <v>215</v>
      </c>
    </row>
    <row r="19">
      <c r="A19" s="4" t="inlineStr">
        <is>
          <t>U.S. Government agencies</t>
        </is>
      </c>
      <c r="B19" s="4" t="inlineStr">
        <is>
          <t xml:space="preserve"> </t>
        </is>
      </c>
      <c r="C19" s="4" t="inlineStr">
        <is>
          <t xml:space="preserve"> </t>
        </is>
      </c>
    </row>
    <row r="20">
      <c r="A20" s="3" t="inlineStr">
        <is>
          <t>Less Than Twelve Months</t>
        </is>
      </c>
      <c r="B20" s="4" t="inlineStr">
        <is>
          <t xml:space="preserve"> </t>
        </is>
      </c>
      <c r="C20" s="4" t="inlineStr">
        <is>
          <t xml:space="preserve"> </t>
        </is>
      </c>
    </row>
    <row r="21">
      <c r="A21" s="4" t="inlineStr">
        <is>
          <t>Estimated Fair Value</t>
        </is>
      </c>
      <c r="B21" s="5" t="n">
        <v>644366</v>
      </c>
      <c r="C21" s="5" t="n">
        <v>521407</v>
      </c>
    </row>
    <row r="22">
      <c r="A22" s="4" t="inlineStr">
        <is>
          <t>Unrealized Loss</t>
        </is>
      </c>
      <c r="B22" s="5" t="n">
        <v>81602</v>
      </c>
      <c r="C22" s="5" t="n">
        <v>4802</v>
      </c>
    </row>
    <row r="23">
      <c r="A23" s="4" t="inlineStr">
        <is>
          <t>Estimated Fair Value</t>
        </is>
      </c>
      <c r="B23" s="5" t="n">
        <v>264596</v>
      </c>
      <c r="C23" s="5" t="n">
        <v>23295</v>
      </c>
    </row>
    <row r="24">
      <c r="A24" s="3" t="inlineStr">
        <is>
          <t>Twelve Months or Greater</t>
        </is>
      </c>
      <c r="B24" s="4" t="inlineStr">
        <is>
          <t xml:space="preserve"> </t>
        </is>
      </c>
      <c r="C24" s="4" t="inlineStr">
        <is>
          <t xml:space="preserve"> </t>
        </is>
      </c>
    </row>
    <row r="25">
      <c r="A25" s="4" t="inlineStr">
        <is>
          <t>Unrealized Loss</t>
        </is>
      </c>
      <c r="B25" s="5" t="n">
        <v>68884</v>
      </c>
      <c r="C25" s="5" t="n">
        <v>7</v>
      </c>
    </row>
    <row r="26">
      <c r="A26" s="4" t="inlineStr">
        <is>
          <t>Estimated Fair Value</t>
        </is>
      </c>
      <c r="B26" s="5" t="n">
        <v>908962</v>
      </c>
      <c r="C26" s="5" t="n">
        <v>544702</v>
      </c>
    </row>
    <row r="27">
      <c r="A27" s="4" t="inlineStr">
        <is>
          <t>Unrealized Loss</t>
        </is>
      </c>
      <c r="B27" s="5" t="n">
        <v>150486</v>
      </c>
      <c r="C27" s="5" t="n">
        <v>4809</v>
      </c>
    </row>
    <row r="28">
      <c r="A28" s="4" t="inlineStr">
        <is>
          <t>Trust preferred securities</t>
        </is>
      </c>
      <c r="B28" s="4" t="inlineStr">
        <is>
          <t xml:space="preserve"> </t>
        </is>
      </c>
      <c r="C28" s="4" t="inlineStr">
        <is>
          <t xml:space="preserve"> </t>
        </is>
      </c>
    </row>
    <row r="29">
      <c r="A29" s="3" t="inlineStr">
        <is>
          <t>Less Than Twelve Months</t>
        </is>
      </c>
      <c r="B29" s="4" t="inlineStr">
        <is>
          <t xml:space="preserve"> </t>
        </is>
      </c>
      <c r="C29" s="4" t="inlineStr">
        <is>
          <t xml:space="preserve"> </t>
        </is>
      </c>
    </row>
    <row r="30">
      <c r="A30" s="4" t="inlineStr">
        <is>
          <t>Estimated Fair Value</t>
        </is>
      </c>
      <c r="B30" s="5" t="n">
        <v>0</v>
      </c>
      <c r="C30" s="5" t="n">
        <v>0</v>
      </c>
    </row>
    <row r="31">
      <c r="A31" s="4" t="inlineStr">
        <is>
          <t>Unrealized Loss</t>
        </is>
      </c>
      <c r="B31" s="5" t="n">
        <v>0</v>
      </c>
      <c r="C31" s="5" t="n">
        <v>0</v>
      </c>
    </row>
    <row r="32">
      <c r="A32" s="4" t="inlineStr">
        <is>
          <t>Estimated Fair Value</t>
        </is>
      </c>
      <c r="B32" s="5" t="n">
        <v>3945</v>
      </c>
      <c r="C32" s="5" t="n">
        <v>4203</v>
      </c>
    </row>
    <row r="33">
      <c r="A33" s="3" t="inlineStr">
        <is>
          <t>Twelve Months or Greater</t>
        </is>
      </c>
      <c r="B33" s="4" t="inlineStr">
        <is>
          <t xml:space="preserve"> </t>
        </is>
      </c>
      <c r="C33" s="4" t="inlineStr">
        <is>
          <t xml:space="preserve"> </t>
        </is>
      </c>
    </row>
    <row r="34">
      <c r="A34" s="4" t="inlineStr">
        <is>
          <t>Unrealized Loss</t>
        </is>
      </c>
      <c r="B34" s="5" t="n">
        <v>640</v>
      </c>
      <c r="C34" s="5" t="n">
        <v>367</v>
      </c>
    </row>
    <row r="35">
      <c r="A35" s="4" t="inlineStr">
        <is>
          <t>Estimated Fair Value</t>
        </is>
      </c>
      <c r="B35" s="5" t="n">
        <v>3945</v>
      </c>
      <c r="C35" s="5" t="n">
        <v>4203</v>
      </c>
    </row>
    <row r="36">
      <c r="A36" s="4" t="inlineStr">
        <is>
          <t>Unrealized Loss</t>
        </is>
      </c>
      <c r="B36" s="5" t="n">
        <v>640</v>
      </c>
      <c r="C36" s="5" t="n">
        <v>367</v>
      </c>
    </row>
    <row r="37">
      <c r="A37" s="4" t="inlineStr">
        <is>
          <t>Corporate securities</t>
        </is>
      </c>
      <c r="B37" s="4" t="inlineStr">
        <is>
          <t xml:space="preserve"> </t>
        </is>
      </c>
      <c r="C37" s="4" t="inlineStr">
        <is>
          <t xml:space="preserve"> </t>
        </is>
      </c>
    </row>
    <row r="38">
      <c r="A38" s="3" t="inlineStr">
        <is>
          <t>Less Than Twelve Months</t>
        </is>
      </c>
      <c r="B38" s="4" t="inlineStr">
        <is>
          <t xml:space="preserve"> </t>
        </is>
      </c>
      <c r="C38" s="4" t="inlineStr">
        <is>
          <t xml:space="preserve"> </t>
        </is>
      </c>
    </row>
    <row r="39">
      <c r="A39" s="4" t="inlineStr">
        <is>
          <t>Estimated Fair Value</t>
        </is>
      </c>
      <c r="B39" s="5" t="n">
        <v>30222</v>
      </c>
      <c r="C39" s="5" t="n">
        <v>988</v>
      </c>
    </row>
    <row r="40">
      <c r="A40" s="4" t="inlineStr">
        <is>
          <t>Unrealized Loss</t>
        </is>
      </c>
      <c r="B40" s="5" t="n">
        <v>2741</v>
      </c>
      <c r="C40" s="5" t="n">
        <v>12</v>
      </c>
    </row>
    <row r="41">
      <c r="A41" s="4" t="inlineStr">
        <is>
          <t>Estimated Fair Value</t>
        </is>
      </c>
      <c r="B41" s="5" t="n">
        <v>905</v>
      </c>
      <c r="C41" s="5" t="n">
        <v>0</v>
      </c>
    </row>
    <row r="42">
      <c r="A42" s="3" t="inlineStr">
        <is>
          <t>Twelve Months or Greater</t>
        </is>
      </c>
      <c r="B42" s="4" t="inlineStr">
        <is>
          <t xml:space="preserve"> </t>
        </is>
      </c>
      <c r="C42" s="4" t="inlineStr">
        <is>
          <t xml:space="preserve"> </t>
        </is>
      </c>
    </row>
    <row r="43">
      <c r="A43" s="4" t="inlineStr">
        <is>
          <t>Unrealized Loss</t>
        </is>
      </c>
      <c r="B43" s="5" t="n">
        <v>93</v>
      </c>
      <c r="C43" s="5" t="n">
        <v>0</v>
      </c>
    </row>
    <row r="44">
      <c r="A44" s="4" t="inlineStr">
        <is>
          <t>Estimated Fair Value</t>
        </is>
      </c>
      <c r="B44" s="5" t="n">
        <v>31127</v>
      </c>
      <c r="C44" s="5" t="n">
        <v>988</v>
      </c>
    </row>
    <row r="45">
      <c r="A45" s="4" t="inlineStr">
        <is>
          <t>Unrealized Loss</t>
        </is>
      </c>
      <c r="B45" s="5" t="n">
        <v>2834</v>
      </c>
      <c r="C45" s="6" t="n">
        <v>12</v>
      </c>
    </row>
    <row r="46">
      <c r="A46" s="4" t="inlineStr">
        <is>
          <t>Private Label</t>
        </is>
      </c>
      <c r="B46" s="4" t="inlineStr">
        <is>
          <t xml:space="preserve"> </t>
        </is>
      </c>
      <c r="C46" s="4" t="inlineStr">
        <is>
          <t xml:space="preserve"> </t>
        </is>
      </c>
    </row>
    <row r="47">
      <c r="A47" s="3" t="inlineStr">
        <is>
          <t>Less Than Twelve Months</t>
        </is>
      </c>
      <c r="B47" s="4" t="inlineStr">
        <is>
          <t xml:space="preserve"> </t>
        </is>
      </c>
      <c r="C47" s="4" t="inlineStr">
        <is>
          <t xml:space="preserve"> </t>
        </is>
      </c>
    </row>
    <row r="48">
      <c r="A48" s="4" t="inlineStr">
        <is>
          <t>Estimated Fair Value</t>
        </is>
      </c>
      <c r="B48" s="5" t="n">
        <v>7213</v>
      </c>
      <c r="C48" s="4" t="inlineStr">
        <is>
          <t xml:space="preserve"> </t>
        </is>
      </c>
    </row>
    <row r="49">
      <c r="A49" s="4" t="inlineStr">
        <is>
          <t>Unrealized Loss</t>
        </is>
      </c>
      <c r="B49" s="5" t="n">
        <v>485</v>
      </c>
      <c r="C49" s="4" t="inlineStr">
        <is>
          <t xml:space="preserve"> </t>
        </is>
      </c>
    </row>
    <row r="50">
      <c r="A50" s="4" t="inlineStr">
        <is>
          <t>Estimated Fair Value</t>
        </is>
      </c>
      <c r="B50" s="5" t="n">
        <v>0</v>
      </c>
      <c r="C50" s="4" t="inlineStr">
        <is>
          <t xml:space="preserve"> </t>
        </is>
      </c>
    </row>
    <row r="51">
      <c r="A51" s="3" t="inlineStr">
        <is>
          <t>Twelve Months or Greater</t>
        </is>
      </c>
      <c r="B51" s="4" t="inlineStr">
        <is>
          <t xml:space="preserve"> </t>
        </is>
      </c>
      <c r="C51" s="4" t="inlineStr">
        <is>
          <t xml:space="preserve"> </t>
        </is>
      </c>
    </row>
    <row r="52">
      <c r="A52" s="4" t="inlineStr">
        <is>
          <t>Unrealized Loss</t>
        </is>
      </c>
      <c r="B52" s="5" t="n">
        <v>0</v>
      </c>
      <c r="C52" s="4" t="inlineStr">
        <is>
          <t xml:space="preserve"> </t>
        </is>
      </c>
    </row>
    <row r="53">
      <c r="A53" s="4" t="inlineStr">
        <is>
          <t>Estimated Fair Value</t>
        </is>
      </c>
      <c r="B53" s="5" t="n">
        <v>7213</v>
      </c>
      <c r="C53" s="4" t="inlineStr">
        <is>
          <t xml:space="preserve"> </t>
        </is>
      </c>
    </row>
    <row r="54">
      <c r="A54" s="4" t="inlineStr">
        <is>
          <t>Unrealized Loss</t>
        </is>
      </c>
      <c r="B54" s="6" t="n">
        <v>485</v>
      </c>
      <c r="C5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Debt Securitie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29703</v>
      </c>
      <c r="C3" s="4" t="inlineStr">
        <is>
          <t xml:space="preserve"> </t>
        </is>
      </c>
    </row>
    <row r="4">
      <c r="A4" s="4" t="inlineStr">
        <is>
          <t>Due after one year through five years</t>
        </is>
      </c>
      <c r="B4" s="5" t="n">
        <v>535293</v>
      </c>
      <c r="C4" s="4" t="inlineStr">
        <is>
          <t xml:space="preserve"> </t>
        </is>
      </c>
    </row>
    <row r="5">
      <c r="A5" s="4" t="inlineStr">
        <is>
          <t>Due after five years through ten years</t>
        </is>
      </c>
      <c r="B5" s="5" t="n">
        <v>682768</v>
      </c>
      <c r="C5" s="4" t="inlineStr">
        <is>
          <t xml:space="preserve"> </t>
        </is>
      </c>
    </row>
    <row r="6">
      <c r="A6" s="4" t="inlineStr">
        <is>
          <t>Due after ten years</t>
        </is>
      </c>
      <c r="B6" s="5" t="n">
        <v>428830</v>
      </c>
      <c r="C6" s="4" t="inlineStr">
        <is>
          <t xml:space="preserve"> </t>
        </is>
      </c>
    </row>
    <row r="7">
      <c r="A7" s="4" t="inlineStr">
        <is>
          <t>Total</t>
        </is>
      </c>
      <c r="B7" s="5" t="n">
        <v>1676594</v>
      </c>
      <c r="C7" s="6" t="n">
        <v>1384607</v>
      </c>
    </row>
    <row r="8">
      <c r="A8" s="3" t="inlineStr">
        <is>
          <t>Estimated Fair Value</t>
        </is>
      </c>
      <c r="B8" s="4" t="inlineStr">
        <is>
          <t xml:space="preserve"> </t>
        </is>
      </c>
      <c r="C8" s="4" t="inlineStr">
        <is>
          <t xml:space="preserve"> </t>
        </is>
      </c>
    </row>
    <row r="9">
      <c r="A9" s="4" t="inlineStr">
        <is>
          <t>Due in one year or less</t>
        </is>
      </c>
      <c r="B9" s="5" t="n">
        <v>3460</v>
      </c>
      <c r="C9" s="4" t="inlineStr">
        <is>
          <t xml:space="preserve"> </t>
        </is>
      </c>
    </row>
    <row r="10">
      <c r="A10" s="4" t="inlineStr">
        <is>
          <t>Due after one year through five years</t>
        </is>
      </c>
      <c r="B10" s="5" t="n">
        <v>45750</v>
      </c>
      <c r="C10" s="4" t="inlineStr">
        <is>
          <t xml:space="preserve"> </t>
        </is>
      </c>
    </row>
    <row r="11">
      <c r="A11" s="4" t="inlineStr">
        <is>
          <t>Due after five years through ten years</t>
        </is>
      </c>
      <c r="B11" s="5" t="n">
        <v>477125</v>
      </c>
      <c r="C11" s="4" t="inlineStr">
        <is>
          <t xml:space="preserve"> </t>
        </is>
      </c>
    </row>
    <row r="12">
      <c r="A12" s="4" t="inlineStr">
        <is>
          <t>Due after ten years</t>
        </is>
      </c>
      <c r="B12" s="5" t="n">
        <v>963057</v>
      </c>
      <c r="C12" s="4" t="inlineStr">
        <is>
          <t xml:space="preserve"> </t>
        </is>
      </c>
    </row>
    <row r="13">
      <c r="A13" s="4" t="inlineStr">
        <is>
          <t>Total</t>
        </is>
      </c>
      <c r="B13" s="6" t="n">
        <v>1489392</v>
      </c>
      <c r="C13" s="6" t="n">
        <v>14081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ross Gains And Losses Real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realized gains on securities sold</t>
        </is>
      </c>
      <c r="B4" s="6" t="n">
        <v>0</v>
      </c>
      <c r="C4" s="6" t="n">
        <v>0</v>
      </c>
      <c r="D4" s="6" t="n">
        <v>0</v>
      </c>
      <c r="E4" s="6" t="n">
        <v>312</v>
      </c>
    </row>
    <row r="5">
      <c r="A5" s="4" t="inlineStr">
        <is>
          <t>Gross realized losses on securities sold</t>
        </is>
      </c>
      <c r="B5" s="5" t="n">
        <v>0</v>
      </c>
      <c r="C5" s="5" t="n">
        <v>0</v>
      </c>
      <c r="D5" s="5" t="n">
        <v>0</v>
      </c>
      <c r="E5" s="5" t="n">
        <v>0</v>
      </c>
    </row>
    <row r="6">
      <c r="A6" s="4" t="inlineStr">
        <is>
          <t>Net investment security gains</t>
        </is>
      </c>
      <c r="B6" s="5" t="n">
        <v>0</v>
      </c>
      <c r="C6" s="5" t="n">
        <v>0</v>
      </c>
      <c r="D6" s="5" t="n">
        <v>0</v>
      </c>
      <c r="E6" s="5" t="n">
        <v>312</v>
      </c>
    </row>
    <row r="7">
      <c r="A7" s="4" t="inlineStr">
        <is>
          <t>Gross unrealized gains recognized on equity securities still held</t>
        </is>
      </c>
      <c r="B7" s="5" t="n">
        <v>105</v>
      </c>
      <c r="C7" s="5" t="n">
        <v>100</v>
      </c>
      <c r="D7" s="5" t="n">
        <v>119</v>
      </c>
      <c r="E7" s="5" t="n">
        <v>481</v>
      </c>
    </row>
    <row r="8">
      <c r="A8" s="4" t="inlineStr">
        <is>
          <t>Gross unrealized losses recognized on equity securities still held</t>
        </is>
      </c>
      <c r="B8" s="5" t="n">
        <v>-104</v>
      </c>
      <c r="C8" s="5" t="n">
        <v>-7</v>
      </c>
      <c r="D8" s="5" t="n">
        <v>-1441</v>
      </c>
      <c r="E8" s="5" t="n">
        <v>-29</v>
      </c>
    </row>
    <row r="9">
      <c r="A9" s="4" t="inlineStr">
        <is>
          <t>Net unrealized losses recognized on equity securities still held</t>
        </is>
      </c>
      <c r="B9" s="6" t="n">
        <v>1</v>
      </c>
      <c r="C9" s="6" t="n">
        <v>93</v>
      </c>
      <c r="D9" s="6" t="n">
        <v>-1322</v>
      </c>
      <c r="E9" s="6" t="n">
        <v>4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Summary Of Major Classifications For Loans) (Details)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3628752000</v>
      </c>
      <c r="C3" s="4" t="inlineStr">
        <is>
          <t xml:space="preserve"> </t>
        </is>
      </c>
      <c r="D3" s="6" t="n">
        <v>3543814000</v>
      </c>
      <c r="E3" s="4" t="inlineStr">
        <is>
          <t xml:space="preserve"> </t>
        </is>
      </c>
      <c r="F3" s="4" t="inlineStr">
        <is>
          <t xml:space="preserve"> </t>
        </is>
      </c>
      <c r="G3" s="4" t="inlineStr">
        <is>
          <t xml:space="preserve"> </t>
        </is>
      </c>
    </row>
    <row r="4">
      <c r="A4" s="4" t="inlineStr">
        <is>
          <t>Allowance for credit losses</t>
        </is>
      </c>
      <c r="B4" s="5" t="n">
        <v>-17011000</v>
      </c>
      <c r="C4" s="6" t="n">
        <v>-17015000</v>
      </c>
      <c r="D4" s="5" t="n">
        <v>-18166000</v>
      </c>
      <c r="E4" s="6" t="n">
        <v>-18751000</v>
      </c>
      <c r="F4" s="6" t="n">
        <v>-20016000</v>
      </c>
      <c r="G4" s="6" t="n">
        <v>-24549000</v>
      </c>
    </row>
    <row r="5">
      <c r="A5" s="4" t="inlineStr">
        <is>
          <t>Net loans</t>
        </is>
      </c>
      <c r="B5" s="5" t="n">
        <v>3611741000</v>
      </c>
      <c r="C5" s="4" t="inlineStr">
        <is>
          <t xml:space="preserve"> </t>
        </is>
      </c>
      <c r="D5" s="5" t="n">
        <v>3525648000</v>
      </c>
      <c r="E5" s="4" t="inlineStr">
        <is>
          <t xml:space="preserve"> </t>
        </is>
      </c>
      <c r="F5" s="4" t="inlineStr">
        <is>
          <t xml:space="preserve"> </t>
        </is>
      </c>
      <c r="G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loans</t>
        </is>
      </c>
      <c r="B8" s="5" t="n">
        <v>375735000</v>
      </c>
      <c r="C8" s="4" t="inlineStr">
        <is>
          <t xml:space="preserve"> </t>
        </is>
      </c>
      <c r="D8" s="5" t="n">
        <v>346184000</v>
      </c>
      <c r="E8" s="4" t="inlineStr">
        <is>
          <t xml:space="preserve"> </t>
        </is>
      </c>
      <c r="F8" s="4" t="inlineStr">
        <is>
          <t xml:space="preserve"> </t>
        </is>
      </c>
      <c r="G8" s="4" t="inlineStr">
        <is>
          <t xml:space="preserve"> </t>
        </is>
      </c>
    </row>
    <row r="9">
      <c r="A9" s="4" t="inlineStr">
        <is>
          <t>Allowance for credit losses</t>
        </is>
      </c>
      <c r="B9" s="5" t="n">
        <v>-3412000</v>
      </c>
      <c r="C9" s="5" t="n">
        <v>-3519000</v>
      </c>
      <c r="D9" s="5" t="n">
        <v>-3480000</v>
      </c>
      <c r="E9" s="5" t="n">
        <v>-3362000</v>
      </c>
      <c r="F9" s="5" t="n">
        <v>-3356000</v>
      </c>
      <c r="G9" s="5" t="n">
        <v>-3644000</v>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loans</t>
        </is>
      </c>
      <c r="B12" s="5" t="n">
        <v>1398193000</v>
      </c>
      <c r="C12" s="4" t="inlineStr">
        <is>
          <t xml:space="preserve"> </t>
        </is>
      </c>
      <c r="D12" s="5" t="n">
        <v>1478916000</v>
      </c>
      <c r="E12" s="4" t="inlineStr">
        <is>
          <t xml:space="preserve"> </t>
        </is>
      </c>
      <c r="F12" s="4" t="inlineStr">
        <is>
          <t xml:space="preserve"> </t>
        </is>
      </c>
      <c r="G12" s="4" t="inlineStr">
        <is>
          <t xml:space="preserve"> </t>
        </is>
      </c>
    </row>
    <row r="13">
      <c r="A13" s="4" t="inlineStr">
        <is>
          <t>Allowance for credit losses</t>
        </is>
      </c>
      <c r="B13" s="5" t="n">
        <v>-7011000</v>
      </c>
      <c r="C13" s="5" t="n">
        <v>-7033000</v>
      </c>
      <c r="D13" s="5" t="n">
        <v>-7311000</v>
      </c>
      <c r="E13" s="5" t="n">
        <v>-7802000</v>
      </c>
      <c r="F13" s="5" t="n">
        <v>-8367000</v>
      </c>
      <c r="G13" s="5" t="n">
        <v>-10997000</v>
      </c>
    </row>
    <row r="14">
      <c r="A14" s="4" t="inlineStr">
        <is>
          <t>Construction loan</t>
        </is>
      </c>
      <c r="B14" s="5" t="n">
        <v>4125000</v>
      </c>
      <c r="C14" s="4" t="inlineStr">
        <is>
          <t xml:space="preserve"> </t>
        </is>
      </c>
      <c r="D14" s="5" t="n">
        <v>11783000</v>
      </c>
      <c r="E14" s="4" t="inlineStr">
        <is>
          <t xml:space="preserve"> </t>
        </is>
      </c>
      <c r="F14" s="4" t="inlineStr">
        <is>
          <t xml:space="preserve"> </t>
        </is>
      </c>
      <c r="G14" s="4" t="inlineStr">
        <is>
          <t xml:space="preserve"> </t>
        </is>
      </c>
    </row>
    <row r="15">
      <c r="A15" s="4" t="inlineStr">
        <is>
          <t>1-4 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loans</t>
        </is>
      </c>
      <c r="B17" s="5" t="n">
        <v>109710000</v>
      </c>
      <c r="C17" s="4" t="inlineStr">
        <is>
          <t xml:space="preserve"> </t>
        </is>
      </c>
      <c r="D17" s="5" t="n">
        <v>107873000</v>
      </c>
      <c r="E17" s="4" t="inlineStr">
        <is>
          <t xml:space="preserve"> </t>
        </is>
      </c>
      <c r="F17" s="4" t="inlineStr">
        <is>
          <t xml:space="preserve"> </t>
        </is>
      </c>
      <c r="G17" s="4" t="inlineStr">
        <is>
          <t xml:space="preserve"> </t>
        </is>
      </c>
    </row>
    <row r="18">
      <c r="A18" s="4" t="inlineStr">
        <is>
          <t>Allowance for credit losses</t>
        </is>
      </c>
      <c r="B18" s="5" t="n">
        <v>-548000</v>
      </c>
      <c r="C18" s="5" t="n">
        <v>-574000</v>
      </c>
      <c r="D18" s="5" t="n">
        <v>-598000</v>
      </c>
      <c r="E18" s="5" t="n">
        <v>-611000</v>
      </c>
      <c r="F18" s="5" t="n">
        <v>-697000</v>
      </c>
      <c r="G18" s="5" t="n">
        <v>-771000</v>
      </c>
    </row>
    <row r="19">
      <c r="A19" s="4" t="inlineStr">
        <is>
          <t>Hot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loans</t>
        </is>
      </c>
      <c r="B21" s="5" t="n">
        <v>355001000</v>
      </c>
      <c r="C21" s="4" t="inlineStr">
        <is>
          <t xml:space="preserve"> </t>
        </is>
      </c>
      <c r="D21" s="5" t="n">
        <v>311315000</v>
      </c>
      <c r="E21" s="4" t="inlineStr">
        <is>
          <t xml:space="preserve"> </t>
        </is>
      </c>
      <c r="F21" s="4" t="inlineStr">
        <is>
          <t xml:space="preserve"> </t>
        </is>
      </c>
      <c r="G21" s="4" t="inlineStr">
        <is>
          <t xml:space="preserve"> </t>
        </is>
      </c>
    </row>
    <row r="22">
      <c r="A22" s="4" t="inlineStr">
        <is>
          <t>Allowance for credit losses</t>
        </is>
      </c>
      <c r="B22" s="5" t="n">
        <v>-2537000</v>
      </c>
      <c r="C22" s="5" t="n">
        <v>-2508000</v>
      </c>
      <c r="D22" s="5" t="n">
        <v>-2426000</v>
      </c>
      <c r="E22" s="5" t="n">
        <v>-1233000</v>
      </c>
      <c r="F22" s="5" t="n">
        <v>-1488000</v>
      </c>
      <c r="G22" s="5" t="n">
        <v>-3347000</v>
      </c>
    </row>
    <row r="23">
      <c r="A23" s="4" t="inlineStr">
        <is>
          <t>Multi-fami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loans</t>
        </is>
      </c>
      <c r="B25" s="5" t="n">
        <v>186440000</v>
      </c>
      <c r="C25" s="4" t="inlineStr">
        <is>
          <t xml:space="preserve"> </t>
        </is>
      </c>
      <c r="D25" s="5" t="n">
        <v>215677000</v>
      </c>
      <c r="E25" s="4" t="inlineStr">
        <is>
          <t xml:space="preserve"> </t>
        </is>
      </c>
      <c r="F25" s="4" t="inlineStr">
        <is>
          <t xml:space="preserve"> </t>
        </is>
      </c>
      <c r="G25" s="4" t="inlineStr">
        <is>
          <t xml:space="preserve"> </t>
        </is>
      </c>
    </row>
    <row r="26">
      <c r="A26" s="4" t="inlineStr">
        <is>
          <t>Allowance for credit losses</t>
        </is>
      </c>
      <c r="B26" s="5" t="n">
        <v>-424000</v>
      </c>
      <c r="C26" s="5" t="n">
        <v>-460000</v>
      </c>
      <c r="D26" s="5" t="n">
        <v>-483000</v>
      </c>
      <c r="E26" s="5" t="n">
        <v>-498000</v>
      </c>
      <c r="F26" s="5" t="n">
        <v>-562000</v>
      </c>
      <c r="G26" s="5" t="n">
        <v>-674000</v>
      </c>
    </row>
    <row r="27">
      <c r="A27" s="4" t="inlineStr">
        <is>
          <t>Non Residential Non-Owner Occupi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loans</t>
        </is>
      </c>
      <c r="B29" s="5" t="n">
        <v>569369000</v>
      </c>
      <c r="C29" s="4" t="inlineStr">
        <is>
          <t xml:space="preserve"> </t>
        </is>
      </c>
      <c r="D29" s="5" t="n">
        <v>639818000</v>
      </c>
      <c r="E29" s="4" t="inlineStr">
        <is>
          <t xml:space="preserve"> </t>
        </is>
      </c>
      <c r="F29" s="4" t="inlineStr">
        <is>
          <t xml:space="preserve"> </t>
        </is>
      </c>
      <c r="G29" s="4" t="inlineStr">
        <is>
          <t xml:space="preserve"> </t>
        </is>
      </c>
    </row>
    <row r="30">
      <c r="A30" s="4" t="inlineStr">
        <is>
          <t>Allowance for credit losses</t>
        </is>
      </c>
      <c r="B30" s="5" t="n">
        <v>-2130000</v>
      </c>
      <c r="C30" s="5" t="n">
        <v>-2096000</v>
      </c>
      <c r="D30" s="5" t="n">
        <v>-2319000</v>
      </c>
      <c r="E30" s="5" t="n">
        <v>-2831000</v>
      </c>
      <c r="F30" s="5" t="n">
        <v>-3009000</v>
      </c>
      <c r="G30" s="5" t="n">
        <v>-3223000</v>
      </c>
    </row>
    <row r="31">
      <c r="A31" s="4" t="inlineStr">
        <is>
          <t>Non Residential Owner Occupi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loans</t>
        </is>
      </c>
      <c r="B33" s="5" t="n">
        <v>177673000</v>
      </c>
      <c r="C33" s="4" t="inlineStr">
        <is>
          <t xml:space="preserve"> </t>
        </is>
      </c>
      <c r="D33" s="5" t="n">
        <v>204233000</v>
      </c>
      <c r="E33" s="4" t="inlineStr">
        <is>
          <t xml:space="preserve"> </t>
        </is>
      </c>
      <c r="F33" s="4" t="inlineStr">
        <is>
          <t xml:space="preserve"> </t>
        </is>
      </c>
      <c r="G33" s="4" t="inlineStr">
        <is>
          <t xml:space="preserve"> </t>
        </is>
      </c>
    </row>
    <row r="34">
      <c r="A34" s="4" t="inlineStr">
        <is>
          <t>Allowance for credit losses</t>
        </is>
      </c>
      <c r="B34" s="5" t="n">
        <v>-1372000</v>
      </c>
      <c r="C34" s="5" t="n">
        <v>-1395000</v>
      </c>
      <c r="D34" s="5" t="n">
        <v>-1485000</v>
      </c>
      <c r="E34" s="5" t="n">
        <v>-2629000</v>
      </c>
      <c r="F34" s="5" t="n">
        <v>-2611000</v>
      </c>
      <c r="G34" s="5" t="n">
        <v>-2982000</v>
      </c>
    </row>
    <row r="35">
      <c r="A35" s="4" t="inlineStr">
        <is>
          <t>Resident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loans</t>
        </is>
      </c>
      <c r="B37" s="5" t="n">
        <v>1678770000</v>
      </c>
      <c r="C37" s="4" t="inlineStr">
        <is>
          <t xml:space="preserve"> </t>
        </is>
      </c>
      <c r="D37" s="5" t="n">
        <v>1548965000</v>
      </c>
      <c r="E37" s="4" t="inlineStr">
        <is>
          <t xml:space="preserve"> </t>
        </is>
      </c>
      <c r="F37" s="4" t="inlineStr">
        <is>
          <t xml:space="preserve"> </t>
        </is>
      </c>
      <c r="G37" s="4" t="inlineStr">
        <is>
          <t xml:space="preserve"> </t>
        </is>
      </c>
    </row>
    <row r="38">
      <c r="A38" s="4" t="inlineStr">
        <is>
          <t>Allowance for credit losses</t>
        </is>
      </c>
      <c r="B38" s="5" t="n">
        <v>-5054000</v>
      </c>
      <c r="C38" s="5" t="n">
        <v>-4994000</v>
      </c>
      <c r="D38" s="5" t="n">
        <v>-5716000</v>
      </c>
      <c r="E38" s="5" t="n">
        <v>-5974000</v>
      </c>
      <c r="F38" s="5" t="n">
        <v>-6791000</v>
      </c>
      <c r="G38" s="5" t="n">
        <v>-8093000</v>
      </c>
    </row>
    <row r="39">
      <c r="A39" s="4" t="inlineStr">
        <is>
          <t>Construction loan</t>
        </is>
      </c>
      <c r="B39" s="5" t="n">
        <v>19333000</v>
      </c>
      <c r="C39" s="4" t="inlineStr">
        <is>
          <t xml:space="preserve"> </t>
        </is>
      </c>
      <c r="D39" s="5" t="n">
        <v>17252000</v>
      </c>
      <c r="E39" s="4" t="inlineStr">
        <is>
          <t xml:space="preserve"> </t>
        </is>
      </c>
      <c r="F39" s="4" t="inlineStr">
        <is>
          <t xml:space="preserve"> </t>
        </is>
      </c>
      <c r="G39" s="4" t="inlineStr">
        <is>
          <t xml:space="preserve"> </t>
        </is>
      </c>
    </row>
    <row r="40">
      <c r="A40" s="4" t="inlineStr">
        <is>
          <t>Home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loans</t>
        </is>
      </c>
      <c r="B42" s="5" t="n">
        <v>130837000</v>
      </c>
      <c r="C42" s="4" t="inlineStr">
        <is>
          <t xml:space="preserve"> </t>
        </is>
      </c>
      <c r="D42" s="5" t="n">
        <v>122345000</v>
      </c>
      <c r="E42" s="4" t="inlineStr">
        <is>
          <t xml:space="preserve"> </t>
        </is>
      </c>
      <c r="F42" s="4" t="inlineStr">
        <is>
          <t xml:space="preserve"> </t>
        </is>
      </c>
      <c r="G42" s="4" t="inlineStr">
        <is>
          <t xml:space="preserve"> </t>
        </is>
      </c>
    </row>
    <row r="43">
      <c r="A43" s="4" t="inlineStr">
        <is>
          <t>Allowance for credit losses</t>
        </is>
      </c>
      <c r="B43" s="5" t="n">
        <v>-348000</v>
      </c>
      <c r="C43" s="5" t="n">
        <v>-338000</v>
      </c>
      <c r="D43" s="5" t="n">
        <v>-517000</v>
      </c>
      <c r="E43" s="5" t="n">
        <v>-472000</v>
      </c>
      <c r="F43" s="5" t="n">
        <v>-535000</v>
      </c>
      <c r="G43" s="5" t="n">
        <v>-630000</v>
      </c>
    </row>
    <row r="44">
      <c r="A44" s="4" t="inlineStr">
        <is>
          <t>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loans</t>
        </is>
      </c>
      <c r="B46" s="5" t="n">
        <v>41902000</v>
      </c>
      <c r="C46" s="4" t="inlineStr">
        <is>
          <t xml:space="preserve"> </t>
        </is>
      </c>
      <c r="D46" s="5" t="n">
        <v>40901000</v>
      </c>
      <c r="E46" s="4" t="inlineStr">
        <is>
          <t xml:space="preserve"> </t>
        </is>
      </c>
      <c r="F46" s="4" t="inlineStr">
        <is>
          <t xml:space="preserve"> </t>
        </is>
      </c>
      <c r="G46" s="4" t="inlineStr">
        <is>
          <t xml:space="preserve"> </t>
        </is>
      </c>
    </row>
    <row r="47">
      <c r="A47" s="4" t="inlineStr">
        <is>
          <t>Allowance for credit losses</t>
        </is>
      </c>
      <c r="B47" s="5" t="n">
        <v>-97000</v>
      </c>
      <c r="C47" s="5" t="n">
        <v>-78000</v>
      </c>
      <c r="D47" s="5" t="n">
        <v>-106000</v>
      </c>
      <c r="E47" s="5" t="n">
        <v>-150000</v>
      </c>
      <c r="F47" s="5" t="n">
        <v>-178000</v>
      </c>
      <c r="G47" s="5" t="n">
        <v>-163000</v>
      </c>
    </row>
    <row r="48">
      <c r="A48" s="4" t="inlineStr">
        <is>
          <t>Demand deposit account (DDA) overdraf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oss loans</t>
        </is>
      </c>
      <c r="B50" s="5" t="n">
        <v>3315000</v>
      </c>
      <c r="C50" s="4" t="inlineStr">
        <is>
          <t xml:space="preserve"> </t>
        </is>
      </c>
      <c r="D50" s="5" t="n">
        <v>6503000</v>
      </c>
      <c r="E50" s="4" t="inlineStr">
        <is>
          <t xml:space="preserve"> </t>
        </is>
      </c>
      <c r="F50" s="4" t="inlineStr">
        <is>
          <t xml:space="preserve"> </t>
        </is>
      </c>
      <c r="G50" s="4" t="inlineStr">
        <is>
          <t xml:space="preserve"> </t>
        </is>
      </c>
    </row>
    <row r="51">
      <c r="A51" s="4" t="inlineStr">
        <is>
          <t>Allowance for credit losses</t>
        </is>
      </c>
      <c r="B51" s="6" t="n">
        <v>-1089000</v>
      </c>
      <c r="C51" s="6" t="n">
        <v>-1053000</v>
      </c>
      <c r="D51" s="6" t="n">
        <v>-1036000</v>
      </c>
      <c r="E51" s="6" t="n">
        <v>-991000</v>
      </c>
      <c r="F51" s="6" t="n">
        <v>-789000</v>
      </c>
      <c r="G51" s="6" t="n">
        <v>-102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Allowance For Credit Losses (Narrative) (Details)</t>
        </is>
      </c>
      <c r="B1" s="2" t="inlineStr">
        <is>
          <t>9 Months Ended</t>
        </is>
      </c>
    </row>
    <row r="2">
      <c r="B2" s="2" t="inlineStr">
        <is>
          <t>Sep. 30, 2022 USD ($) contract</t>
        </is>
      </c>
      <c r="C2" s="2" t="inlineStr">
        <is>
          <t>Sep. 30, 2021 USD ($)</t>
        </is>
      </c>
      <c r="D2" s="2" t="inlineStr">
        <is>
          <t>Dec. 31, 2021 USD ($)</t>
        </is>
      </c>
    </row>
    <row r="3">
      <c r="A3" s="3" t="inlineStr">
        <is>
          <t>Financing Receivable, Impaired [Line Items]</t>
        </is>
      </c>
      <c r="B3" s="4" t="inlineStr">
        <is>
          <t xml:space="preserve"> </t>
        </is>
      </c>
      <c r="C3" s="4" t="inlineStr">
        <is>
          <t xml:space="preserve"> </t>
        </is>
      </c>
      <c r="D3" s="4" t="inlineStr">
        <is>
          <t xml:space="preserve"> </t>
        </is>
      </c>
    </row>
    <row r="4">
      <c r="A4" s="4" t="inlineStr">
        <is>
          <t>Threshold period for discontinuance of interest accrual</t>
        </is>
      </c>
      <c r="B4" s="4" t="inlineStr">
        <is>
          <t>90 days</t>
        </is>
      </c>
      <c r="C4" s="4" t="inlineStr">
        <is>
          <t xml:space="preserve"> </t>
        </is>
      </c>
      <c r="D4" s="4" t="inlineStr">
        <is>
          <t xml:space="preserve"> </t>
        </is>
      </c>
    </row>
    <row r="5">
      <c r="A5" s="4" t="inlineStr">
        <is>
          <t>Financing receivable, nonaccrual, interest income</t>
        </is>
      </c>
      <c r="B5" s="6" t="n">
        <v>0</v>
      </c>
      <c r="C5" s="6" t="n">
        <v>0</v>
      </c>
      <c r="D5" s="4" t="inlineStr">
        <is>
          <t xml:space="preserve"> </t>
        </is>
      </c>
    </row>
    <row r="6">
      <c r="A6" s="4" t="inlineStr">
        <is>
          <t>Collateral dependent loans</t>
        </is>
      </c>
      <c r="B6" s="5" t="n">
        <v>0</v>
      </c>
      <c r="C6" s="4" t="inlineStr">
        <is>
          <t xml:space="preserve"> </t>
        </is>
      </c>
      <c r="D6" s="6" t="n">
        <v>0</v>
      </c>
    </row>
    <row r="7">
      <c r="A7" s="4" t="inlineStr">
        <is>
          <t>Impaired financing receivable, interest income forgone</t>
        </is>
      </c>
      <c r="B7" s="6" t="n">
        <v>200000</v>
      </c>
      <c r="C7" s="5" t="n">
        <v>200000</v>
      </c>
      <c r="D7" s="4" t="inlineStr">
        <is>
          <t xml:space="preserve"> </t>
        </is>
      </c>
    </row>
    <row r="8">
      <c r="A8" s="4" t="inlineStr">
        <is>
          <t>Financing receivable, threshold period past due</t>
        </is>
      </c>
      <c r="B8" s="4" t="inlineStr">
        <is>
          <t>30 days</t>
        </is>
      </c>
      <c r="C8" s="4" t="inlineStr">
        <is>
          <t xml:space="preserve"> </t>
        </is>
      </c>
      <c r="D8" s="4" t="inlineStr">
        <is>
          <t xml:space="preserve"> </t>
        </is>
      </c>
    </row>
    <row r="9">
      <c r="A9" s="4" t="inlineStr">
        <is>
          <t>Allowance for credit losses allocated to troubled debt</t>
        </is>
      </c>
      <c r="B9" s="6" t="n">
        <v>300000</v>
      </c>
      <c r="C9" s="4" t="inlineStr">
        <is>
          <t xml:space="preserve"> </t>
        </is>
      </c>
      <c r="D9" s="5" t="n">
        <v>300000</v>
      </c>
    </row>
    <row r="10">
      <c r="A10" s="4" t="inlineStr">
        <is>
          <t>Commitment to lend to troubled debt</t>
        </is>
      </c>
      <c r="B10" s="5" t="n">
        <v>0</v>
      </c>
      <c r="C10" s="4" t="inlineStr">
        <is>
          <t xml:space="preserve"> </t>
        </is>
      </c>
      <c r="D10" s="4" t="inlineStr">
        <is>
          <t xml:space="preserve"> </t>
        </is>
      </c>
    </row>
    <row r="11">
      <c r="A11" s="4" t="inlineStr">
        <is>
          <t>Increase in provision for credit losses for TDRs</t>
        </is>
      </c>
      <c r="B11" s="5" t="n">
        <v>100000</v>
      </c>
      <c r="C11" s="5" t="n">
        <v>100000</v>
      </c>
      <c r="D11" s="4" t="inlineStr">
        <is>
          <t xml:space="preserve"> </t>
        </is>
      </c>
    </row>
    <row r="12">
      <c r="A12" s="4" t="inlineStr">
        <is>
          <t>Charge-offs related to TDRs</t>
        </is>
      </c>
      <c r="B12" s="6" t="n">
        <v>0</v>
      </c>
      <c r="C12" s="6" t="n">
        <v>0</v>
      </c>
      <c r="D12" s="4" t="inlineStr">
        <is>
          <t xml:space="preserve"> </t>
        </is>
      </c>
    </row>
    <row r="13">
      <c r="A13" s="4" t="inlineStr">
        <is>
          <t>Number of TDRs that defaulted | contract</t>
        </is>
      </c>
      <c r="B13" s="5" t="n">
        <v>0</v>
      </c>
      <c r="C13" s="4" t="inlineStr">
        <is>
          <t xml:space="preserve"> </t>
        </is>
      </c>
      <c r="D13" s="4" t="inlineStr">
        <is>
          <t xml:space="preserve"> </t>
        </is>
      </c>
    </row>
    <row r="14">
      <c r="A14" s="4" t="inlineStr">
        <is>
          <t>Loan restructuring, troubled debt restructuring</t>
        </is>
      </c>
      <c r="B14" s="6" t="n">
        <v>17797000</v>
      </c>
      <c r="C14" s="4" t="inlineStr">
        <is>
          <t xml:space="preserve"> </t>
        </is>
      </c>
      <c r="D14" s="6" t="n">
        <v>21280000</v>
      </c>
    </row>
    <row r="15">
      <c r="A15" s="4" t="inlineStr">
        <is>
          <t>Payment Deferral | COVID-19 | Consumer Borrower</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Loan restructuring, trial modifications</t>
        </is>
      </c>
      <c r="B17" s="5" t="n">
        <v>142000000</v>
      </c>
      <c r="C17" s="4" t="inlineStr">
        <is>
          <t xml:space="preserve"> </t>
        </is>
      </c>
      <c r="D17" s="4" t="inlineStr">
        <is>
          <t xml:space="preserve"> </t>
        </is>
      </c>
    </row>
    <row r="18">
      <c r="A18" s="4" t="inlineStr">
        <is>
          <t>Loan restructuring, end of period</t>
        </is>
      </c>
      <c r="B18" s="5" t="n">
        <v>100000</v>
      </c>
      <c r="C18" s="4" t="inlineStr">
        <is>
          <t xml:space="preserve"> </t>
        </is>
      </c>
      <c r="D18" s="4" t="inlineStr">
        <is>
          <t xml:space="preserve"> </t>
        </is>
      </c>
    </row>
    <row r="19">
      <c r="A19" s="4" t="inlineStr">
        <is>
          <t>Loan restructuring, resumed payment</t>
        </is>
      </c>
      <c r="B19" s="5" t="n">
        <v>142000000</v>
      </c>
      <c r="C19" s="4" t="inlineStr">
        <is>
          <t xml:space="preserve"> </t>
        </is>
      </c>
      <c r="D19" s="4" t="inlineStr">
        <is>
          <t xml:space="preserve"> </t>
        </is>
      </c>
    </row>
    <row r="20">
      <c r="A20" s="4" t="inlineStr">
        <is>
          <t>Loan restructuring, troubled debt restructuring</t>
        </is>
      </c>
      <c r="B20" s="6" t="n">
        <v>3000000</v>
      </c>
      <c r="C20" s="4" t="inlineStr">
        <is>
          <t xml:space="preserve"> </t>
        </is>
      </c>
      <c r="D20" s="4" t="inlineStr">
        <is>
          <t xml:space="preserve"> </t>
        </is>
      </c>
    </row>
    <row r="21">
      <c r="A21" s="4" t="inlineStr">
        <is>
          <t>Residential real estate</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Threshold period past due for write-off of financing receivable</t>
        </is>
      </c>
      <c r="B23" s="4" t="inlineStr">
        <is>
          <t>120 days</t>
        </is>
      </c>
      <c r="C23" s="4" t="inlineStr">
        <is>
          <t xml:space="preserve"> </t>
        </is>
      </c>
      <c r="D23" s="4" t="inlineStr">
        <is>
          <t xml:space="preserve"> </t>
        </is>
      </c>
    </row>
    <row r="24">
      <c r="A24" s="4" t="inlineStr">
        <is>
          <t>Commercial Industrial Loans And Commercial Real Estate</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Threshold period past due for write-off of financing receivable</t>
        </is>
      </c>
      <c r="B26" s="4" t="inlineStr">
        <is>
          <t>120 days</t>
        </is>
      </c>
      <c r="C26" s="4" t="inlineStr">
        <is>
          <t xml:space="preserve"> </t>
        </is>
      </c>
      <c r="D26" s="4" t="inlineStr">
        <is>
          <t xml:space="preserve"> </t>
        </is>
      </c>
    </row>
    <row r="27">
      <c r="A27" s="4" t="inlineStr">
        <is>
          <t>Consumer</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Threshold period past due for write-off of financing receivable</t>
        </is>
      </c>
      <c r="B29" s="4" t="inlineStr">
        <is>
          <t>180 day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Financing Receivable, Allowance for Credit Los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Beginning Balance</t>
        </is>
      </c>
      <c r="B4" s="6" t="n">
        <v>17015000</v>
      </c>
      <c r="C4" s="6" t="n">
        <v>20016000</v>
      </c>
      <c r="D4" s="6" t="n">
        <v>18166000</v>
      </c>
      <c r="E4" s="6" t="n">
        <v>24549000</v>
      </c>
    </row>
    <row r="5">
      <c r="A5" s="4" t="inlineStr">
        <is>
          <t>Financing Receivable, Allowance for Credit Loss, Writeoff</t>
        </is>
      </c>
      <c r="B5" s="5" t="n">
        <v>-1307000</v>
      </c>
      <c r="C5" s="5" t="n">
        <v>-1093000</v>
      </c>
      <c r="D5" s="5" t="n">
        <v>-2757000</v>
      </c>
      <c r="E5" s="5" t="n">
        <v>-4417000</v>
      </c>
    </row>
    <row r="6">
      <c r="A6" s="4" t="inlineStr">
        <is>
          <t>Financing Receivable, Allowance for Credit Loss, Recovery</t>
        </is>
      </c>
      <c r="B6" s="5" t="n">
        <v>573000</v>
      </c>
      <c r="C6" s="5" t="n">
        <v>553000</v>
      </c>
      <c r="D6" s="5" t="n">
        <v>1628000</v>
      </c>
      <c r="E6" s="5" t="n">
        <v>1784000</v>
      </c>
    </row>
    <row r="7">
      <c r="A7" s="4" t="inlineStr">
        <is>
          <t>Financing Receivable, Allowance for Credit Loss, Ending Balance</t>
        </is>
      </c>
      <c r="B7" s="5" t="n">
        <v>17011000</v>
      </c>
      <c r="C7" s="5" t="n">
        <v>18751000</v>
      </c>
      <c r="D7" s="5" t="n">
        <v>17011000</v>
      </c>
      <c r="E7" s="5" t="n">
        <v>18751000</v>
      </c>
    </row>
    <row r="8">
      <c r="A8" s="4" t="inlineStr">
        <is>
          <t>Provision for (recovery of) credit losses</t>
        </is>
      </c>
      <c r="B8" s="5" t="n">
        <v>730000</v>
      </c>
      <c r="C8" s="5" t="n">
        <v>-725000</v>
      </c>
      <c r="D8" s="5" t="n">
        <v>-26000</v>
      </c>
      <c r="E8" s="5" t="n">
        <v>-3165000</v>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 Beginning Balance</t>
        </is>
      </c>
      <c r="B11" s="5" t="n">
        <v>3519000</v>
      </c>
      <c r="C11" s="5" t="n">
        <v>3356000</v>
      </c>
      <c r="D11" s="5" t="n">
        <v>3480000</v>
      </c>
      <c r="E11" s="5" t="n">
        <v>3644000</v>
      </c>
    </row>
    <row r="12">
      <c r="A12" s="4" t="inlineStr">
        <is>
          <t>Financing Receivable, Allowance for Credit Loss, Writeoff</t>
        </is>
      </c>
      <c r="B12" s="5" t="n">
        <v>-411000</v>
      </c>
      <c r="C12" s="5" t="n">
        <v>0</v>
      </c>
      <c r="D12" s="5" t="n">
        <v>-445000</v>
      </c>
      <c r="E12" s="5" t="n">
        <v>-245000</v>
      </c>
    </row>
    <row r="13">
      <c r="A13" s="4" t="inlineStr">
        <is>
          <t>Financing Receivable, Allowance for Credit Loss, Recovery</t>
        </is>
      </c>
      <c r="B13" s="5" t="n">
        <v>149000</v>
      </c>
      <c r="C13" s="5" t="n">
        <v>69000</v>
      </c>
      <c r="D13" s="5" t="n">
        <v>240000</v>
      </c>
      <c r="E13" s="5" t="n">
        <v>140000</v>
      </c>
    </row>
    <row r="14">
      <c r="A14" s="4" t="inlineStr">
        <is>
          <t>Financing Receivable, Allowance for Credit Loss, Ending Balance</t>
        </is>
      </c>
      <c r="B14" s="5" t="n">
        <v>3412000</v>
      </c>
      <c r="C14" s="5" t="n">
        <v>3362000</v>
      </c>
      <c r="D14" s="5" t="n">
        <v>3412000</v>
      </c>
      <c r="E14" s="5" t="n">
        <v>3362000</v>
      </c>
    </row>
    <row r="15">
      <c r="A15" s="4" t="inlineStr">
        <is>
          <t>Provision for (recovery of) credit losses</t>
        </is>
      </c>
      <c r="B15" s="5" t="n">
        <v>155000</v>
      </c>
      <c r="C15" s="5" t="n">
        <v>-63000</v>
      </c>
      <c r="D15" s="5" t="n">
        <v>137000</v>
      </c>
      <c r="E15" s="5" t="n">
        <v>-177000</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 Beginning Balance</t>
        </is>
      </c>
      <c r="B18" s="5" t="n">
        <v>7033000</v>
      </c>
      <c r="C18" s="5" t="n">
        <v>8367000</v>
      </c>
      <c r="D18" s="5" t="n">
        <v>7311000</v>
      </c>
      <c r="E18" s="5" t="n">
        <v>10997000</v>
      </c>
    </row>
    <row r="19">
      <c r="A19" s="4" t="inlineStr">
        <is>
          <t>Financing Receivable, Allowance for Credit Loss, Writeoff</t>
        </is>
      </c>
      <c r="B19" s="5" t="n">
        <v>0</v>
      </c>
      <c r="C19" s="5" t="n">
        <v>-392000</v>
      </c>
      <c r="D19" s="5" t="n">
        <v>-24000</v>
      </c>
      <c r="E19" s="5" t="n">
        <v>-2111000</v>
      </c>
    </row>
    <row r="20">
      <c r="A20" s="4" t="inlineStr">
        <is>
          <t>Provision for Loan, Lease, and Other Losses</t>
        </is>
      </c>
      <c r="B20" s="5" t="n">
        <v>9000</v>
      </c>
      <c r="C20" s="5" t="n">
        <v>18000</v>
      </c>
      <c r="D20" s="5" t="n">
        <v>87000</v>
      </c>
      <c r="E20" s="5" t="n">
        <v>197000</v>
      </c>
    </row>
    <row r="21">
      <c r="A21" s="4" t="inlineStr">
        <is>
          <t>Financing Receivable, Allowance for Credit Loss, Ending Balance</t>
        </is>
      </c>
      <c r="B21" s="5" t="n">
        <v>7011000</v>
      </c>
      <c r="C21" s="5" t="n">
        <v>7802000</v>
      </c>
      <c r="D21" s="5" t="n">
        <v>7011000</v>
      </c>
      <c r="E21" s="5" t="n">
        <v>7802000</v>
      </c>
    </row>
    <row r="22">
      <c r="A22" s="4" t="inlineStr">
        <is>
          <t>Provision for (recovery of) credit losses</t>
        </is>
      </c>
      <c r="B22" s="5" t="n">
        <v>-31000</v>
      </c>
      <c r="C22" s="5" t="n">
        <v>-191000</v>
      </c>
      <c r="D22" s="5" t="n">
        <v>-363000</v>
      </c>
      <c r="E22" s="5" t="n">
        <v>-1281000</v>
      </c>
    </row>
    <row r="23">
      <c r="A23" s="4" t="inlineStr">
        <is>
          <t>Resident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Financing Receivable, Allowance for Credit Loss, Beginning Balance</t>
        </is>
      </c>
      <c r="B25" s="5" t="n">
        <v>4994000</v>
      </c>
      <c r="C25" s="5" t="n">
        <v>6791000</v>
      </c>
      <c r="D25" s="5" t="n">
        <v>5716000</v>
      </c>
      <c r="E25" s="5" t="n">
        <v>8093000</v>
      </c>
    </row>
    <row r="26">
      <c r="A26" s="4" t="inlineStr">
        <is>
          <t>Financing Receivable, Allowance for Credit Loss, Writeoff</t>
        </is>
      </c>
      <c r="B26" s="5" t="n">
        <v>-93000</v>
      </c>
      <c r="C26" s="5" t="n">
        <v>-18000</v>
      </c>
      <c r="D26" s="5" t="n">
        <v>-199000</v>
      </c>
      <c r="E26" s="5" t="n">
        <v>-197000</v>
      </c>
    </row>
    <row r="27">
      <c r="A27" s="4" t="inlineStr">
        <is>
          <t>Financing Receivable, Allowance for Credit Loss, Recovery</t>
        </is>
      </c>
      <c r="B27" s="5" t="n">
        <v>1000</v>
      </c>
      <c r="C27" s="5" t="n">
        <v>29000</v>
      </c>
      <c r="D27" s="5" t="n">
        <v>50000</v>
      </c>
      <c r="E27" s="5" t="n">
        <v>120000</v>
      </c>
    </row>
    <row r="28">
      <c r="A28" s="4" t="inlineStr">
        <is>
          <t>Financing Receivable, Allowance for Credit Loss, Ending Balance</t>
        </is>
      </c>
      <c r="B28" s="5" t="n">
        <v>5054000</v>
      </c>
      <c r="C28" s="5" t="n">
        <v>5974000</v>
      </c>
      <c r="D28" s="5" t="n">
        <v>5054000</v>
      </c>
      <c r="E28" s="5" t="n">
        <v>5974000</v>
      </c>
    </row>
    <row r="29">
      <c r="A29" s="4" t="inlineStr">
        <is>
          <t>Provision for (recovery of) credit losses</t>
        </is>
      </c>
      <c r="B29" s="5" t="n">
        <v>152000</v>
      </c>
      <c r="C29" s="5" t="n">
        <v>-828000</v>
      </c>
      <c r="D29" s="5" t="n">
        <v>-513000</v>
      </c>
      <c r="E29" s="5" t="n">
        <v>-2042000</v>
      </c>
    </row>
    <row r="30">
      <c r="A30" s="4" t="inlineStr">
        <is>
          <t>Home equity</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Financing Receivable, Allowance for Credit Loss, Beginning Balance</t>
        </is>
      </c>
      <c r="B32" s="5" t="n">
        <v>338000</v>
      </c>
      <c r="C32" s="5" t="n">
        <v>535000</v>
      </c>
      <c r="D32" s="5" t="n">
        <v>517000</v>
      </c>
      <c r="E32" s="5" t="n">
        <v>630000</v>
      </c>
    </row>
    <row r="33">
      <c r="A33" s="4" t="inlineStr">
        <is>
          <t>Financing Receivable, Allowance for Credit Loss, Writeoff</t>
        </is>
      </c>
      <c r="B33" s="5" t="n">
        <v>-71000</v>
      </c>
      <c r="C33" s="5" t="n">
        <v>-47000</v>
      </c>
      <c r="D33" s="5" t="n">
        <v>-90000</v>
      </c>
      <c r="E33" s="5" t="n">
        <v>-119000</v>
      </c>
    </row>
    <row r="34">
      <c r="A34" s="4" t="inlineStr">
        <is>
          <t>Financing Receivable, Allowance for Credit Loss, Recovery</t>
        </is>
      </c>
      <c r="B34" s="5" t="n">
        <v>2000</v>
      </c>
      <c r="C34" s="5" t="n">
        <v>58000</v>
      </c>
      <c r="D34" s="5" t="n">
        <v>22000</v>
      </c>
      <c r="E34" s="5" t="n">
        <v>84000</v>
      </c>
    </row>
    <row r="35">
      <c r="A35" s="4" t="inlineStr">
        <is>
          <t>Financing Receivable, Allowance for Credit Loss, Ending Balance</t>
        </is>
      </c>
      <c r="B35" s="5" t="n">
        <v>348000</v>
      </c>
      <c r="C35" s="5" t="n">
        <v>472000</v>
      </c>
      <c r="D35" s="5" t="n">
        <v>348000</v>
      </c>
      <c r="E35" s="5" t="n">
        <v>472000</v>
      </c>
    </row>
    <row r="36">
      <c r="A36" s="4" t="inlineStr">
        <is>
          <t>Provision for (recovery of) credit losses</t>
        </is>
      </c>
      <c r="B36" s="5" t="n">
        <v>79000</v>
      </c>
      <c r="C36" s="5" t="n">
        <v>-74000</v>
      </c>
      <c r="D36" s="5" t="n">
        <v>-101000</v>
      </c>
      <c r="E36" s="5" t="n">
        <v>-123000</v>
      </c>
    </row>
    <row r="37">
      <c r="A37" s="4" t="inlineStr">
        <is>
          <t>Consum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Financing Receivable, Allowance for Credit Loss, Beginning Balance</t>
        </is>
      </c>
      <c r="B39" s="5" t="n">
        <v>78000</v>
      </c>
      <c r="C39" s="5" t="n">
        <v>178000</v>
      </c>
      <c r="D39" s="5" t="n">
        <v>106000</v>
      </c>
      <c r="E39" s="5" t="n">
        <v>163000</v>
      </c>
    </row>
    <row r="40">
      <c r="A40" s="4" t="inlineStr">
        <is>
          <t>Financing Receivable, Allowance for Credit Loss, Writeoff</t>
        </is>
      </c>
      <c r="B40" s="5" t="n">
        <v>-16000</v>
      </c>
      <c r="C40" s="5" t="n">
        <v>-3000</v>
      </c>
      <c r="D40" s="5" t="n">
        <v>-48000</v>
      </c>
      <c r="E40" s="5" t="n">
        <v>-229000</v>
      </c>
    </row>
    <row r="41">
      <c r="A41" s="4" t="inlineStr">
        <is>
          <t>Financing Receivable, Allowance for Credit Loss, Recovery</t>
        </is>
      </c>
      <c r="B41" s="5" t="n">
        <v>29000</v>
      </c>
      <c r="C41" s="5" t="n">
        <v>72000</v>
      </c>
      <c r="D41" s="5" t="n">
        <v>76000</v>
      </c>
      <c r="E41" s="5" t="n">
        <v>215000</v>
      </c>
    </row>
    <row r="42">
      <c r="A42" s="4" t="inlineStr">
        <is>
          <t>Financing Receivable, Allowance for Credit Loss, Ending Balance</t>
        </is>
      </c>
      <c r="B42" s="5" t="n">
        <v>97000</v>
      </c>
      <c r="C42" s="5" t="n">
        <v>150000</v>
      </c>
      <c r="D42" s="5" t="n">
        <v>97000</v>
      </c>
      <c r="E42" s="5" t="n">
        <v>150000</v>
      </c>
    </row>
    <row r="43">
      <c r="A43" s="4" t="inlineStr">
        <is>
          <t>Provision for (recovery of) credit losses</t>
        </is>
      </c>
      <c r="B43" s="5" t="n">
        <v>6000</v>
      </c>
      <c r="C43" s="5" t="n">
        <v>-97000</v>
      </c>
      <c r="D43" s="5" t="n">
        <v>-37000</v>
      </c>
      <c r="E43" s="5" t="n">
        <v>1000</v>
      </c>
    </row>
    <row r="44">
      <c r="A44" s="4" t="inlineStr">
        <is>
          <t>Demand deposit account (DDA) overdrafts</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Financing Receivable, Allowance for Credit Loss, Beginning Balance</t>
        </is>
      </c>
      <c r="B46" s="5" t="n">
        <v>1053000</v>
      </c>
      <c r="C46" s="5" t="n">
        <v>789000</v>
      </c>
      <c r="D46" s="5" t="n">
        <v>1036000</v>
      </c>
      <c r="E46" s="5" t="n">
        <v>1022000</v>
      </c>
    </row>
    <row r="47">
      <c r="A47" s="4" t="inlineStr">
        <is>
          <t>Financing Receivable, Allowance for Credit Loss, Writeoff</t>
        </is>
      </c>
      <c r="B47" s="5" t="n">
        <v>-716000</v>
      </c>
      <c r="C47" s="5" t="n">
        <v>-633000</v>
      </c>
      <c r="D47" s="5" t="n">
        <v>-1951000</v>
      </c>
      <c r="E47" s="5" t="n">
        <v>-1516000</v>
      </c>
    </row>
    <row r="48">
      <c r="A48" s="4" t="inlineStr">
        <is>
          <t>Financing Receivable, Allowance for Credit Loss, Recovery</t>
        </is>
      </c>
      <c r="B48" s="5" t="n">
        <v>383000</v>
      </c>
      <c r="C48" s="5" t="n">
        <v>307000</v>
      </c>
      <c r="D48" s="5" t="n">
        <v>1153000</v>
      </c>
      <c r="E48" s="5" t="n">
        <v>1028000</v>
      </c>
    </row>
    <row r="49">
      <c r="A49" s="4" t="inlineStr">
        <is>
          <t>Financing Receivable, Allowance for Credit Loss, Ending Balance</t>
        </is>
      </c>
      <c r="B49" s="5" t="n">
        <v>1089000</v>
      </c>
      <c r="C49" s="5" t="n">
        <v>991000</v>
      </c>
      <c r="D49" s="5" t="n">
        <v>1089000</v>
      </c>
      <c r="E49" s="5" t="n">
        <v>991000</v>
      </c>
    </row>
    <row r="50">
      <c r="A50" s="4" t="inlineStr">
        <is>
          <t>Provision for (recovery of) credit losses</t>
        </is>
      </c>
      <c r="B50" s="5" t="n">
        <v>369000</v>
      </c>
      <c r="C50" s="5" t="n">
        <v>528000</v>
      </c>
      <c r="D50" s="5" t="n">
        <v>851000</v>
      </c>
      <c r="E50" s="5" t="n">
        <v>457000</v>
      </c>
    </row>
    <row r="51">
      <c r="A51" s="4" t="inlineStr">
        <is>
          <t>1-4 Family</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Financing Receivable, Allowance for Credit Loss, Beginning Balance</t>
        </is>
      </c>
      <c r="B53" s="5" t="n">
        <v>574000</v>
      </c>
      <c r="C53" s="5" t="n">
        <v>697000</v>
      </c>
      <c r="D53" s="5" t="n">
        <v>598000</v>
      </c>
      <c r="E53" s="5" t="n">
        <v>771000</v>
      </c>
    </row>
    <row r="54">
      <c r="A54" s="4" t="inlineStr">
        <is>
          <t>Financing Receivable, Allowance for Credit Loss, Writeoff</t>
        </is>
      </c>
      <c r="B54" s="5" t="n">
        <v>0</v>
      </c>
      <c r="C54" s="5" t="n">
        <v>0</v>
      </c>
      <c r="D54" s="5" t="n">
        <v>-24000</v>
      </c>
      <c r="E54" s="5" t="n">
        <v>-35000</v>
      </c>
    </row>
    <row r="55">
      <c r="A55" s="4" t="inlineStr">
        <is>
          <t>Financing Receivable, Allowance for Credit Loss, Recovery</t>
        </is>
      </c>
      <c r="B55" s="5" t="n">
        <v>6000</v>
      </c>
      <c r="C55" s="5" t="n">
        <v>7000</v>
      </c>
      <c r="D55" s="5" t="n">
        <v>40000</v>
      </c>
      <c r="E55" s="5" t="n">
        <v>100000</v>
      </c>
    </row>
    <row r="56">
      <c r="A56" s="4" t="inlineStr">
        <is>
          <t>Financing Receivable, Allowance for Credit Loss, Ending Balance</t>
        </is>
      </c>
      <c r="B56" s="5" t="n">
        <v>548000</v>
      </c>
      <c r="C56" s="5" t="n">
        <v>611000</v>
      </c>
      <c r="D56" s="5" t="n">
        <v>548000</v>
      </c>
      <c r="E56" s="5" t="n">
        <v>611000</v>
      </c>
    </row>
    <row r="57">
      <c r="A57" s="4" t="inlineStr">
        <is>
          <t>Provision for (recovery of) credit losses</t>
        </is>
      </c>
      <c r="B57" s="5" t="n">
        <v>-32000</v>
      </c>
      <c r="C57" s="5" t="n">
        <v>-93000</v>
      </c>
      <c r="D57" s="5" t="n">
        <v>-66000</v>
      </c>
      <c r="E57" s="5" t="n">
        <v>-225000</v>
      </c>
    </row>
    <row r="58">
      <c r="A58" s="4" t="inlineStr">
        <is>
          <t>Hotels</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Financing Receivable, Allowance for Credit Loss, Beginning Balance</t>
        </is>
      </c>
      <c r="B60" s="5" t="n">
        <v>2508000</v>
      </c>
      <c r="C60" s="5" t="n">
        <v>1488000</v>
      </c>
      <c r="D60" s="5" t="n">
        <v>2426000</v>
      </c>
      <c r="E60" s="5" t="n">
        <v>3347000</v>
      </c>
    </row>
    <row r="61">
      <c r="A61" s="4" t="inlineStr">
        <is>
          <t>Financing Receivable, Allowance for Credit Loss, Writeoff</t>
        </is>
      </c>
      <c r="B61" s="5" t="n">
        <v>0</v>
      </c>
      <c r="C61" s="5" t="n">
        <v>-392000</v>
      </c>
      <c r="D61" s="5" t="n">
        <v>0</v>
      </c>
      <c r="E61" s="5" t="n">
        <v>-2075000</v>
      </c>
    </row>
    <row r="62">
      <c r="A62" s="4" t="inlineStr">
        <is>
          <t>Financing Receivable, Allowance for Credit Loss, Recovery</t>
        </is>
      </c>
      <c r="B62" s="5" t="n">
        <v>0</v>
      </c>
      <c r="C62" s="5" t="n">
        <v>0</v>
      </c>
      <c r="D62" s="5" t="n">
        <v>0</v>
      </c>
      <c r="E62" s="5" t="n">
        <v>0</v>
      </c>
    </row>
    <row r="63">
      <c r="A63" s="4" t="inlineStr">
        <is>
          <t>Financing Receivable, Allowance for Credit Loss, Ending Balance</t>
        </is>
      </c>
      <c r="B63" s="5" t="n">
        <v>2537000</v>
      </c>
      <c r="C63" s="5" t="n">
        <v>1233000</v>
      </c>
      <c r="D63" s="5" t="n">
        <v>2537000</v>
      </c>
      <c r="E63" s="5" t="n">
        <v>1233000</v>
      </c>
    </row>
    <row r="64">
      <c r="A64" s="4" t="inlineStr">
        <is>
          <t>Provision for (recovery of) credit losses</t>
        </is>
      </c>
      <c r="B64" s="5" t="n">
        <v>29000</v>
      </c>
      <c r="C64" s="5" t="n">
        <v>137000</v>
      </c>
      <c r="D64" s="5" t="n">
        <v>111000</v>
      </c>
      <c r="E64" s="5" t="n">
        <v>-39000</v>
      </c>
    </row>
    <row r="65">
      <c r="A65" s="4" t="inlineStr">
        <is>
          <t>Multi-family</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Financing Receivable, Allowance for Credit Loss, Beginning Balance</t>
        </is>
      </c>
      <c r="B67" s="5" t="n">
        <v>460000</v>
      </c>
      <c r="C67" s="5" t="n">
        <v>562000</v>
      </c>
      <c r="D67" s="5" t="n">
        <v>483000</v>
      </c>
      <c r="E67" s="5" t="n">
        <v>674000</v>
      </c>
    </row>
    <row r="68">
      <c r="A68" s="4" t="inlineStr">
        <is>
          <t>Financing Receivable, Allowance for Credit Loss, Writeoff</t>
        </is>
      </c>
      <c r="B68" s="5" t="n">
        <v>0</v>
      </c>
      <c r="C68" s="5" t="n">
        <v>0</v>
      </c>
      <c r="D68" s="5" t="n">
        <v>0</v>
      </c>
      <c r="E68" s="5" t="n">
        <v>0</v>
      </c>
    </row>
    <row r="69">
      <c r="A69" s="4" t="inlineStr">
        <is>
          <t>Financing Receivable, Allowance for Credit Loss, Recovery</t>
        </is>
      </c>
      <c r="B69" s="5" t="n">
        <v>0</v>
      </c>
      <c r="C69" s="5" t="n">
        <v>0</v>
      </c>
      <c r="D69" s="5" t="n">
        <v>0</v>
      </c>
      <c r="E69" s="5" t="n">
        <v>0</v>
      </c>
    </row>
    <row r="70">
      <c r="A70" s="4" t="inlineStr">
        <is>
          <t>Financing Receivable, Allowance for Credit Loss, Ending Balance</t>
        </is>
      </c>
      <c r="B70" s="5" t="n">
        <v>424000</v>
      </c>
      <c r="C70" s="5" t="n">
        <v>498000</v>
      </c>
      <c r="D70" s="5" t="n">
        <v>424000</v>
      </c>
      <c r="E70" s="5" t="n">
        <v>498000</v>
      </c>
    </row>
    <row r="71">
      <c r="A71" s="4" t="inlineStr">
        <is>
          <t>Provision for (recovery of) credit losses</t>
        </is>
      </c>
      <c r="B71" s="5" t="n">
        <v>-36000</v>
      </c>
      <c r="C71" s="5" t="n">
        <v>-64000</v>
      </c>
      <c r="D71" s="5" t="n">
        <v>-59000</v>
      </c>
      <c r="E71" s="5" t="n">
        <v>-176000</v>
      </c>
    </row>
    <row r="72">
      <c r="A72" s="4" t="inlineStr">
        <is>
          <t>Non Residential Non-Owner Occupied</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Financing Receivable, Allowance for Credit Loss, Beginning Balance</t>
        </is>
      </c>
      <c r="B74" s="5" t="n">
        <v>2096000</v>
      </c>
      <c r="C74" s="5" t="n">
        <v>3009000</v>
      </c>
      <c r="D74" s="5" t="n">
        <v>2319000</v>
      </c>
      <c r="E74" s="5" t="n">
        <v>3223000</v>
      </c>
    </row>
    <row r="75">
      <c r="A75" s="4" t="inlineStr">
        <is>
          <t>Financing Receivable, Allowance for Credit Loss, Writeoff</t>
        </is>
      </c>
      <c r="B75" s="5" t="n">
        <v>0</v>
      </c>
      <c r="C75" s="5" t="n">
        <v>0</v>
      </c>
      <c r="D75" s="5" t="n">
        <v>0</v>
      </c>
      <c r="E75" s="5" t="n">
        <v>-1000</v>
      </c>
    </row>
    <row r="76">
      <c r="A76" s="4" t="inlineStr">
        <is>
          <t>Financing Receivable, Allowance for Credit Loss, Recovery</t>
        </is>
      </c>
      <c r="B76" s="5" t="n">
        <v>3000</v>
      </c>
      <c r="C76" s="5" t="n">
        <v>6000</v>
      </c>
      <c r="D76" s="5" t="n">
        <v>47000</v>
      </c>
      <c r="E76" s="5" t="n">
        <v>43000</v>
      </c>
    </row>
    <row r="77">
      <c r="A77" s="4" t="inlineStr">
        <is>
          <t>Financing Receivable, Allowance for Credit Loss, Ending Balance</t>
        </is>
      </c>
      <c r="B77" s="5" t="n">
        <v>2130000</v>
      </c>
      <c r="C77" s="5" t="n">
        <v>2831000</v>
      </c>
      <c r="D77" s="5" t="n">
        <v>2130000</v>
      </c>
      <c r="E77" s="5" t="n">
        <v>2831000</v>
      </c>
    </row>
    <row r="78">
      <c r="A78" s="4" t="inlineStr">
        <is>
          <t>Provision for (recovery of) credit losses</t>
        </is>
      </c>
      <c r="B78" s="5" t="n">
        <v>31000</v>
      </c>
      <c r="C78" s="5" t="n">
        <v>-184000</v>
      </c>
      <c r="D78" s="5" t="n">
        <v>-236000</v>
      </c>
      <c r="E78" s="5" t="n">
        <v>-434000</v>
      </c>
    </row>
    <row r="79">
      <c r="A79" s="4" t="inlineStr">
        <is>
          <t>Non Residential Owner Occupied</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Financing Receivable, Allowance for Credit Loss, Beginning Balance</t>
        </is>
      </c>
      <c r="B81" s="5" t="n">
        <v>1395000</v>
      </c>
      <c r="C81" s="5" t="n">
        <v>2611000</v>
      </c>
      <c r="D81" s="5" t="n">
        <v>1485000</v>
      </c>
      <c r="E81" s="5" t="n">
        <v>2982000</v>
      </c>
    </row>
    <row r="82">
      <c r="A82" s="4" t="inlineStr">
        <is>
          <t>Financing Receivable, Allowance for Credit Loss, Writeoff</t>
        </is>
      </c>
      <c r="B82" s="5" t="n">
        <v>0</v>
      </c>
      <c r="C82" s="5" t="n">
        <v>0</v>
      </c>
      <c r="D82" s="5" t="n">
        <v>0</v>
      </c>
      <c r="E82" s="5" t="n">
        <v>0</v>
      </c>
    </row>
    <row r="83">
      <c r="A83" s="4" t="inlineStr">
        <is>
          <t>Financing Receivable, Allowance for Credit Loss, Recovery</t>
        </is>
      </c>
      <c r="B83" s="5" t="n">
        <v>0</v>
      </c>
      <c r="C83" s="5" t="n">
        <v>5000</v>
      </c>
      <c r="D83" s="5" t="n">
        <v>0</v>
      </c>
      <c r="E83" s="5" t="n">
        <v>54000</v>
      </c>
    </row>
    <row r="84">
      <c r="A84" s="4" t="inlineStr">
        <is>
          <t>Financing Receivable, Allowance for Credit Loss, Ending Balance</t>
        </is>
      </c>
      <c r="B84" s="5" t="n">
        <v>1372000</v>
      </c>
      <c r="C84" s="5" t="n">
        <v>2629000</v>
      </c>
      <c r="D84" s="5" t="n">
        <v>1372000</v>
      </c>
      <c r="E84" s="5" t="n">
        <v>2629000</v>
      </c>
    </row>
    <row r="85">
      <c r="A85" s="4" t="inlineStr">
        <is>
          <t>Provision for (recovery of) credit losses</t>
        </is>
      </c>
      <c r="B85" s="6" t="n">
        <v>-23000</v>
      </c>
      <c r="C85" s="6" t="n">
        <v>13000</v>
      </c>
      <c r="D85" s="6" t="n">
        <v>-113000</v>
      </c>
      <c r="E85" s="6" t="n">
        <v>-40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Nonaccrual) (Detail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Non-accrual with no allowance for credit losses</t>
        </is>
      </c>
      <c r="B3" s="6" t="n">
        <v>127</v>
      </c>
      <c r="C3" s="6" t="n">
        <v>63</v>
      </c>
    </row>
    <row r="4">
      <c r="A4" s="4" t="inlineStr">
        <is>
          <t>Non-accrual with allowance for credit losses</t>
        </is>
      </c>
      <c r="B4" s="5" t="n">
        <v>5180</v>
      </c>
      <c r="C4" s="5" t="n">
        <v>6155</v>
      </c>
    </row>
    <row r="5">
      <c r="A5" s="4" t="inlineStr">
        <is>
          <t>Loans past due over 90 days, still accruing</t>
        </is>
      </c>
      <c r="B5" s="5" t="n">
        <v>0</v>
      </c>
      <c r="C5" s="5" t="n">
        <v>43</v>
      </c>
    </row>
    <row r="6">
      <c r="A6" s="4" t="inlineStr">
        <is>
          <t>Commercial and industrial</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with no allowance for credit losses</t>
        </is>
      </c>
      <c r="B8" s="5" t="n">
        <v>0</v>
      </c>
      <c r="C8" s="5" t="n">
        <v>0</v>
      </c>
    </row>
    <row r="9">
      <c r="A9" s="4" t="inlineStr">
        <is>
          <t>Non-accrual with allowance for credit losses</t>
        </is>
      </c>
      <c r="B9" s="5" t="n">
        <v>785</v>
      </c>
      <c r="C9" s="5" t="n">
        <v>996</v>
      </c>
    </row>
    <row r="10">
      <c r="A10" s="4" t="inlineStr">
        <is>
          <t>Loans past due over 90 days, still accruing</t>
        </is>
      </c>
      <c r="B10" s="5" t="n">
        <v>0</v>
      </c>
      <c r="C10" s="5" t="n">
        <v>43</v>
      </c>
    </row>
    <row r="11">
      <c r="A11" s="4" t="inlineStr">
        <is>
          <t>Commercial real estate</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with no allowance for credit losses</t>
        </is>
      </c>
      <c r="B13" s="5" t="n">
        <v>0</v>
      </c>
      <c r="C13" s="5" t="n">
        <v>0</v>
      </c>
    </row>
    <row r="14">
      <c r="A14" s="4" t="inlineStr">
        <is>
          <t>Non-accrual with allowance for credit losses</t>
        </is>
      </c>
      <c r="B14" s="5" t="n">
        <v>2293</v>
      </c>
      <c r="C14" s="5" t="n">
        <v>2373</v>
      </c>
    </row>
    <row r="15">
      <c r="A15" s="4" t="inlineStr">
        <is>
          <t>Loans past due over 90 days, still accruing</t>
        </is>
      </c>
      <c r="B15" s="5" t="n">
        <v>0</v>
      </c>
      <c r="C15" s="5" t="n">
        <v>0</v>
      </c>
    </row>
    <row r="16">
      <c r="A16" s="4" t="inlineStr">
        <is>
          <t>1-4 Family</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with no allowance for credit losses</t>
        </is>
      </c>
      <c r="B18" s="5" t="n">
        <v>0</v>
      </c>
      <c r="C18" s="5" t="n">
        <v>0</v>
      </c>
    </row>
    <row r="19">
      <c r="A19" s="4" t="inlineStr">
        <is>
          <t>Non-accrual with allowance for credit losses</t>
        </is>
      </c>
      <c r="B19" s="5" t="n">
        <v>1012</v>
      </c>
      <c r="C19" s="5" t="n">
        <v>1016</v>
      </c>
    </row>
    <row r="20">
      <c r="A20" s="4" t="inlineStr">
        <is>
          <t>Loans past due over 90 days, still accruing</t>
        </is>
      </c>
      <c r="B20" s="5" t="n">
        <v>0</v>
      </c>
      <c r="C20" s="5" t="n">
        <v>0</v>
      </c>
    </row>
    <row r="21">
      <c r="A21" s="4" t="inlineStr">
        <is>
          <t>Hotels</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with no allowance for credit losses</t>
        </is>
      </c>
      <c r="B23" s="5" t="n">
        <v>0</v>
      </c>
      <c r="C23" s="5" t="n">
        <v>0</v>
      </c>
    </row>
    <row r="24">
      <c r="A24" s="4" t="inlineStr">
        <is>
          <t>Non-accrual with allowance for credit losses</t>
        </is>
      </c>
      <c r="B24" s="5" t="n">
        <v>114</v>
      </c>
      <c r="C24" s="5" t="n">
        <v>113</v>
      </c>
    </row>
    <row r="25">
      <c r="A25" s="4" t="inlineStr">
        <is>
          <t>Loans past due over 90 days, still accruing</t>
        </is>
      </c>
      <c r="B25" s="5" t="n">
        <v>0</v>
      </c>
      <c r="C25" s="5" t="n">
        <v>0</v>
      </c>
    </row>
    <row r="26">
      <c r="A26" s="4" t="inlineStr">
        <is>
          <t>Multi-family</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with no allowance for credit losses</t>
        </is>
      </c>
      <c r="B28" s="5" t="n">
        <v>0</v>
      </c>
      <c r="C28" s="5" t="n">
        <v>0</v>
      </c>
    </row>
    <row r="29">
      <c r="A29" s="4" t="inlineStr">
        <is>
          <t>Non-accrual with allowance for credit losses</t>
        </is>
      </c>
      <c r="B29" s="5" t="n">
        <v>0</v>
      </c>
      <c r="C29" s="5" t="n">
        <v>0</v>
      </c>
    </row>
    <row r="30">
      <c r="A30" s="4" t="inlineStr">
        <is>
          <t>Loans past due over 90 days, still accruing</t>
        </is>
      </c>
      <c r="B30" s="5" t="n">
        <v>0</v>
      </c>
      <c r="C30" s="5" t="n">
        <v>0</v>
      </c>
    </row>
    <row r="31">
      <c r="A31" s="4" t="inlineStr">
        <is>
          <t>Non Residential Non-Owner Occupied</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Non-accrual with no allowance for credit losses</t>
        </is>
      </c>
      <c r="B33" s="5" t="n">
        <v>0</v>
      </c>
      <c r="C33" s="5" t="n">
        <v>0</v>
      </c>
    </row>
    <row r="34">
      <c r="A34" s="4" t="inlineStr">
        <is>
          <t>Non-accrual with allowance for credit losses</t>
        </is>
      </c>
      <c r="B34" s="5" t="n">
        <v>842</v>
      </c>
      <c r="C34" s="5" t="n">
        <v>652</v>
      </c>
    </row>
    <row r="35">
      <c r="A35" s="4" t="inlineStr">
        <is>
          <t>Loans past due over 90 days, still accruing</t>
        </is>
      </c>
      <c r="B35" s="5" t="n">
        <v>0</v>
      </c>
      <c r="C35" s="5" t="n">
        <v>0</v>
      </c>
    </row>
    <row r="36">
      <c r="A36" s="4" t="inlineStr">
        <is>
          <t>Non Residential Owner Occupied</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Non-accrual with no allowance for credit losses</t>
        </is>
      </c>
      <c r="B38" s="5" t="n">
        <v>0</v>
      </c>
      <c r="C38" s="5" t="n">
        <v>0</v>
      </c>
    </row>
    <row r="39">
      <c r="A39" s="4" t="inlineStr">
        <is>
          <t>Non-accrual with allowance for credit losses</t>
        </is>
      </c>
      <c r="B39" s="5" t="n">
        <v>325</v>
      </c>
      <c r="C39" s="5" t="n">
        <v>592</v>
      </c>
    </row>
    <row r="40">
      <c r="A40" s="4" t="inlineStr">
        <is>
          <t>Loans past due over 90 days, still accruing</t>
        </is>
      </c>
      <c r="B40" s="5" t="n">
        <v>0</v>
      </c>
      <c r="C40" s="5" t="n">
        <v>0</v>
      </c>
    </row>
    <row r="41">
      <c r="A41" s="4" t="inlineStr">
        <is>
          <t>Residential real estate</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Non-accrual with no allowance for credit losses</t>
        </is>
      </c>
      <c r="B43" s="5" t="n">
        <v>127</v>
      </c>
      <c r="C43" s="5" t="n">
        <v>63</v>
      </c>
    </row>
    <row r="44">
      <c r="A44" s="4" t="inlineStr">
        <is>
          <t>Non-accrual with allowance for credit losses</t>
        </is>
      </c>
      <c r="B44" s="5" t="n">
        <v>1962</v>
      </c>
      <c r="C44" s="5" t="n">
        <v>2746</v>
      </c>
    </row>
    <row r="45">
      <c r="A45" s="4" t="inlineStr">
        <is>
          <t>Loans past due over 90 days, still accruing</t>
        </is>
      </c>
      <c r="B45" s="5" t="n">
        <v>0</v>
      </c>
      <c r="C45" s="5" t="n">
        <v>0</v>
      </c>
    </row>
    <row r="46">
      <c r="A46" s="4" t="inlineStr">
        <is>
          <t>Home equity</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Non-accrual with no allowance for credit losses</t>
        </is>
      </c>
      <c r="B48" s="5" t="n">
        <v>0</v>
      </c>
      <c r="C48" s="5" t="n">
        <v>0</v>
      </c>
    </row>
    <row r="49">
      <c r="A49" s="4" t="inlineStr">
        <is>
          <t>Non-accrual with allowance for credit losses</t>
        </is>
      </c>
      <c r="B49" s="5" t="n">
        <v>140</v>
      </c>
      <c r="C49" s="5" t="n">
        <v>40</v>
      </c>
    </row>
    <row r="50">
      <c r="A50" s="4" t="inlineStr">
        <is>
          <t>Loans past due over 90 days, still accruing</t>
        </is>
      </c>
      <c r="B50" s="5" t="n">
        <v>0</v>
      </c>
      <c r="C50" s="5" t="n">
        <v>0</v>
      </c>
    </row>
    <row r="51">
      <c r="A51" s="4" t="inlineStr">
        <is>
          <t>Consumer</t>
        </is>
      </c>
      <c r="B51" s="4" t="inlineStr">
        <is>
          <t xml:space="preserve"> </t>
        </is>
      </c>
      <c r="C51" s="4" t="inlineStr">
        <is>
          <t xml:space="preserve"> </t>
        </is>
      </c>
    </row>
    <row r="52">
      <c r="A52" s="3" t="inlineStr">
        <is>
          <t>Financing Receivable, Impaired [Line Items]</t>
        </is>
      </c>
      <c r="B52" s="4" t="inlineStr">
        <is>
          <t xml:space="preserve"> </t>
        </is>
      </c>
      <c r="C52" s="4" t="inlineStr">
        <is>
          <t xml:space="preserve"> </t>
        </is>
      </c>
    </row>
    <row r="53">
      <c r="A53" s="4" t="inlineStr">
        <is>
          <t>Non-accrual with no allowance for credit losses</t>
        </is>
      </c>
      <c r="B53" s="5" t="n">
        <v>0</v>
      </c>
      <c r="C53" s="5" t="n">
        <v>0</v>
      </c>
    </row>
    <row r="54">
      <c r="A54" s="4" t="inlineStr">
        <is>
          <t>Non-accrual with allowance for credit losses</t>
        </is>
      </c>
      <c r="B54" s="5" t="n">
        <v>0</v>
      </c>
      <c r="C54" s="5" t="n">
        <v>0</v>
      </c>
    </row>
    <row r="55">
      <c r="A55" s="4" t="inlineStr">
        <is>
          <t>Loans past due over 90 days, still accruing</t>
        </is>
      </c>
      <c r="B55" s="6" t="n">
        <v>0</v>
      </c>
      <c r="C5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Past Due)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6" t="n">
        <v>5307</v>
      </c>
      <c r="C3" s="6" t="n">
        <v>6218</v>
      </c>
    </row>
    <row r="4">
      <c r="A4" s="4" t="inlineStr">
        <is>
          <t>Gross loans</t>
        </is>
      </c>
      <c r="B4" s="5" t="n">
        <v>3628752</v>
      </c>
      <c r="C4" s="5" t="n">
        <v>3543814</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785</v>
      </c>
      <c r="C7" s="5" t="n">
        <v>996</v>
      </c>
    </row>
    <row r="8">
      <c r="A8" s="4" t="inlineStr">
        <is>
          <t>Gross loans</t>
        </is>
      </c>
      <c r="B8" s="5" t="n">
        <v>375735</v>
      </c>
      <c r="C8" s="5" t="n">
        <v>346184</v>
      </c>
    </row>
    <row r="9">
      <c r="A9" s="4" t="inlineStr">
        <is>
          <t>Commercial 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5" t="n">
        <v>2293</v>
      </c>
      <c r="C11" s="5" t="n">
        <v>2373</v>
      </c>
    </row>
    <row r="12">
      <c r="A12" s="4" t="inlineStr">
        <is>
          <t>Gross loans</t>
        </is>
      </c>
      <c r="B12" s="5" t="n">
        <v>1398193</v>
      </c>
      <c r="C12" s="5" t="n">
        <v>1478916</v>
      </c>
    </row>
    <row r="13">
      <c r="A13" s="4" t="inlineStr">
        <is>
          <t>1-4 Famil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t>
        </is>
      </c>
      <c r="B15" s="5" t="n">
        <v>1012</v>
      </c>
      <c r="C15" s="5" t="n">
        <v>1016</v>
      </c>
    </row>
    <row r="16">
      <c r="A16" s="4" t="inlineStr">
        <is>
          <t>Gross loans</t>
        </is>
      </c>
      <c r="B16" s="5" t="n">
        <v>109710</v>
      </c>
      <c r="C16" s="5" t="n">
        <v>107873</v>
      </c>
    </row>
    <row r="17">
      <c r="A17" s="4" t="inlineStr">
        <is>
          <t>Hotel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t>
        </is>
      </c>
      <c r="B19" s="5" t="n">
        <v>114</v>
      </c>
      <c r="C19" s="5" t="n">
        <v>113</v>
      </c>
    </row>
    <row r="20">
      <c r="A20" s="4" t="inlineStr">
        <is>
          <t>Gross loans</t>
        </is>
      </c>
      <c r="B20" s="5" t="n">
        <v>355001</v>
      </c>
      <c r="C20" s="5" t="n">
        <v>311315</v>
      </c>
    </row>
    <row r="21">
      <c r="A21" s="4" t="inlineStr">
        <is>
          <t>Multi-famil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5" t="n">
        <v>0</v>
      </c>
      <c r="C23" s="5" t="n">
        <v>0</v>
      </c>
    </row>
    <row r="24">
      <c r="A24" s="4" t="inlineStr">
        <is>
          <t>Gross loans</t>
        </is>
      </c>
      <c r="B24" s="5" t="n">
        <v>186440</v>
      </c>
      <c r="C24" s="5" t="n">
        <v>215677</v>
      </c>
    </row>
    <row r="25">
      <c r="A25" s="4" t="inlineStr">
        <is>
          <t>Non Residential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5" t="n">
        <v>842</v>
      </c>
      <c r="C27" s="5" t="n">
        <v>652</v>
      </c>
    </row>
    <row r="28">
      <c r="A28" s="4" t="inlineStr">
        <is>
          <t>Gross loans</t>
        </is>
      </c>
      <c r="B28" s="5" t="n">
        <v>569369</v>
      </c>
      <c r="C28" s="5" t="n">
        <v>639818</v>
      </c>
    </row>
    <row r="29">
      <c r="A29" s="4" t="inlineStr">
        <is>
          <t>Non Residential Owner Occupied</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t>
        </is>
      </c>
      <c r="B31" s="5" t="n">
        <v>325</v>
      </c>
      <c r="C31" s="5" t="n">
        <v>592</v>
      </c>
    </row>
    <row r="32">
      <c r="A32" s="4" t="inlineStr">
        <is>
          <t>Gross loans</t>
        </is>
      </c>
      <c r="B32" s="5" t="n">
        <v>177673</v>
      </c>
      <c r="C32" s="5" t="n">
        <v>204233</v>
      </c>
    </row>
    <row r="33">
      <c r="A33" s="4" t="inlineStr">
        <is>
          <t>Residential real estat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t>
        </is>
      </c>
      <c r="B35" s="5" t="n">
        <v>2089</v>
      </c>
      <c r="C35" s="5" t="n">
        <v>2809</v>
      </c>
    </row>
    <row r="36">
      <c r="A36" s="4" t="inlineStr">
        <is>
          <t>Gross loans</t>
        </is>
      </c>
      <c r="B36" s="5" t="n">
        <v>1678770</v>
      </c>
      <c r="C36" s="5" t="n">
        <v>1548965</v>
      </c>
    </row>
    <row r="37">
      <c r="A37" s="4" t="inlineStr">
        <is>
          <t>Home equit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t>
        </is>
      </c>
      <c r="B39" s="5" t="n">
        <v>140</v>
      </c>
      <c r="C39" s="5" t="n">
        <v>40</v>
      </c>
    </row>
    <row r="40">
      <c r="A40" s="4" t="inlineStr">
        <is>
          <t>Gross loans</t>
        </is>
      </c>
      <c r="B40" s="5" t="n">
        <v>130837</v>
      </c>
      <c r="C40" s="5" t="n">
        <v>122345</v>
      </c>
    </row>
    <row r="41">
      <c r="A41" s="4" t="inlineStr">
        <is>
          <t>Consum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0</v>
      </c>
      <c r="C43" s="5" t="n">
        <v>0</v>
      </c>
    </row>
    <row r="44">
      <c r="A44" s="4" t="inlineStr">
        <is>
          <t>Gross loans</t>
        </is>
      </c>
      <c r="B44" s="5" t="n">
        <v>41902</v>
      </c>
      <c r="C44" s="5" t="n">
        <v>40901</v>
      </c>
    </row>
    <row r="45">
      <c r="A45" s="4" t="inlineStr">
        <is>
          <t>Demand deposit account (DDA) overdraft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t>
        </is>
      </c>
      <c r="B47" s="5" t="n">
        <v>0</v>
      </c>
      <c r="C47" s="5" t="n">
        <v>0</v>
      </c>
    </row>
    <row r="48">
      <c r="A48" s="4" t="inlineStr">
        <is>
          <t>Gross loans</t>
        </is>
      </c>
      <c r="B48" s="5" t="n">
        <v>3315</v>
      </c>
      <c r="C48" s="5" t="n">
        <v>6503</v>
      </c>
    </row>
    <row r="49">
      <c r="A49" s="4" t="inlineStr">
        <is>
          <t>30-59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t>
        </is>
      </c>
      <c r="B51" s="5" t="n">
        <v>4165</v>
      </c>
      <c r="C51" s="5" t="n">
        <v>6439</v>
      </c>
    </row>
    <row r="52">
      <c r="A52" s="4" t="inlineStr">
        <is>
          <t>30-59 Past Due | Commercial and industr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t>
        </is>
      </c>
      <c r="B54" s="5" t="n">
        <v>221</v>
      </c>
      <c r="C54" s="5" t="n">
        <v>116</v>
      </c>
    </row>
    <row r="55">
      <c r="A55" s="4" t="inlineStr">
        <is>
          <t>30-59 Past Due | 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t>
        </is>
      </c>
      <c r="B57" s="5" t="n">
        <v>221</v>
      </c>
      <c r="C57" s="5" t="n">
        <v>21</v>
      </c>
    </row>
    <row r="58">
      <c r="A58" s="4" t="inlineStr">
        <is>
          <t>30-59 Past Due | 1-4 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t>
        </is>
      </c>
      <c r="B60" s="5" t="n">
        <v>46</v>
      </c>
      <c r="C60" s="5" t="n">
        <v>21</v>
      </c>
    </row>
    <row r="61">
      <c r="A61" s="4" t="inlineStr">
        <is>
          <t>30-59 Past Due | Hotel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loans</t>
        </is>
      </c>
      <c r="B63" s="5" t="n">
        <v>0</v>
      </c>
      <c r="C63" s="5" t="n">
        <v>0</v>
      </c>
    </row>
    <row r="64">
      <c r="A64" s="4" t="inlineStr">
        <is>
          <t>30-59 Past Due | Multi-family</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Gross loans</t>
        </is>
      </c>
      <c r="B66" s="5" t="n">
        <v>37</v>
      </c>
      <c r="C66" s="5" t="n">
        <v>0</v>
      </c>
    </row>
    <row r="67">
      <c r="A67" s="4" t="inlineStr">
        <is>
          <t>30-59 Past Due | Non Residential Non-Owner 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Gross loans</t>
        </is>
      </c>
      <c r="B69" s="5" t="n">
        <v>138</v>
      </c>
      <c r="C69" s="5" t="n">
        <v>0</v>
      </c>
    </row>
    <row r="70">
      <c r="A70" s="4" t="inlineStr">
        <is>
          <t>30-59 Past Due | Non Residential Owner Occupi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Gross loans</t>
        </is>
      </c>
      <c r="B72" s="5" t="n">
        <v>0</v>
      </c>
      <c r="C72" s="5" t="n">
        <v>0</v>
      </c>
    </row>
    <row r="73">
      <c r="A73" s="4" t="inlineStr">
        <is>
          <t>30-59 Past Due | Resident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Gross loans</t>
        </is>
      </c>
      <c r="B75" s="5" t="n">
        <v>2841</v>
      </c>
      <c r="C75" s="5" t="n">
        <v>5166</v>
      </c>
    </row>
    <row r="76">
      <c r="A76" s="4" t="inlineStr">
        <is>
          <t>30-59 Past Due | Home equity</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Gross loans</t>
        </is>
      </c>
      <c r="B78" s="5" t="n">
        <v>359</v>
      </c>
      <c r="C78" s="5" t="n">
        <v>592</v>
      </c>
    </row>
    <row r="79">
      <c r="A79" s="4" t="inlineStr">
        <is>
          <t>30-59 Past Due | Consum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Gross loans</t>
        </is>
      </c>
      <c r="B81" s="5" t="n">
        <v>27</v>
      </c>
      <c r="C81" s="5" t="n">
        <v>59</v>
      </c>
    </row>
    <row r="82">
      <c r="A82" s="4" t="inlineStr">
        <is>
          <t>30-59 Past Due | Demand deposit account (DDA) overdraft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Gross loans</t>
        </is>
      </c>
      <c r="B84" s="5" t="n">
        <v>496</v>
      </c>
      <c r="C84" s="5" t="n">
        <v>485</v>
      </c>
    </row>
    <row r="85">
      <c r="A85" s="4" t="inlineStr">
        <is>
          <t>60-89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t>
        </is>
      </c>
      <c r="B87" s="5" t="n">
        <v>838</v>
      </c>
      <c r="C87" s="5" t="n">
        <v>364</v>
      </c>
    </row>
    <row r="88">
      <c r="A88" s="4" t="inlineStr">
        <is>
          <t>60-89 Past Due | Commercial and industri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Gross loans</t>
        </is>
      </c>
      <c r="B90" s="5" t="n">
        <v>0</v>
      </c>
      <c r="C90" s="5" t="n">
        <v>177</v>
      </c>
    </row>
    <row r="91">
      <c r="A91" s="4" t="inlineStr">
        <is>
          <t>60-89 Past Due |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Gross loans</t>
        </is>
      </c>
      <c r="B93" s="5" t="n">
        <v>0</v>
      </c>
      <c r="C93" s="5" t="n">
        <v>0</v>
      </c>
    </row>
    <row r="94">
      <c r="A94" s="4" t="inlineStr">
        <is>
          <t>60-89 Past Due | 1-4 Family</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Gross loans</t>
        </is>
      </c>
      <c r="B96" s="5" t="n">
        <v>0</v>
      </c>
      <c r="C96" s="5" t="n">
        <v>0</v>
      </c>
    </row>
    <row r="97">
      <c r="A97" s="4" t="inlineStr">
        <is>
          <t>60-89 Past Due | Hotel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Gross loans</t>
        </is>
      </c>
      <c r="B99" s="5" t="n">
        <v>0</v>
      </c>
      <c r="C99" s="5" t="n">
        <v>0</v>
      </c>
    </row>
    <row r="100">
      <c r="A100" s="4" t="inlineStr">
        <is>
          <t>60-89 Past Due | Multi-family</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Gross loans</t>
        </is>
      </c>
      <c r="B102" s="5" t="n">
        <v>0</v>
      </c>
      <c r="C102" s="5" t="n">
        <v>0</v>
      </c>
    </row>
    <row r="103">
      <c r="A103" s="4" t="inlineStr">
        <is>
          <t>60-89 Past Due | Non Residential Non-Owner Occupied</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Gross loans</t>
        </is>
      </c>
      <c r="B105" s="5" t="n">
        <v>0</v>
      </c>
      <c r="C105" s="5" t="n">
        <v>0</v>
      </c>
    </row>
    <row r="106">
      <c r="A106" s="4" t="inlineStr">
        <is>
          <t>60-89 Past Due | Non Residential Owner Occupied</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Gross loans</t>
        </is>
      </c>
      <c r="B108" s="5" t="n">
        <v>0</v>
      </c>
      <c r="C108" s="5" t="n">
        <v>0</v>
      </c>
    </row>
    <row r="109">
      <c r="A109" s="4" t="inlineStr">
        <is>
          <t>60-89 Past Due | Resident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Gross loans</t>
        </is>
      </c>
      <c r="B111" s="5" t="n">
        <v>611</v>
      </c>
      <c r="C111" s="5" t="n">
        <v>156</v>
      </c>
    </row>
    <row r="112">
      <c r="A112" s="4" t="inlineStr">
        <is>
          <t>60-89 Past Due | Home equity</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Gross loans</t>
        </is>
      </c>
      <c r="B114" s="5" t="n">
        <v>162</v>
      </c>
      <c r="C114" s="5" t="n">
        <v>26</v>
      </c>
    </row>
    <row r="115">
      <c r="A115" s="4" t="inlineStr">
        <is>
          <t>60-89 Past Due | 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Gross loans</t>
        </is>
      </c>
      <c r="B117" s="5" t="n">
        <v>0</v>
      </c>
      <c r="C117" s="5" t="n">
        <v>1</v>
      </c>
    </row>
    <row r="118">
      <c r="A118" s="4" t="inlineStr">
        <is>
          <t>60-89 Past Due | Demand deposit account (DDA) overdraft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Gross loans</t>
        </is>
      </c>
      <c r="B120" s="5" t="n">
        <v>65</v>
      </c>
      <c r="C120" s="5" t="n">
        <v>4</v>
      </c>
    </row>
    <row r="121">
      <c r="A121" s="4" t="inlineStr">
        <is>
          <t>90+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Gross loans</t>
        </is>
      </c>
      <c r="B123" s="5" t="n">
        <v>0</v>
      </c>
      <c r="C123" s="5" t="n">
        <v>43</v>
      </c>
    </row>
    <row r="124">
      <c r="A124" s="4" t="inlineStr">
        <is>
          <t>90+ Past Due | Commercial and industr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Gross loans</t>
        </is>
      </c>
      <c r="B126" s="5" t="n">
        <v>0</v>
      </c>
      <c r="C126" s="5" t="n">
        <v>43</v>
      </c>
    </row>
    <row r="127">
      <c r="A127" s="4" t="inlineStr">
        <is>
          <t>90+ Past Due | Commercial real estat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Gross loans</t>
        </is>
      </c>
      <c r="B129" s="5" t="n">
        <v>0</v>
      </c>
      <c r="C129" s="5" t="n">
        <v>0</v>
      </c>
    </row>
    <row r="130">
      <c r="A130" s="4" t="inlineStr">
        <is>
          <t>90+ Past Due | 1-4 Family</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Gross loans</t>
        </is>
      </c>
      <c r="B132" s="5" t="n">
        <v>0</v>
      </c>
      <c r="C132" s="5" t="n">
        <v>0</v>
      </c>
    </row>
    <row r="133">
      <c r="A133" s="4" t="inlineStr">
        <is>
          <t>90+ Past Due | Hotel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Gross loans</t>
        </is>
      </c>
      <c r="B135" s="5" t="n">
        <v>0</v>
      </c>
      <c r="C135" s="5" t="n">
        <v>0</v>
      </c>
    </row>
    <row r="136">
      <c r="A136" s="4" t="inlineStr">
        <is>
          <t>90+ Past Due | Multi-family</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Gross loans</t>
        </is>
      </c>
      <c r="B138" s="5" t="n">
        <v>0</v>
      </c>
      <c r="C138" s="5" t="n">
        <v>0</v>
      </c>
    </row>
    <row r="139">
      <c r="A139" s="4" t="inlineStr">
        <is>
          <t>90+ Past Due | Non Residential Non-Owner Occupied</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Gross loans</t>
        </is>
      </c>
      <c r="B141" s="5" t="n">
        <v>0</v>
      </c>
      <c r="C141" s="5" t="n">
        <v>0</v>
      </c>
    </row>
    <row r="142">
      <c r="A142" s="4" t="inlineStr">
        <is>
          <t>90+ Past Due | Non Residential Owner Occupied</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Gross loans</t>
        </is>
      </c>
      <c r="B144" s="5" t="n">
        <v>0</v>
      </c>
      <c r="C144" s="5" t="n">
        <v>0</v>
      </c>
    </row>
    <row r="145">
      <c r="A145" s="4" t="inlineStr">
        <is>
          <t>90+ Past Due | Residential real estat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Gross loans</t>
        </is>
      </c>
      <c r="B147" s="5" t="n">
        <v>0</v>
      </c>
      <c r="C147" s="5" t="n">
        <v>0</v>
      </c>
    </row>
    <row r="148">
      <c r="A148" s="4" t="inlineStr">
        <is>
          <t>90+ Past Due | Home equity</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Gross loans</t>
        </is>
      </c>
      <c r="B150" s="5" t="n">
        <v>0</v>
      </c>
      <c r="C150" s="5" t="n">
        <v>0</v>
      </c>
    </row>
    <row r="151">
      <c r="A151" s="4" t="inlineStr">
        <is>
          <t>90+ Past Due | Consum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Gross loans</t>
        </is>
      </c>
      <c r="B153" s="5" t="n">
        <v>0</v>
      </c>
      <c r="C153" s="5" t="n">
        <v>0</v>
      </c>
    </row>
    <row r="154">
      <c r="A154" s="4" t="inlineStr">
        <is>
          <t>90+ Past Due | Demand deposit account (DDA) overdraft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Gross loans</t>
        </is>
      </c>
      <c r="B156" s="5" t="n">
        <v>0</v>
      </c>
      <c r="C156" s="5" t="n">
        <v>0</v>
      </c>
    </row>
    <row r="157">
      <c r="A157" s="4" t="inlineStr">
        <is>
          <t>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Gross loans</t>
        </is>
      </c>
      <c r="B159" s="5" t="n">
        <v>5003</v>
      </c>
      <c r="C159" s="5" t="n">
        <v>6846</v>
      </c>
    </row>
    <row r="160">
      <c r="A160" s="4" t="inlineStr">
        <is>
          <t>Total Past Due | Commercial and industri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Gross loans</t>
        </is>
      </c>
      <c r="B162" s="5" t="n">
        <v>221</v>
      </c>
      <c r="C162" s="5" t="n">
        <v>336</v>
      </c>
    </row>
    <row r="163">
      <c r="A163" s="4" t="inlineStr">
        <is>
          <t>Total Past Due | Commercial real estat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Gross loans</t>
        </is>
      </c>
      <c r="B165" s="5" t="n">
        <v>221</v>
      </c>
      <c r="C165" s="5" t="n">
        <v>21</v>
      </c>
    </row>
    <row r="166">
      <c r="A166" s="4" t="inlineStr">
        <is>
          <t>Total Past Due | 1-4 Family</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Gross loans</t>
        </is>
      </c>
      <c r="B168" s="5" t="n">
        <v>46</v>
      </c>
      <c r="C168" s="5" t="n">
        <v>21</v>
      </c>
    </row>
    <row r="169">
      <c r="A169" s="4" t="inlineStr">
        <is>
          <t>Total Past Due | Hotel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Gross loans</t>
        </is>
      </c>
      <c r="B171" s="5" t="n">
        <v>0</v>
      </c>
      <c r="C171" s="5" t="n">
        <v>0</v>
      </c>
    </row>
    <row r="172">
      <c r="A172" s="4" t="inlineStr">
        <is>
          <t>Total Past Due | Multi-family</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Gross loans</t>
        </is>
      </c>
      <c r="B174" s="5" t="n">
        <v>37</v>
      </c>
      <c r="C174" s="5" t="n">
        <v>0</v>
      </c>
    </row>
    <row r="175">
      <c r="A175" s="4" t="inlineStr">
        <is>
          <t>Total Past Due | Non Residential Non-Owner Occupied</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Gross loans</t>
        </is>
      </c>
      <c r="B177" s="5" t="n">
        <v>138</v>
      </c>
      <c r="C177" s="5" t="n">
        <v>0</v>
      </c>
    </row>
    <row r="178">
      <c r="A178" s="4" t="inlineStr">
        <is>
          <t>Total Past Due | Non Residential Owner Occupied</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Gross loans</t>
        </is>
      </c>
      <c r="B180" s="5" t="n">
        <v>0</v>
      </c>
      <c r="C180" s="5" t="n">
        <v>0</v>
      </c>
    </row>
    <row r="181">
      <c r="A181" s="4" t="inlineStr">
        <is>
          <t>Total Past Due | Residential real estat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Gross loans</t>
        </is>
      </c>
      <c r="B183" s="5" t="n">
        <v>3452</v>
      </c>
      <c r="C183" s="5" t="n">
        <v>5322</v>
      </c>
    </row>
    <row r="184">
      <c r="A184" s="4" t="inlineStr">
        <is>
          <t>Total Past Due | Home equity</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Gross loans</t>
        </is>
      </c>
      <c r="B186" s="5" t="n">
        <v>521</v>
      </c>
      <c r="C186" s="5" t="n">
        <v>618</v>
      </c>
    </row>
    <row r="187">
      <c r="A187" s="4" t="inlineStr">
        <is>
          <t>Total Past Due | Consum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Gross loans</t>
        </is>
      </c>
      <c r="B189" s="5" t="n">
        <v>27</v>
      </c>
      <c r="C189" s="5" t="n">
        <v>60</v>
      </c>
    </row>
    <row r="190">
      <c r="A190" s="4" t="inlineStr">
        <is>
          <t>Total Past Due | Demand deposit account (DDA) overdraft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Gross loans</t>
        </is>
      </c>
      <c r="B192" s="5" t="n">
        <v>561</v>
      </c>
      <c r="C192" s="5" t="n">
        <v>489</v>
      </c>
    </row>
    <row r="193">
      <c r="A193" s="4" t="inlineStr">
        <is>
          <t>Current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Gross loans</t>
        </is>
      </c>
      <c r="B195" s="5" t="n">
        <v>3618442</v>
      </c>
      <c r="C195" s="5" t="n">
        <v>3530750</v>
      </c>
    </row>
    <row r="196">
      <c r="A196" s="4" t="inlineStr">
        <is>
          <t>Current Loans | Commercial and industrial</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Gross loans</t>
        </is>
      </c>
      <c r="B198" s="5" t="n">
        <v>374729</v>
      </c>
      <c r="C198" s="5" t="n">
        <v>344852</v>
      </c>
    </row>
    <row r="199">
      <c r="A199" s="4" t="inlineStr">
        <is>
          <t>Current Loans | Commercial real estat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Gross loans</t>
        </is>
      </c>
      <c r="B201" s="5" t="n">
        <v>1395679</v>
      </c>
      <c r="C201" s="5" t="n">
        <v>1476522</v>
      </c>
    </row>
    <row r="202">
      <c r="A202" s="4" t="inlineStr">
        <is>
          <t>Current Loans | 1-4 Family</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Gross loans</t>
        </is>
      </c>
      <c r="B204" s="5" t="n">
        <v>108652</v>
      </c>
      <c r="C204" s="5" t="n">
        <v>106836</v>
      </c>
    </row>
    <row r="205">
      <c r="A205" s="4" t="inlineStr">
        <is>
          <t>Current Loans | Hotel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Gross loans</t>
        </is>
      </c>
      <c r="B207" s="5" t="n">
        <v>354887</v>
      </c>
      <c r="C207" s="5" t="n">
        <v>311202</v>
      </c>
    </row>
    <row r="208">
      <c r="A208" s="4" t="inlineStr">
        <is>
          <t>Current Loans | Multi-family</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Gross loans</t>
        </is>
      </c>
      <c r="B210" s="5" t="n">
        <v>186403</v>
      </c>
      <c r="C210" s="5" t="n">
        <v>215677</v>
      </c>
    </row>
    <row r="211">
      <c r="A211" s="4" t="inlineStr">
        <is>
          <t>Current Loans | Non Residential Non-Owner Occupied</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Gross loans</t>
        </is>
      </c>
      <c r="B213" s="5" t="n">
        <v>568389</v>
      </c>
      <c r="C213" s="5" t="n">
        <v>639166</v>
      </c>
    </row>
    <row r="214">
      <c r="A214" s="4" t="inlineStr">
        <is>
          <t>Current Loans | Non Residential Owner Occupied</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Gross loans</t>
        </is>
      </c>
      <c r="B216" s="5" t="n">
        <v>177348</v>
      </c>
      <c r="C216" s="5" t="n">
        <v>203641</v>
      </c>
    </row>
    <row r="217">
      <c r="A217" s="4" t="inlineStr">
        <is>
          <t>Current Loans | Residential real estat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Gross loans</t>
        </is>
      </c>
      <c r="B219" s="5" t="n">
        <v>1673229</v>
      </c>
      <c r="C219" s="5" t="n">
        <v>1540834</v>
      </c>
    </row>
    <row r="220">
      <c r="A220" s="4" t="inlineStr">
        <is>
          <t>Current Loans | Home equity</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Gross loans</t>
        </is>
      </c>
      <c r="B222" s="5" t="n">
        <v>130176</v>
      </c>
      <c r="C222" s="5" t="n">
        <v>121687</v>
      </c>
    </row>
    <row r="223">
      <c r="A223" s="4" t="inlineStr">
        <is>
          <t>Current Loans | Consum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Gross loans</t>
        </is>
      </c>
      <c r="B225" s="5" t="n">
        <v>41875</v>
      </c>
      <c r="C225" s="5" t="n">
        <v>40841</v>
      </c>
    </row>
    <row r="226">
      <c r="A226" s="4" t="inlineStr">
        <is>
          <t>Current Loans | Demand deposit account (DDA) overdraft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Gross loans</t>
        </is>
      </c>
      <c r="B228" s="6" t="n">
        <v>2754</v>
      </c>
      <c r="C228" s="6" t="n">
        <v>60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Unaudited)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8493000</v>
      </c>
      <c r="C4" s="6" t="n">
        <v>33961000</v>
      </c>
      <c r="D4" s="6" t="n">
        <v>103575000</v>
      </c>
      <c r="E4" s="6" t="n">
        <v>101399000</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9556000</v>
      </c>
      <c r="C6" s="5" t="n">
        <v>6144000</v>
      </c>
      <c r="D6" s="5" t="n">
        <v>23327000</v>
      </c>
      <c r="E6" s="5" t="n">
        <v>17318000</v>
      </c>
    </row>
    <row r="7">
      <c r="A7" s="4" t="inlineStr">
        <is>
          <t>Tax-exempt</t>
        </is>
      </c>
      <c r="B7" s="5" t="n">
        <v>1228000</v>
      </c>
      <c r="C7" s="5" t="n">
        <v>1257000</v>
      </c>
      <c r="D7" s="5" t="n">
        <v>3650000</v>
      </c>
      <c r="E7" s="5" t="n">
        <v>3801000</v>
      </c>
    </row>
    <row r="8">
      <c r="A8" s="4" t="inlineStr">
        <is>
          <t>Interest on deposits in depository institutions</t>
        </is>
      </c>
      <c r="B8" s="5" t="n">
        <v>1530000</v>
      </c>
      <c r="C8" s="5" t="n">
        <v>196000</v>
      </c>
      <c r="D8" s="5" t="n">
        <v>2549000</v>
      </c>
      <c r="E8" s="5" t="n">
        <v>476000</v>
      </c>
    </row>
    <row r="9">
      <c r="A9" s="4" t="inlineStr">
        <is>
          <t>Total Interest Income</t>
        </is>
      </c>
      <c r="B9" s="5" t="n">
        <v>50807000</v>
      </c>
      <c r="C9" s="5" t="n">
        <v>41558000</v>
      </c>
      <c r="D9" s="5" t="n">
        <v>133101000</v>
      </c>
      <c r="E9" s="5" t="n">
        <v>1229940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585000</v>
      </c>
      <c r="C11" s="5" t="n">
        <v>1955000</v>
      </c>
      <c r="D11" s="5" t="n">
        <v>4433000</v>
      </c>
      <c r="E11" s="5" t="n">
        <v>7695000</v>
      </c>
    </row>
    <row r="12">
      <c r="A12" s="4" t="inlineStr">
        <is>
          <t>Interest on short-term borrowings</t>
        </is>
      </c>
      <c r="B12" s="5" t="n">
        <v>440000</v>
      </c>
      <c r="C12" s="5" t="n">
        <v>115000</v>
      </c>
      <c r="D12" s="5" t="n">
        <v>677000</v>
      </c>
      <c r="E12" s="5" t="n">
        <v>357000</v>
      </c>
    </row>
    <row r="13">
      <c r="A13" s="4" t="inlineStr">
        <is>
          <t>Total Interest Expense</t>
        </is>
      </c>
      <c r="B13" s="5" t="n">
        <v>2025000</v>
      </c>
      <c r="C13" s="5" t="n">
        <v>2070000</v>
      </c>
      <c r="D13" s="5" t="n">
        <v>5110000</v>
      </c>
      <c r="E13" s="5" t="n">
        <v>8052000</v>
      </c>
    </row>
    <row r="14">
      <c r="A14" s="4" t="inlineStr">
        <is>
          <t>Net Interest Income</t>
        </is>
      </c>
      <c r="B14" s="5" t="n">
        <v>48782000</v>
      </c>
      <c r="C14" s="5" t="n">
        <v>39488000</v>
      </c>
      <c r="D14" s="5" t="n">
        <v>127991000</v>
      </c>
      <c r="E14" s="5" t="n">
        <v>114942000</v>
      </c>
    </row>
    <row r="15">
      <c r="A15" s="4" t="inlineStr">
        <is>
          <t>Provision for (recovery of) credit losses</t>
        </is>
      </c>
      <c r="B15" s="5" t="n">
        <v>730000</v>
      </c>
      <c r="C15" s="5" t="n">
        <v>-725000</v>
      </c>
      <c r="D15" s="5" t="n">
        <v>-26000</v>
      </c>
      <c r="E15" s="5" t="n">
        <v>-3165000</v>
      </c>
    </row>
    <row r="16">
      <c r="A16" s="4" t="inlineStr">
        <is>
          <t>Net Interest Income After Provision for (Recovery of) Credit Losses</t>
        </is>
      </c>
      <c r="B16" s="5" t="n">
        <v>48052000</v>
      </c>
      <c r="C16" s="5" t="n">
        <v>40213000</v>
      </c>
      <c r="D16" s="5" t="n">
        <v>128017000</v>
      </c>
      <c r="E16" s="5" t="n">
        <v>11810700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et securities gains reclassified into earnings</t>
        </is>
      </c>
      <c r="B18" s="5" t="n">
        <v>0</v>
      </c>
      <c r="C18" s="5" t="n">
        <v>0</v>
      </c>
      <c r="D18" s="5" t="n">
        <v>0</v>
      </c>
      <c r="E18" s="5" t="n">
        <v>312000</v>
      </c>
    </row>
    <row r="19">
      <c r="A19" s="4" t="inlineStr">
        <is>
          <t>Unrealized gains (losses) recognized on equity securities still held, net</t>
        </is>
      </c>
      <c r="B19" s="5" t="n">
        <v>1000</v>
      </c>
      <c r="C19" s="5" t="n">
        <v>93000</v>
      </c>
      <c r="D19" s="5" t="n">
        <v>-1322000</v>
      </c>
      <c r="E19" s="5" t="n">
        <v>452000</v>
      </c>
    </row>
    <row r="20">
      <c r="A20" s="4" t="inlineStr">
        <is>
          <t>Bank owned  life insurance</t>
        </is>
      </c>
      <c r="B20" s="5" t="n">
        <v>754000</v>
      </c>
      <c r="C20" s="5" t="n">
        <v>747000</v>
      </c>
      <c r="D20" s="5" t="n">
        <v>3746000</v>
      </c>
      <c r="E20" s="5" t="n">
        <v>3147000</v>
      </c>
    </row>
    <row r="21">
      <c r="A21" s="4" t="inlineStr">
        <is>
          <t>Other income</t>
        </is>
      </c>
      <c r="B21" s="5" t="n">
        <v>792000</v>
      </c>
      <c r="C21" s="5" t="n">
        <v>1438000</v>
      </c>
      <c r="D21" s="5" t="n">
        <v>2825000</v>
      </c>
      <c r="E21" s="5" t="n">
        <v>3190000</v>
      </c>
    </row>
    <row r="22">
      <c r="A22" s="4" t="inlineStr">
        <is>
          <t>Total Non-Interest Income</t>
        </is>
      </c>
      <c r="B22" s="5" t="n">
        <v>18244000</v>
      </c>
      <c r="C22" s="5" t="n">
        <v>17947000</v>
      </c>
      <c r="D22" s="5" t="n">
        <v>53543000</v>
      </c>
      <c r="E22" s="5" t="n">
        <v>52025000</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17398000</v>
      </c>
      <c r="C24" s="5" t="n">
        <v>15321000</v>
      </c>
      <c r="D24" s="5" t="n">
        <v>49386000</v>
      </c>
      <c r="E24" s="5" t="n">
        <v>46551000</v>
      </c>
    </row>
    <row r="25">
      <c r="A25" s="4" t="inlineStr">
        <is>
          <t>Occupancy related expense</t>
        </is>
      </c>
      <c r="B25" s="5" t="n">
        <v>2664000</v>
      </c>
      <c r="C25" s="5" t="n">
        <v>2507000</v>
      </c>
      <c r="D25" s="5" t="n">
        <v>7993000</v>
      </c>
      <c r="E25" s="5" t="n">
        <v>7654000</v>
      </c>
    </row>
    <row r="26">
      <c r="A26" s="4" t="inlineStr">
        <is>
          <t>Equipment and software related expense</t>
        </is>
      </c>
      <c r="B26" s="5" t="n">
        <v>2949000</v>
      </c>
      <c r="C26" s="5" t="n">
        <v>2554000</v>
      </c>
      <c r="D26" s="5" t="n">
        <v>8452000</v>
      </c>
      <c r="E26" s="5" t="n">
        <v>7753000</v>
      </c>
    </row>
    <row r="27">
      <c r="A27" s="4" t="inlineStr">
        <is>
          <t>FDIC insurance expense</t>
        </is>
      </c>
      <c r="B27" s="5" t="n">
        <v>416000</v>
      </c>
      <c r="C27" s="5" t="n">
        <v>396000</v>
      </c>
      <c r="D27" s="5" t="n">
        <v>1259000</v>
      </c>
      <c r="E27" s="5" t="n">
        <v>1183000</v>
      </c>
    </row>
    <row r="28">
      <c r="A28" s="4" t="inlineStr">
        <is>
          <t>Advertising</t>
        </is>
      </c>
      <c r="B28" s="5" t="n">
        <v>854000</v>
      </c>
      <c r="C28" s="5" t="n">
        <v>804000</v>
      </c>
      <c r="D28" s="5" t="n">
        <v>2603000</v>
      </c>
      <c r="E28" s="5" t="n">
        <v>2509000</v>
      </c>
    </row>
    <row r="29">
      <c r="A29" s="4" t="inlineStr">
        <is>
          <t>Bankcard expenses</t>
        </is>
      </c>
      <c r="B29" s="5" t="n">
        <v>1405000</v>
      </c>
      <c r="C29" s="5" t="n">
        <v>1549000</v>
      </c>
      <c r="D29" s="5" t="n">
        <v>4676000</v>
      </c>
      <c r="E29" s="5" t="n">
        <v>4879000</v>
      </c>
    </row>
    <row r="30">
      <c r="A30" s="4" t="inlineStr">
        <is>
          <t>Postage, delivery, and statement mailings</t>
        </is>
      </c>
      <c r="B30" s="5" t="n">
        <v>578000</v>
      </c>
      <c r="C30" s="5" t="n">
        <v>573000</v>
      </c>
      <c r="D30" s="5" t="n">
        <v>1765000</v>
      </c>
      <c r="E30" s="5" t="n">
        <v>1733000</v>
      </c>
    </row>
    <row r="31">
      <c r="A31" s="4" t="inlineStr">
        <is>
          <t>Office supplies</t>
        </is>
      </c>
      <c r="B31" s="5" t="n">
        <v>466000</v>
      </c>
      <c r="C31" s="5" t="n">
        <v>406000</v>
      </c>
      <c r="D31" s="5" t="n">
        <v>1303000</v>
      </c>
      <c r="E31" s="5" t="n">
        <v>1169000</v>
      </c>
    </row>
    <row r="32">
      <c r="A32" s="4" t="inlineStr">
        <is>
          <t>Legal and professional fees</t>
        </is>
      </c>
      <c r="B32" s="5" t="n">
        <v>532000</v>
      </c>
      <c r="C32" s="5" t="n">
        <v>610000</v>
      </c>
      <c r="D32" s="5" t="n">
        <v>1584000</v>
      </c>
      <c r="E32" s="5" t="n">
        <v>1874000</v>
      </c>
    </row>
    <row r="33">
      <c r="A33" s="4" t="inlineStr">
        <is>
          <t>Telecommunications</t>
        </is>
      </c>
      <c r="B33" s="5" t="n">
        <v>651000</v>
      </c>
      <c r="C33" s="5" t="n">
        <v>790000</v>
      </c>
      <c r="D33" s="5" t="n">
        <v>1988000</v>
      </c>
      <c r="E33" s="5" t="n">
        <v>2156000</v>
      </c>
    </row>
    <row r="34">
      <c r="A34" s="4" t="inlineStr">
        <is>
          <t>Repossessed asset (gains) losses, net of expenses</t>
        </is>
      </c>
      <c r="B34" s="5" t="n">
        <v>-3000</v>
      </c>
      <c r="C34" s="5" t="n">
        <v>-108000</v>
      </c>
      <c r="D34" s="5" t="n">
        <v>4000</v>
      </c>
      <c r="E34" s="5" t="n">
        <v>-28000</v>
      </c>
    </row>
    <row r="35">
      <c r="A35" s="4" t="inlineStr">
        <is>
          <t>Other expenses</t>
        </is>
      </c>
      <c r="B35" s="5" t="n">
        <v>3591000</v>
      </c>
      <c r="C35" s="5" t="n">
        <v>3776000</v>
      </c>
      <c r="D35" s="5" t="n">
        <v>10701000</v>
      </c>
      <c r="E35" s="5" t="n">
        <v>11128000</v>
      </c>
    </row>
    <row r="36">
      <c r="A36" s="4" t="inlineStr">
        <is>
          <t>Total Non-Interest Expense</t>
        </is>
      </c>
      <c r="B36" s="5" t="n">
        <v>31501000</v>
      </c>
      <c r="C36" s="5" t="n">
        <v>29178000</v>
      </c>
      <c r="D36" s="5" t="n">
        <v>91714000</v>
      </c>
      <c r="E36" s="5" t="n">
        <v>88561000</v>
      </c>
    </row>
    <row r="37">
      <c r="A37" s="4" t="inlineStr">
        <is>
          <t>Income Before Income Taxes</t>
        </is>
      </c>
      <c r="B37" s="5" t="n">
        <v>34795000</v>
      </c>
      <c r="C37" s="5" t="n">
        <v>28982000</v>
      </c>
      <c r="D37" s="5" t="n">
        <v>89846000</v>
      </c>
      <c r="E37" s="5" t="n">
        <v>81571000</v>
      </c>
    </row>
    <row r="38">
      <c r="A38" s="4" t="inlineStr">
        <is>
          <t>Income tax expense</t>
        </is>
      </c>
      <c r="B38" s="5" t="n">
        <v>7421000</v>
      </c>
      <c r="C38" s="5" t="n">
        <v>6250000</v>
      </c>
      <c r="D38" s="5" t="n">
        <v>18438000</v>
      </c>
      <c r="E38" s="5" t="n">
        <v>16877000</v>
      </c>
    </row>
    <row r="39">
      <c r="A39" s="4" t="inlineStr">
        <is>
          <t>Net Income Available to Common Shareholders</t>
        </is>
      </c>
      <c r="B39" s="6" t="n">
        <v>27374000</v>
      </c>
      <c r="C39" s="6" t="n">
        <v>22732000</v>
      </c>
      <c r="D39" s="6" t="n">
        <v>71408000</v>
      </c>
      <c r="E39" s="6" t="n">
        <v>64694000</v>
      </c>
    </row>
    <row r="40">
      <c r="A40" s="3" t="inlineStr">
        <is>
          <t>Weighted Average Number of Shares Outstanding Reconciliation [Abstract]</t>
        </is>
      </c>
      <c r="B40" s="4" t="inlineStr">
        <is>
          <t xml:space="preserve"> </t>
        </is>
      </c>
      <c r="C40" s="4" t="inlineStr">
        <is>
          <t xml:space="preserve"> </t>
        </is>
      </c>
      <c r="D40" s="4" t="inlineStr">
        <is>
          <t xml:space="preserve"> </t>
        </is>
      </c>
      <c r="E40" s="4" t="inlineStr">
        <is>
          <t xml:space="preserve"> </t>
        </is>
      </c>
    </row>
    <row r="41">
      <c r="A41" s="4" t="inlineStr">
        <is>
          <t>Average shares outstanding, basic (in shares)</t>
        </is>
      </c>
      <c r="B41" s="5" t="n">
        <v>14776</v>
      </c>
      <c r="C41" s="5" t="n">
        <v>15279</v>
      </c>
      <c r="D41" s="5" t="n">
        <v>14878</v>
      </c>
      <c r="E41" s="5" t="n">
        <v>15501</v>
      </c>
    </row>
    <row r="42">
      <c r="A42" s="4" t="inlineStr">
        <is>
          <t>Effect of dilutive securities (in shares)</t>
        </is>
      </c>
      <c r="B42" s="5" t="n">
        <v>24</v>
      </c>
      <c r="C42" s="5" t="n">
        <v>23</v>
      </c>
      <c r="D42" s="5" t="n">
        <v>23</v>
      </c>
      <c r="E42" s="5" t="n">
        <v>25</v>
      </c>
    </row>
    <row r="43">
      <c r="A43" s="4" t="inlineStr">
        <is>
          <t>Average shares outstanding, diluted (in shares)</t>
        </is>
      </c>
      <c r="B43" s="5" t="n">
        <v>14800</v>
      </c>
      <c r="C43" s="5" t="n">
        <v>15302</v>
      </c>
      <c r="D43" s="5" t="n">
        <v>14901</v>
      </c>
      <c r="E43" s="5" t="n">
        <v>15526</v>
      </c>
    </row>
    <row r="44">
      <c r="A44" s="3" t="inlineStr">
        <is>
          <t>Earnings Per Share [Abstract]</t>
        </is>
      </c>
      <c r="B44" s="4" t="inlineStr">
        <is>
          <t xml:space="preserve"> </t>
        </is>
      </c>
      <c r="C44" s="4" t="inlineStr">
        <is>
          <t xml:space="preserve"> </t>
        </is>
      </c>
      <c r="D44" s="4" t="inlineStr">
        <is>
          <t xml:space="preserve"> </t>
        </is>
      </c>
      <c r="E44" s="4" t="inlineStr">
        <is>
          <t xml:space="preserve"> </t>
        </is>
      </c>
    </row>
    <row r="45">
      <c r="A45" s="4" t="inlineStr">
        <is>
          <t>Basic earnings per common share (in dollars per share)</t>
        </is>
      </c>
      <c r="B45" s="7" t="n">
        <v>1.84</v>
      </c>
      <c r="C45" s="7" t="n">
        <v>1.47</v>
      </c>
      <c r="D45" s="7" t="n">
        <v>4.75</v>
      </c>
      <c r="E45" s="7" t="n">
        <v>4.13</v>
      </c>
    </row>
    <row r="46">
      <c r="A46" s="4" t="inlineStr">
        <is>
          <t>Diluted earnings per common share (in dollars per share)</t>
        </is>
      </c>
      <c r="B46" s="7" t="n">
        <v>1.83</v>
      </c>
      <c r="C46" s="7" t="n">
        <v>1.47</v>
      </c>
      <c r="D46" s="7" t="n">
        <v>4.75</v>
      </c>
      <c r="E46" s="7" t="n">
        <v>4.13</v>
      </c>
    </row>
    <row r="47">
      <c r="A47" s="4" t="inlineStr">
        <is>
          <t>Service charg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 with customer</t>
        </is>
      </c>
      <c r="B49" s="6" t="n">
        <v>7487000</v>
      </c>
      <c r="C49" s="6" t="n">
        <v>6706000</v>
      </c>
      <c r="D49" s="6" t="n">
        <v>21281000</v>
      </c>
      <c r="E49" s="6" t="n">
        <v>18482000</v>
      </c>
    </row>
    <row r="50">
      <c r="A50" s="4" t="inlineStr">
        <is>
          <t>Bankcard revenu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from contract with customer</t>
        </is>
      </c>
      <c r="B52" s="5" t="n">
        <v>7052000</v>
      </c>
      <c r="C52" s="5" t="n">
        <v>6791000</v>
      </c>
      <c r="D52" s="5" t="n">
        <v>20558000</v>
      </c>
      <c r="E52" s="5" t="n">
        <v>20225000</v>
      </c>
    </row>
    <row r="53">
      <c r="A53" s="4" t="inlineStr">
        <is>
          <t>Trust and investment management fee income</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Revenue from contract with customer</t>
        </is>
      </c>
      <c r="B55" s="6" t="n">
        <v>2158000</v>
      </c>
      <c r="C55" s="6" t="n">
        <v>2172000</v>
      </c>
      <c r="D55" s="6" t="n">
        <v>6455000</v>
      </c>
      <c r="E55" s="6" t="n">
        <v>621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Allowance For Credit Losses (Financing Receivable, Troubled Debt Restructurings) (Detail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c r="F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restructuring, troubled debt restructuring</t>
        </is>
      </c>
      <c r="B4" s="6" t="n">
        <v>17797000</v>
      </c>
      <c r="C4" s="4" t="inlineStr">
        <is>
          <t xml:space="preserve"> </t>
        </is>
      </c>
      <c r="D4" s="6" t="n">
        <v>17797000</v>
      </c>
      <c r="E4" s="4" t="inlineStr">
        <is>
          <t xml:space="preserve"> </t>
        </is>
      </c>
      <c r="F4" s="6" t="n">
        <v>21280000</v>
      </c>
    </row>
    <row r="5">
      <c r="A5" s="4" t="inlineStr">
        <is>
          <t>Number of Contracts (in contracts) | contract</t>
        </is>
      </c>
      <c r="B5" s="5" t="n">
        <v>4</v>
      </c>
      <c r="C5" s="5" t="n">
        <v>3</v>
      </c>
      <c r="D5" s="5" t="n">
        <v>13</v>
      </c>
      <c r="E5" s="5" t="n">
        <v>12</v>
      </c>
      <c r="F5" s="4" t="inlineStr">
        <is>
          <t xml:space="preserve"> </t>
        </is>
      </c>
    </row>
    <row r="6">
      <c r="A6" s="4" t="inlineStr">
        <is>
          <t>Pre-Modification Outstanding Recorded Investment</t>
        </is>
      </c>
      <c r="B6" s="6" t="n">
        <v>366000</v>
      </c>
      <c r="C6" s="6" t="n">
        <v>577000</v>
      </c>
      <c r="D6" s="6" t="n">
        <v>1307000</v>
      </c>
      <c r="E6" s="6" t="n">
        <v>1135000</v>
      </c>
      <c r="F6" s="4" t="inlineStr">
        <is>
          <t xml:space="preserve"> </t>
        </is>
      </c>
    </row>
    <row r="7">
      <c r="A7" s="4" t="inlineStr">
        <is>
          <t>Post Modification Outstanding Recorded Investment</t>
        </is>
      </c>
      <c r="B7" s="5" t="n">
        <v>366000</v>
      </c>
      <c r="C7" s="6" t="n">
        <v>577000</v>
      </c>
      <c r="D7" s="5" t="n">
        <v>1307000</v>
      </c>
      <c r="E7" s="6" t="n">
        <v>1135000</v>
      </c>
      <c r="F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restructuring, troubled debt restructuring</t>
        </is>
      </c>
      <c r="B10" s="6" t="n">
        <v>354000</v>
      </c>
      <c r="C10" s="4" t="inlineStr">
        <is>
          <t xml:space="preserve"> </t>
        </is>
      </c>
      <c r="D10" s="6" t="n">
        <v>354000</v>
      </c>
      <c r="E10" s="4" t="inlineStr">
        <is>
          <t xml:space="preserve"> </t>
        </is>
      </c>
      <c r="F10" s="5" t="n">
        <v>414000</v>
      </c>
    </row>
    <row r="11">
      <c r="A11" s="4" t="inlineStr">
        <is>
          <t>Number of Contracts (in contracts) | contract</t>
        </is>
      </c>
      <c r="B11" s="5" t="n">
        <v>0</v>
      </c>
      <c r="C11" s="5" t="n">
        <v>1</v>
      </c>
      <c r="D11" s="5" t="n">
        <v>0</v>
      </c>
      <c r="E11" s="5" t="n">
        <v>1</v>
      </c>
      <c r="F11" s="4" t="inlineStr">
        <is>
          <t xml:space="preserve"> </t>
        </is>
      </c>
    </row>
    <row r="12">
      <c r="A12" s="4" t="inlineStr">
        <is>
          <t>Pre-Modification Outstanding Recorded Investment</t>
        </is>
      </c>
      <c r="B12" s="6" t="n">
        <v>0</v>
      </c>
      <c r="C12" s="6" t="n">
        <v>430000</v>
      </c>
      <c r="D12" s="6" t="n">
        <v>0</v>
      </c>
      <c r="E12" s="6" t="n">
        <v>430000</v>
      </c>
      <c r="F12" s="4" t="inlineStr">
        <is>
          <t xml:space="preserve"> </t>
        </is>
      </c>
    </row>
    <row r="13">
      <c r="A13" s="4" t="inlineStr">
        <is>
          <t>Post Modification Outstanding Recorded Investment</t>
        </is>
      </c>
      <c r="B13" s="5" t="n">
        <v>0</v>
      </c>
      <c r="C13" s="6" t="n">
        <v>430000</v>
      </c>
      <c r="D13" s="5" t="n">
        <v>0</v>
      </c>
      <c r="E13" s="6" t="n">
        <v>430000</v>
      </c>
      <c r="F13" s="4" t="inlineStr">
        <is>
          <t xml:space="preserve"> </t>
        </is>
      </c>
    </row>
    <row r="14">
      <c r="A14" s="4" t="inlineStr">
        <is>
          <t>Commerc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restructuring, troubled debt restructuring</t>
        </is>
      </c>
      <c r="B16" s="6" t="n">
        <v>104000</v>
      </c>
      <c r="C16" s="4" t="inlineStr">
        <is>
          <t xml:space="preserve"> </t>
        </is>
      </c>
      <c r="D16" s="6" t="n">
        <v>104000</v>
      </c>
      <c r="E16" s="4" t="inlineStr">
        <is>
          <t xml:space="preserve"> </t>
        </is>
      </c>
      <c r="F16" s="5" t="n">
        <v>1914000</v>
      </c>
    </row>
    <row r="17">
      <c r="A17" s="4" t="inlineStr">
        <is>
          <t>Number of Contracts (in contracts) | contract</t>
        </is>
      </c>
      <c r="B17" s="5" t="n">
        <v>0</v>
      </c>
      <c r="C17" s="5" t="n">
        <v>0</v>
      </c>
      <c r="D17" s="5" t="n">
        <v>0</v>
      </c>
      <c r="E17" s="5" t="n">
        <v>0</v>
      </c>
      <c r="F17" s="4" t="inlineStr">
        <is>
          <t xml:space="preserve"> </t>
        </is>
      </c>
    </row>
    <row r="18">
      <c r="A18" s="4" t="inlineStr">
        <is>
          <t>Pre-Modification Outstanding Recorded Investment</t>
        </is>
      </c>
      <c r="B18" s="6" t="n">
        <v>0</v>
      </c>
      <c r="C18" s="6" t="n">
        <v>0</v>
      </c>
      <c r="D18" s="6" t="n">
        <v>0</v>
      </c>
      <c r="E18" s="6" t="n">
        <v>0</v>
      </c>
      <c r="F18" s="4" t="inlineStr">
        <is>
          <t xml:space="preserve"> </t>
        </is>
      </c>
    </row>
    <row r="19">
      <c r="A19" s="4" t="inlineStr">
        <is>
          <t>Post Modification Outstanding Recorded Investment</t>
        </is>
      </c>
      <c r="B19" s="5" t="n">
        <v>0</v>
      </c>
      <c r="C19" s="6" t="n">
        <v>0</v>
      </c>
      <c r="D19" s="5" t="n">
        <v>0</v>
      </c>
      <c r="E19" s="6" t="n">
        <v>0</v>
      </c>
      <c r="F19" s="4" t="inlineStr">
        <is>
          <t xml:space="preserve"> </t>
        </is>
      </c>
    </row>
    <row r="20">
      <c r="A20" s="4" t="inlineStr">
        <is>
          <t>1-4 Famil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restructuring, troubled debt restructuring</t>
        </is>
      </c>
      <c r="B22" s="6" t="n">
        <v>104000</v>
      </c>
      <c r="C22" s="4" t="inlineStr">
        <is>
          <t xml:space="preserve"> </t>
        </is>
      </c>
      <c r="D22" s="6" t="n">
        <v>104000</v>
      </c>
      <c r="E22" s="4" t="inlineStr">
        <is>
          <t xml:space="preserve"> </t>
        </is>
      </c>
      <c r="F22" s="5" t="n">
        <v>112000</v>
      </c>
    </row>
    <row r="23">
      <c r="A23" s="4" t="inlineStr">
        <is>
          <t>Number of Contracts (in contracts) | contract</t>
        </is>
      </c>
      <c r="B23" s="5" t="n">
        <v>0</v>
      </c>
      <c r="C23" s="5" t="n">
        <v>0</v>
      </c>
      <c r="D23" s="5" t="n">
        <v>0</v>
      </c>
      <c r="E23" s="5" t="n">
        <v>0</v>
      </c>
      <c r="F23" s="4" t="inlineStr">
        <is>
          <t xml:space="preserve"> </t>
        </is>
      </c>
    </row>
    <row r="24">
      <c r="A24" s="4" t="inlineStr">
        <is>
          <t>Pre-Modification Outstanding Recorded Investment</t>
        </is>
      </c>
      <c r="B24" s="6" t="n">
        <v>0</v>
      </c>
      <c r="C24" s="6" t="n">
        <v>0</v>
      </c>
      <c r="D24" s="6" t="n">
        <v>0</v>
      </c>
      <c r="E24" s="6" t="n">
        <v>0</v>
      </c>
      <c r="F24" s="4" t="inlineStr">
        <is>
          <t xml:space="preserve"> </t>
        </is>
      </c>
    </row>
    <row r="25">
      <c r="A25" s="4" t="inlineStr">
        <is>
          <t>Post Modification Outstanding Recorded Investment</t>
        </is>
      </c>
      <c r="B25" s="5" t="n">
        <v>0</v>
      </c>
      <c r="C25" s="6" t="n">
        <v>0</v>
      </c>
      <c r="D25" s="5" t="n">
        <v>0</v>
      </c>
      <c r="E25" s="6" t="n">
        <v>0</v>
      </c>
      <c r="F25" s="4" t="inlineStr">
        <is>
          <t xml:space="preserve"> </t>
        </is>
      </c>
    </row>
    <row r="26">
      <c r="A26" s="4" t="inlineStr">
        <is>
          <t>Hotel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restructuring, troubled debt restructuring</t>
        </is>
      </c>
      <c r="B28" s="6" t="n">
        <v>0</v>
      </c>
      <c r="C28" s="4" t="inlineStr">
        <is>
          <t xml:space="preserve"> </t>
        </is>
      </c>
      <c r="D28" s="6" t="n">
        <v>0</v>
      </c>
      <c r="E28" s="4" t="inlineStr">
        <is>
          <t xml:space="preserve"> </t>
        </is>
      </c>
      <c r="F28" s="5" t="n">
        <v>0</v>
      </c>
    </row>
    <row r="29">
      <c r="A29" s="4" t="inlineStr">
        <is>
          <t>Number of Contracts (in contracts) | contract</t>
        </is>
      </c>
      <c r="B29" s="5" t="n">
        <v>0</v>
      </c>
      <c r="C29" s="5" t="n">
        <v>0</v>
      </c>
      <c r="D29" s="5" t="n">
        <v>0</v>
      </c>
      <c r="E29" s="5" t="n">
        <v>0</v>
      </c>
      <c r="F29" s="4" t="inlineStr">
        <is>
          <t xml:space="preserve"> </t>
        </is>
      </c>
    </row>
    <row r="30">
      <c r="A30" s="4" t="inlineStr">
        <is>
          <t>Pre-Modification Outstanding Recorded Investment</t>
        </is>
      </c>
      <c r="B30" s="6" t="n">
        <v>0</v>
      </c>
      <c r="C30" s="6" t="n">
        <v>0</v>
      </c>
      <c r="D30" s="6" t="n">
        <v>0</v>
      </c>
      <c r="E30" s="6" t="n">
        <v>0</v>
      </c>
      <c r="F30" s="4" t="inlineStr">
        <is>
          <t xml:space="preserve"> </t>
        </is>
      </c>
    </row>
    <row r="31">
      <c r="A31" s="4" t="inlineStr">
        <is>
          <t>Post Modification Outstanding Recorded Investment</t>
        </is>
      </c>
      <c r="B31" s="5" t="n">
        <v>0</v>
      </c>
      <c r="C31" s="6" t="n">
        <v>0</v>
      </c>
      <c r="D31" s="5" t="n">
        <v>0</v>
      </c>
      <c r="E31" s="6" t="n">
        <v>0</v>
      </c>
      <c r="F31" s="4" t="inlineStr">
        <is>
          <t xml:space="preserve"> </t>
        </is>
      </c>
    </row>
    <row r="32">
      <c r="A32" s="4" t="inlineStr">
        <is>
          <t>Multi-famil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 restructuring, troubled debt restructuring</t>
        </is>
      </c>
      <c r="B34" s="6" t="n">
        <v>0</v>
      </c>
      <c r="C34" s="4" t="inlineStr">
        <is>
          <t xml:space="preserve"> </t>
        </is>
      </c>
      <c r="D34" s="6" t="n">
        <v>0</v>
      </c>
      <c r="E34" s="4" t="inlineStr">
        <is>
          <t xml:space="preserve"> </t>
        </is>
      </c>
      <c r="F34" s="5" t="n">
        <v>1802000</v>
      </c>
    </row>
    <row r="35">
      <c r="A35" s="4" t="inlineStr">
        <is>
          <t>Number of Contracts (in contracts) | contract</t>
        </is>
      </c>
      <c r="B35" s="5" t="n">
        <v>0</v>
      </c>
      <c r="C35" s="5" t="n">
        <v>0</v>
      </c>
      <c r="D35" s="5" t="n">
        <v>0</v>
      </c>
      <c r="E35" s="5" t="n">
        <v>0</v>
      </c>
      <c r="F35" s="4" t="inlineStr">
        <is>
          <t xml:space="preserve"> </t>
        </is>
      </c>
    </row>
    <row r="36">
      <c r="A36" s="4" t="inlineStr">
        <is>
          <t>Pre-Modification Outstanding Recorded Investment</t>
        </is>
      </c>
      <c r="B36" s="6" t="n">
        <v>0</v>
      </c>
      <c r="C36" s="6" t="n">
        <v>0</v>
      </c>
      <c r="D36" s="6" t="n">
        <v>0</v>
      </c>
      <c r="E36" s="6" t="n">
        <v>0</v>
      </c>
      <c r="F36" s="4" t="inlineStr">
        <is>
          <t xml:space="preserve"> </t>
        </is>
      </c>
    </row>
    <row r="37">
      <c r="A37" s="4" t="inlineStr">
        <is>
          <t>Post Modification Outstanding Recorded Investment</t>
        </is>
      </c>
      <c r="B37" s="5" t="n">
        <v>0</v>
      </c>
      <c r="C37" s="6" t="n">
        <v>0</v>
      </c>
      <c r="D37" s="5" t="n">
        <v>0</v>
      </c>
      <c r="E37" s="6" t="n">
        <v>0</v>
      </c>
      <c r="F37" s="4" t="inlineStr">
        <is>
          <t xml:space="preserve"> </t>
        </is>
      </c>
    </row>
    <row r="38">
      <c r="A38" s="4" t="inlineStr">
        <is>
          <t>Non Residential Non-Owner Occupi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 restructuring, troubled debt restructuring</t>
        </is>
      </c>
      <c r="B40" s="6" t="n">
        <v>0</v>
      </c>
      <c r="C40" s="4" t="inlineStr">
        <is>
          <t xml:space="preserve"> </t>
        </is>
      </c>
      <c r="D40" s="6" t="n">
        <v>0</v>
      </c>
      <c r="E40" s="4" t="inlineStr">
        <is>
          <t xml:space="preserve"> </t>
        </is>
      </c>
      <c r="F40" s="5" t="n">
        <v>0</v>
      </c>
    </row>
    <row r="41">
      <c r="A41" s="4" t="inlineStr">
        <is>
          <t>Number of Contracts (in contracts) | contract</t>
        </is>
      </c>
      <c r="B41" s="5" t="n">
        <v>0</v>
      </c>
      <c r="C41" s="5" t="n">
        <v>0</v>
      </c>
      <c r="D41" s="5" t="n">
        <v>0</v>
      </c>
      <c r="E41" s="5" t="n">
        <v>0</v>
      </c>
      <c r="F41" s="4" t="inlineStr">
        <is>
          <t xml:space="preserve"> </t>
        </is>
      </c>
    </row>
    <row r="42">
      <c r="A42" s="4" t="inlineStr">
        <is>
          <t>Pre-Modification Outstanding Recorded Investment</t>
        </is>
      </c>
      <c r="B42" s="6" t="n">
        <v>0</v>
      </c>
      <c r="C42" s="6" t="n">
        <v>0</v>
      </c>
      <c r="D42" s="6" t="n">
        <v>0</v>
      </c>
      <c r="E42" s="6" t="n">
        <v>0</v>
      </c>
      <c r="F42" s="4" t="inlineStr">
        <is>
          <t xml:space="preserve"> </t>
        </is>
      </c>
    </row>
    <row r="43">
      <c r="A43" s="4" t="inlineStr">
        <is>
          <t>Post Modification Outstanding Recorded Investment</t>
        </is>
      </c>
      <c r="B43" s="5" t="n">
        <v>0</v>
      </c>
      <c r="C43" s="6" t="n">
        <v>0</v>
      </c>
      <c r="D43" s="5" t="n">
        <v>0</v>
      </c>
      <c r="E43" s="6" t="n">
        <v>0</v>
      </c>
      <c r="F43" s="4" t="inlineStr">
        <is>
          <t xml:space="preserve"> </t>
        </is>
      </c>
    </row>
    <row r="44">
      <c r="A44" s="4" t="inlineStr">
        <is>
          <t>Non Residential Owner Occupi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 restructuring, troubled debt restructuring</t>
        </is>
      </c>
      <c r="B46" s="6" t="n">
        <v>0</v>
      </c>
      <c r="C46" s="4" t="inlineStr">
        <is>
          <t xml:space="preserve"> </t>
        </is>
      </c>
      <c r="D46" s="6" t="n">
        <v>0</v>
      </c>
      <c r="E46" s="4" t="inlineStr">
        <is>
          <t xml:space="preserve"> </t>
        </is>
      </c>
      <c r="F46" s="5" t="n">
        <v>0</v>
      </c>
    </row>
    <row r="47">
      <c r="A47" s="4" t="inlineStr">
        <is>
          <t>Number of Contracts (in contracts) | contract</t>
        </is>
      </c>
      <c r="B47" s="5" t="n">
        <v>0</v>
      </c>
      <c r="C47" s="5" t="n">
        <v>0</v>
      </c>
      <c r="D47" s="5" t="n">
        <v>0</v>
      </c>
      <c r="E47" s="5" t="n">
        <v>0</v>
      </c>
      <c r="F47" s="4" t="inlineStr">
        <is>
          <t xml:space="preserve"> </t>
        </is>
      </c>
    </row>
    <row r="48">
      <c r="A48" s="4" t="inlineStr">
        <is>
          <t>Pre-Modification Outstanding Recorded Investment</t>
        </is>
      </c>
      <c r="B48" s="6" t="n">
        <v>0</v>
      </c>
      <c r="C48" s="6" t="n">
        <v>0</v>
      </c>
      <c r="D48" s="6" t="n">
        <v>0</v>
      </c>
      <c r="E48" s="6" t="n">
        <v>0</v>
      </c>
      <c r="F48" s="4" t="inlineStr">
        <is>
          <t xml:space="preserve"> </t>
        </is>
      </c>
    </row>
    <row r="49">
      <c r="A49" s="4" t="inlineStr">
        <is>
          <t>Post Modification Outstanding Recorded Investment</t>
        </is>
      </c>
      <c r="B49" s="5" t="n">
        <v>0</v>
      </c>
      <c r="C49" s="6" t="n">
        <v>0</v>
      </c>
      <c r="D49" s="5" t="n">
        <v>0</v>
      </c>
      <c r="E49" s="6" t="n">
        <v>0</v>
      </c>
      <c r="F49" s="4" t="inlineStr">
        <is>
          <t xml:space="preserve"> </t>
        </is>
      </c>
    </row>
    <row r="50">
      <c r="A50" s="4" t="inlineStr">
        <is>
          <t>Residential real est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 restructuring, troubled debt restructuring</t>
        </is>
      </c>
      <c r="B52" s="6" t="n">
        <v>15657000</v>
      </c>
      <c r="C52" s="4" t="inlineStr">
        <is>
          <t xml:space="preserve"> </t>
        </is>
      </c>
      <c r="D52" s="6" t="n">
        <v>15657000</v>
      </c>
      <c r="E52" s="4" t="inlineStr">
        <is>
          <t xml:space="preserve"> </t>
        </is>
      </c>
      <c r="F52" s="5" t="n">
        <v>16943000</v>
      </c>
    </row>
    <row r="53">
      <c r="A53" s="4" t="inlineStr">
        <is>
          <t>Number of Contracts (in contracts) | contract</t>
        </is>
      </c>
      <c r="B53" s="5" t="n">
        <v>4</v>
      </c>
      <c r="C53" s="5" t="n">
        <v>2</v>
      </c>
      <c r="D53" s="5" t="n">
        <v>12</v>
      </c>
      <c r="E53" s="5" t="n">
        <v>11</v>
      </c>
      <c r="F53" s="4" t="inlineStr">
        <is>
          <t xml:space="preserve"> </t>
        </is>
      </c>
    </row>
    <row r="54">
      <c r="A54" s="4" t="inlineStr">
        <is>
          <t>Pre-Modification Outstanding Recorded Investment</t>
        </is>
      </c>
      <c r="B54" s="6" t="n">
        <v>366000</v>
      </c>
      <c r="C54" s="6" t="n">
        <v>147000</v>
      </c>
      <c r="D54" s="6" t="n">
        <v>1277000</v>
      </c>
      <c r="E54" s="6" t="n">
        <v>705000</v>
      </c>
      <c r="F54" s="4" t="inlineStr">
        <is>
          <t xml:space="preserve"> </t>
        </is>
      </c>
    </row>
    <row r="55">
      <c r="A55" s="4" t="inlineStr">
        <is>
          <t>Post Modification Outstanding Recorded Investment</t>
        </is>
      </c>
      <c r="B55" s="5" t="n">
        <v>366000</v>
      </c>
      <c r="C55" s="6" t="n">
        <v>147000</v>
      </c>
      <c r="D55" s="5" t="n">
        <v>1277000</v>
      </c>
      <c r="E55" s="6" t="n">
        <v>705000</v>
      </c>
      <c r="F55" s="4" t="inlineStr">
        <is>
          <t xml:space="preserve"> </t>
        </is>
      </c>
    </row>
    <row r="56">
      <c r="A56" s="4" t="inlineStr">
        <is>
          <t>Home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 restructuring, troubled debt restructuring</t>
        </is>
      </c>
      <c r="B58" s="6" t="n">
        <v>1614000</v>
      </c>
      <c r="C58" s="4" t="inlineStr">
        <is>
          <t xml:space="preserve"> </t>
        </is>
      </c>
      <c r="D58" s="6" t="n">
        <v>1614000</v>
      </c>
      <c r="E58" s="4" t="inlineStr">
        <is>
          <t xml:space="preserve"> </t>
        </is>
      </c>
      <c r="F58" s="5" t="n">
        <v>1784000</v>
      </c>
    </row>
    <row r="59">
      <c r="A59" s="4" t="inlineStr">
        <is>
          <t>Number of Contracts (in contracts) | contract</t>
        </is>
      </c>
      <c r="B59" s="5" t="n">
        <v>0</v>
      </c>
      <c r="C59" s="5" t="n">
        <v>0</v>
      </c>
      <c r="D59" s="5" t="n">
        <v>1</v>
      </c>
      <c r="E59" s="5" t="n">
        <v>0</v>
      </c>
      <c r="F59" s="4" t="inlineStr">
        <is>
          <t xml:space="preserve"> </t>
        </is>
      </c>
    </row>
    <row r="60">
      <c r="A60" s="4" t="inlineStr">
        <is>
          <t>Pre-Modification Outstanding Recorded Investment</t>
        </is>
      </c>
      <c r="B60" s="6" t="n">
        <v>0</v>
      </c>
      <c r="C60" s="6" t="n">
        <v>0</v>
      </c>
      <c r="D60" s="6" t="n">
        <v>30000</v>
      </c>
      <c r="E60" s="6" t="n">
        <v>0</v>
      </c>
      <c r="F60" s="4" t="inlineStr">
        <is>
          <t xml:space="preserve"> </t>
        </is>
      </c>
    </row>
    <row r="61">
      <c r="A61" s="4" t="inlineStr">
        <is>
          <t>Post Modification Outstanding Recorded Investment</t>
        </is>
      </c>
      <c r="B61" s="5" t="n">
        <v>0</v>
      </c>
      <c r="C61" s="6" t="n">
        <v>0</v>
      </c>
      <c r="D61" s="5" t="n">
        <v>30000</v>
      </c>
      <c r="E61" s="6" t="n">
        <v>0</v>
      </c>
      <c r="F61" s="4" t="inlineStr">
        <is>
          <t xml:space="preserve"> </t>
        </is>
      </c>
    </row>
    <row r="62">
      <c r="A62" s="4" t="inlineStr">
        <is>
          <t>Consum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 restructuring, troubled debt restructuring</t>
        </is>
      </c>
      <c r="B64" s="6" t="n">
        <v>68000</v>
      </c>
      <c r="C64" s="4" t="inlineStr">
        <is>
          <t xml:space="preserve"> </t>
        </is>
      </c>
      <c r="D64" s="6" t="n">
        <v>68000</v>
      </c>
      <c r="E64" s="4" t="inlineStr">
        <is>
          <t xml:space="preserve"> </t>
        </is>
      </c>
      <c r="F64" s="6" t="n">
        <v>225000</v>
      </c>
    </row>
    <row r="65">
      <c r="A65" s="4" t="inlineStr">
        <is>
          <t>Number of Contracts (in contracts) | contract</t>
        </is>
      </c>
      <c r="B65" s="5" t="n">
        <v>0</v>
      </c>
      <c r="C65" s="5" t="n">
        <v>0</v>
      </c>
      <c r="D65" s="5" t="n">
        <v>0</v>
      </c>
      <c r="E65" s="5" t="n">
        <v>0</v>
      </c>
      <c r="F65" s="4" t="inlineStr">
        <is>
          <t xml:space="preserve"> </t>
        </is>
      </c>
    </row>
    <row r="66">
      <c r="A66" s="4" t="inlineStr">
        <is>
          <t>Pre-Modification Outstanding Recorded Investment</t>
        </is>
      </c>
      <c r="B66" s="6" t="n">
        <v>0</v>
      </c>
      <c r="C66" s="6" t="n">
        <v>0</v>
      </c>
      <c r="D66" s="6" t="n">
        <v>0</v>
      </c>
      <c r="E66" s="6" t="n">
        <v>0</v>
      </c>
      <c r="F66" s="4" t="inlineStr">
        <is>
          <t xml:space="preserve"> </t>
        </is>
      </c>
    </row>
    <row r="67">
      <c r="A67" s="4" t="inlineStr">
        <is>
          <t>Post Modification Outstanding Recorded Investment</t>
        </is>
      </c>
      <c r="B67" s="6" t="n">
        <v>0</v>
      </c>
      <c r="C67" s="6" t="n">
        <v>0</v>
      </c>
      <c r="D67" s="6" t="n">
        <v>0</v>
      </c>
      <c r="E67" s="6" t="n">
        <v>0</v>
      </c>
      <c r="F6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Credit Quality Indicator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Gross loans</t>
        </is>
      </c>
      <c r="B3" s="6" t="n">
        <v>3628752</v>
      </c>
      <c r="C3" s="6" t="n">
        <v>3543814</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44976</v>
      </c>
      <c r="C6" s="5" t="n">
        <v>87470</v>
      </c>
    </row>
    <row r="7">
      <c r="A7" s="4" t="inlineStr">
        <is>
          <t>2021</t>
        </is>
      </c>
      <c r="B7" s="5" t="n">
        <v>93025</v>
      </c>
      <c r="C7" s="5" t="n">
        <v>84957</v>
      </c>
    </row>
    <row r="8">
      <c r="A8" s="4" t="inlineStr">
        <is>
          <t>2020</t>
        </is>
      </c>
      <c r="B8" s="5" t="n">
        <v>63662</v>
      </c>
      <c r="C8" s="5" t="n">
        <v>43499</v>
      </c>
    </row>
    <row r="9">
      <c r="A9" s="4" t="inlineStr">
        <is>
          <t>2019</t>
        </is>
      </c>
      <c r="B9" s="5" t="n">
        <v>28985</v>
      </c>
      <c r="C9" s="5" t="n">
        <v>27865</v>
      </c>
    </row>
    <row r="10">
      <c r="A10" s="4" t="inlineStr">
        <is>
          <t>2018</t>
        </is>
      </c>
      <c r="B10" s="5" t="n">
        <v>20944</v>
      </c>
      <c r="C10" s="5" t="n">
        <v>24311</v>
      </c>
    </row>
    <row r="11">
      <c r="A11" s="4" t="inlineStr">
        <is>
          <t>Prior</t>
        </is>
      </c>
      <c r="B11" s="5" t="n">
        <v>13304</v>
      </c>
      <c r="C11" s="5" t="n">
        <v>8305</v>
      </c>
    </row>
    <row r="12">
      <c r="A12" s="4" t="inlineStr">
        <is>
          <t>Revolving Loans, Amortized Cost Basis</t>
        </is>
      </c>
      <c r="B12" s="5" t="n">
        <v>110839</v>
      </c>
      <c r="C12" s="5" t="n">
        <v>69777</v>
      </c>
    </row>
    <row r="13">
      <c r="A13" s="4" t="inlineStr">
        <is>
          <t>Gross loans</t>
        </is>
      </c>
      <c r="B13" s="5" t="n">
        <v>375735</v>
      </c>
      <c r="C13" s="5" t="n">
        <v>346184</v>
      </c>
    </row>
    <row r="14">
      <c r="A14" s="4" t="inlineStr">
        <is>
          <t>Commercial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2</t>
        </is>
      </c>
      <c r="B16" s="5" t="n">
        <v>211170</v>
      </c>
      <c r="C16" s="5" t="n">
        <v>277889</v>
      </c>
    </row>
    <row r="17">
      <c r="A17" s="4" t="inlineStr">
        <is>
          <t>2021</t>
        </is>
      </c>
      <c r="B17" s="5" t="n">
        <v>228320</v>
      </c>
      <c r="C17" s="5" t="n">
        <v>276021</v>
      </c>
    </row>
    <row r="18">
      <c r="A18" s="4" t="inlineStr">
        <is>
          <t>2020</t>
        </is>
      </c>
      <c r="B18" s="5" t="n">
        <v>204114</v>
      </c>
      <c r="C18" s="5" t="n">
        <v>292697</v>
      </c>
    </row>
    <row r="19">
      <c r="A19" s="4" t="inlineStr">
        <is>
          <t>2019</t>
        </is>
      </c>
      <c r="B19" s="5" t="n">
        <v>229137</v>
      </c>
      <c r="C19" s="5" t="n">
        <v>154577</v>
      </c>
    </row>
    <row r="20">
      <c r="A20" s="4" t="inlineStr">
        <is>
          <t>2018</t>
        </is>
      </c>
      <c r="B20" s="5" t="n">
        <v>137386</v>
      </c>
      <c r="C20" s="5" t="n">
        <v>127968</v>
      </c>
    </row>
    <row r="21">
      <c r="A21" s="4" t="inlineStr">
        <is>
          <t>Prior</t>
        </is>
      </c>
      <c r="B21" s="5" t="n">
        <v>368969</v>
      </c>
      <c r="C21" s="5" t="n">
        <v>332038</v>
      </c>
    </row>
    <row r="22">
      <c r="A22" s="4" t="inlineStr">
        <is>
          <t>Revolving Loans, Amortized Cost Basis</t>
        </is>
      </c>
      <c r="B22" s="5" t="n">
        <v>19097</v>
      </c>
      <c r="C22" s="5" t="n">
        <v>17726</v>
      </c>
    </row>
    <row r="23">
      <c r="A23" s="4" t="inlineStr">
        <is>
          <t>Gross loans</t>
        </is>
      </c>
      <c r="B23" s="5" t="n">
        <v>1398193</v>
      </c>
      <c r="C23" s="5" t="n">
        <v>1478916</v>
      </c>
    </row>
    <row r="24">
      <c r="A24" s="4" t="inlineStr">
        <is>
          <t>1-4 Family</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t>
        </is>
      </c>
      <c r="B26" s="5" t="n">
        <v>22214</v>
      </c>
      <c r="C26" s="5" t="n">
        <v>26425</v>
      </c>
    </row>
    <row r="27">
      <c r="A27" s="4" t="inlineStr">
        <is>
          <t>2021</t>
        </is>
      </c>
      <c r="B27" s="5" t="n">
        <v>22116</v>
      </c>
      <c r="C27" s="5" t="n">
        <v>16561</v>
      </c>
    </row>
    <row r="28">
      <c r="A28" s="4" t="inlineStr">
        <is>
          <t>2020</t>
        </is>
      </c>
      <c r="B28" s="5" t="n">
        <v>13385</v>
      </c>
      <c r="C28" s="5" t="n">
        <v>10817</v>
      </c>
    </row>
    <row r="29">
      <c r="A29" s="4" t="inlineStr">
        <is>
          <t>2019</t>
        </is>
      </c>
      <c r="B29" s="5" t="n">
        <v>8894</v>
      </c>
      <c r="C29" s="5" t="n">
        <v>6208</v>
      </c>
    </row>
    <row r="30">
      <c r="A30" s="4" t="inlineStr">
        <is>
          <t>2018</t>
        </is>
      </c>
      <c r="B30" s="5" t="n">
        <v>5042</v>
      </c>
      <c r="C30" s="5" t="n">
        <v>4972</v>
      </c>
    </row>
    <row r="31">
      <c r="A31" s="4" t="inlineStr">
        <is>
          <t>Prior</t>
        </is>
      </c>
      <c r="B31" s="5" t="n">
        <v>27017</v>
      </c>
      <c r="C31" s="5" t="n">
        <v>32013</v>
      </c>
    </row>
    <row r="32">
      <c r="A32" s="4" t="inlineStr">
        <is>
          <t>Revolving Loans, Amortized Cost Basis</t>
        </is>
      </c>
      <c r="B32" s="5" t="n">
        <v>11042</v>
      </c>
      <c r="C32" s="5" t="n">
        <v>10877</v>
      </c>
    </row>
    <row r="33">
      <c r="A33" s="4" t="inlineStr">
        <is>
          <t>Gross loans</t>
        </is>
      </c>
      <c r="B33" s="5" t="n">
        <v>109710</v>
      </c>
      <c r="C33" s="5" t="n">
        <v>107873</v>
      </c>
    </row>
    <row r="34">
      <c r="A34" s="4" t="inlineStr">
        <is>
          <t>Hotel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86312</v>
      </c>
      <c r="C36" s="5" t="n">
        <v>38698</v>
      </c>
    </row>
    <row r="37">
      <c r="A37" s="4" t="inlineStr">
        <is>
          <t>2021</t>
        </is>
      </c>
      <c r="B37" s="5" t="n">
        <v>36442</v>
      </c>
      <c r="C37" s="5" t="n">
        <v>16323</v>
      </c>
    </row>
    <row r="38">
      <c r="A38" s="4" t="inlineStr">
        <is>
          <t>2020</t>
        </is>
      </c>
      <c r="B38" s="5" t="n">
        <v>15707</v>
      </c>
      <c r="C38" s="5" t="n">
        <v>109434</v>
      </c>
    </row>
    <row r="39">
      <c r="A39" s="4" t="inlineStr">
        <is>
          <t>2019</t>
        </is>
      </c>
      <c r="B39" s="5" t="n">
        <v>85311</v>
      </c>
      <c r="C39" s="5" t="n">
        <v>21222</v>
      </c>
    </row>
    <row r="40">
      <c r="A40" s="4" t="inlineStr">
        <is>
          <t>2018</t>
        </is>
      </c>
      <c r="B40" s="5" t="n">
        <v>20708</v>
      </c>
      <c r="C40" s="5" t="n">
        <v>47127</v>
      </c>
    </row>
    <row r="41">
      <c r="A41" s="4" t="inlineStr">
        <is>
          <t>Prior</t>
        </is>
      </c>
      <c r="B41" s="5" t="n">
        <v>110194</v>
      </c>
      <c r="C41" s="5" t="n">
        <v>78232</v>
      </c>
    </row>
    <row r="42">
      <c r="A42" s="4" t="inlineStr">
        <is>
          <t>Revolving Loans, Amortized Cost Basis</t>
        </is>
      </c>
      <c r="B42" s="5" t="n">
        <v>327</v>
      </c>
      <c r="C42" s="5" t="n">
        <v>279</v>
      </c>
    </row>
    <row r="43">
      <c r="A43" s="4" t="inlineStr">
        <is>
          <t>Gross loans</t>
        </is>
      </c>
      <c r="B43" s="5" t="n">
        <v>355001</v>
      </c>
      <c r="C43" s="5" t="n">
        <v>311315</v>
      </c>
    </row>
    <row r="44">
      <c r="A44" s="4" t="inlineStr">
        <is>
          <t>Multi-family</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2</t>
        </is>
      </c>
      <c r="B46" s="5" t="n">
        <v>13223</v>
      </c>
      <c r="C46" s="5" t="n">
        <v>20434</v>
      </c>
    </row>
    <row r="47">
      <c r="A47" s="4" t="inlineStr">
        <is>
          <t>2021</t>
        </is>
      </c>
      <c r="B47" s="5" t="n">
        <v>21941</v>
      </c>
      <c r="C47" s="5" t="n">
        <v>78837</v>
      </c>
    </row>
    <row r="48">
      <c r="A48" s="4" t="inlineStr">
        <is>
          <t>2020</t>
        </is>
      </c>
      <c r="B48" s="5" t="n">
        <v>66147</v>
      </c>
      <c r="C48" s="5" t="n">
        <v>54835</v>
      </c>
    </row>
    <row r="49">
      <c r="A49" s="4" t="inlineStr">
        <is>
          <t>2019</t>
        </is>
      </c>
      <c r="B49" s="5" t="n">
        <v>37963</v>
      </c>
      <c r="C49" s="5" t="n">
        <v>2264</v>
      </c>
    </row>
    <row r="50">
      <c r="A50" s="4" t="inlineStr">
        <is>
          <t>2018</t>
        </is>
      </c>
      <c r="B50" s="5" t="n">
        <v>2208</v>
      </c>
      <c r="C50" s="5" t="n">
        <v>19783</v>
      </c>
    </row>
    <row r="51">
      <c r="A51" s="4" t="inlineStr">
        <is>
          <t>Prior</t>
        </is>
      </c>
      <c r="B51" s="5" t="n">
        <v>44493</v>
      </c>
      <c r="C51" s="5" t="n">
        <v>38984</v>
      </c>
    </row>
    <row r="52">
      <c r="A52" s="4" t="inlineStr">
        <is>
          <t>Revolving Loans, Amortized Cost Basis</t>
        </is>
      </c>
      <c r="B52" s="5" t="n">
        <v>465</v>
      </c>
      <c r="C52" s="5" t="n">
        <v>540</v>
      </c>
    </row>
    <row r="53">
      <c r="A53" s="4" t="inlineStr">
        <is>
          <t>Gross loans</t>
        </is>
      </c>
      <c r="B53" s="5" t="n">
        <v>186440</v>
      </c>
      <c r="C53" s="5" t="n">
        <v>215677</v>
      </c>
    </row>
    <row r="54">
      <c r="A54" s="4" t="inlineStr">
        <is>
          <t>Non Residential Non-Owner Occupied</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2</t>
        </is>
      </c>
      <c r="B56" s="5" t="n">
        <v>73299</v>
      </c>
      <c r="C56" s="5" t="n">
        <v>145686</v>
      </c>
    </row>
    <row r="57">
      <c r="A57" s="4" t="inlineStr">
        <is>
          <t>2021</t>
        </is>
      </c>
      <c r="B57" s="5" t="n">
        <v>110904</v>
      </c>
      <c r="C57" s="5" t="n">
        <v>135622</v>
      </c>
    </row>
    <row r="58">
      <c r="A58" s="4" t="inlineStr">
        <is>
          <t>2020</t>
        </is>
      </c>
      <c r="B58" s="5" t="n">
        <v>91137</v>
      </c>
      <c r="C58" s="5" t="n">
        <v>86847</v>
      </c>
    </row>
    <row r="59">
      <c r="A59" s="4" t="inlineStr">
        <is>
          <t>2019</t>
        </is>
      </c>
      <c r="B59" s="5" t="n">
        <v>71287</v>
      </c>
      <c r="C59" s="5" t="n">
        <v>102009</v>
      </c>
    </row>
    <row r="60">
      <c r="A60" s="4" t="inlineStr">
        <is>
          <t>2018</t>
        </is>
      </c>
      <c r="B60" s="5" t="n">
        <v>90582</v>
      </c>
      <c r="C60" s="5" t="n">
        <v>33792</v>
      </c>
    </row>
    <row r="61">
      <c r="A61" s="4" t="inlineStr">
        <is>
          <t>Prior</t>
        </is>
      </c>
      <c r="B61" s="5" t="n">
        <v>129366</v>
      </c>
      <c r="C61" s="5" t="n">
        <v>133207</v>
      </c>
    </row>
    <row r="62">
      <c r="A62" s="4" t="inlineStr">
        <is>
          <t>Revolving Loans, Amortized Cost Basis</t>
        </is>
      </c>
      <c r="B62" s="5" t="n">
        <v>2794</v>
      </c>
      <c r="C62" s="5" t="n">
        <v>2655</v>
      </c>
    </row>
    <row r="63">
      <c r="A63" s="4" t="inlineStr">
        <is>
          <t>Gross loans</t>
        </is>
      </c>
      <c r="B63" s="5" t="n">
        <v>569369</v>
      </c>
      <c r="C63" s="5" t="n">
        <v>639818</v>
      </c>
    </row>
    <row r="64">
      <c r="A64" s="4" t="inlineStr">
        <is>
          <t>Non Residential Owner Occupie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2</t>
        </is>
      </c>
      <c r="B66" s="5" t="n">
        <v>16122</v>
      </c>
      <c r="C66" s="5" t="n">
        <v>46646</v>
      </c>
    </row>
    <row r="67">
      <c r="A67" s="4" t="inlineStr">
        <is>
          <t>2021</t>
        </is>
      </c>
      <c r="B67" s="5" t="n">
        <v>36917</v>
      </c>
      <c r="C67" s="5" t="n">
        <v>28678</v>
      </c>
    </row>
    <row r="68">
      <c r="A68" s="4" t="inlineStr">
        <is>
          <t>2020</t>
        </is>
      </c>
      <c r="B68" s="5" t="n">
        <v>17738</v>
      </c>
      <c r="C68" s="5" t="n">
        <v>30764</v>
      </c>
    </row>
    <row r="69">
      <c r="A69" s="4" t="inlineStr">
        <is>
          <t>2019</t>
        </is>
      </c>
      <c r="B69" s="5" t="n">
        <v>25682</v>
      </c>
      <c r="C69" s="5" t="n">
        <v>22874</v>
      </c>
    </row>
    <row r="70">
      <c r="A70" s="4" t="inlineStr">
        <is>
          <t>2018</t>
        </is>
      </c>
      <c r="B70" s="5" t="n">
        <v>18846</v>
      </c>
      <c r="C70" s="5" t="n">
        <v>22294</v>
      </c>
    </row>
    <row r="71">
      <c r="A71" s="4" t="inlineStr">
        <is>
          <t>Prior</t>
        </is>
      </c>
      <c r="B71" s="5" t="n">
        <v>57899</v>
      </c>
      <c r="C71" s="5" t="n">
        <v>49602</v>
      </c>
    </row>
    <row r="72">
      <c r="A72" s="4" t="inlineStr">
        <is>
          <t>Revolving Loans, Amortized Cost Basis</t>
        </is>
      </c>
      <c r="B72" s="5" t="n">
        <v>4469</v>
      </c>
      <c r="C72" s="5" t="n">
        <v>3375</v>
      </c>
    </row>
    <row r="73">
      <c r="A73" s="4" t="inlineStr">
        <is>
          <t>Gross loans</t>
        </is>
      </c>
      <c r="B73" s="5" t="n">
        <v>177673</v>
      </c>
      <c r="C73" s="5" t="n">
        <v>204233</v>
      </c>
    </row>
    <row r="74">
      <c r="A74" s="4" t="inlineStr">
        <is>
          <t>Residential real estate</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2</t>
        </is>
      </c>
      <c r="B76" s="5" t="n">
        <v>343469</v>
      </c>
      <c r="C76" s="5" t="n">
        <v>375465</v>
      </c>
    </row>
    <row r="77">
      <c r="A77" s="4" t="inlineStr">
        <is>
          <t>2021</t>
        </is>
      </c>
      <c r="B77" s="5" t="n">
        <v>346257</v>
      </c>
      <c r="C77" s="5" t="n">
        <v>326107</v>
      </c>
    </row>
    <row r="78">
      <c r="A78" s="4" t="inlineStr">
        <is>
          <t>2020</t>
        </is>
      </c>
      <c r="B78" s="5" t="n">
        <v>278231</v>
      </c>
      <c r="C78" s="5" t="n">
        <v>156061</v>
      </c>
    </row>
    <row r="79">
      <c r="A79" s="4" t="inlineStr">
        <is>
          <t>2019</t>
        </is>
      </c>
      <c r="B79" s="5" t="n">
        <v>127445</v>
      </c>
      <c r="C79" s="5" t="n">
        <v>110580</v>
      </c>
    </row>
    <row r="80">
      <c r="A80" s="4" t="inlineStr">
        <is>
          <t>2018</t>
        </is>
      </c>
      <c r="B80" s="5" t="n">
        <v>89018</v>
      </c>
      <c r="C80" s="5" t="n">
        <v>87990</v>
      </c>
    </row>
    <row r="81">
      <c r="A81" s="4" t="inlineStr">
        <is>
          <t>Prior</t>
        </is>
      </c>
      <c r="B81" s="5" t="n">
        <v>401972</v>
      </c>
      <c r="C81" s="5" t="n">
        <v>390211</v>
      </c>
    </row>
    <row r="82">
      <c r="A82" s="4" t="inlineStr">
        <is>
          <t>Revolving Loans, Amortized Cost Basis</t>
        </is>
      </c>
      <c r="B82" s="5" t="n">
        <v>92378</v>
      </c>
      <c r="C82" s="5" t="n">
        <v>102551</v>
      </c>
    </row>
    <row r="83">
      <c r="A83" s="4" t="inlineStr">
        <is>
          <t>Gross loans</t>
        </is>
      </c>
      <c r="B83" s="5" t="n">
        <v>1678770</v>
      </c>
      <c r="C83" s="5" t="n">
        <v>1548965</v>
      </c>
    </row>
    <row r="84">
      <c r="A84" s="4" t="inlineStr">
        <is>
          <t>Home equity</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2</t>
        </is>
      </c>
      <c r="B86" s="5" t="n">
        <v>13409</v>
      </c>
      <c r="C86" s="5" t="n">
        <v>9008</v>
      </c>
    </row>
    <row r="87">
      <c r="A87" s="4" t="inlineStr">
        <is>
          <t>2021</t>
        </is>
      </c>
      <c r="B87" s="5" t="n">
        <v>7597</v>
      </c>
      <c r="C87" s="5" t="n">
        <v>6474</v>
      </c>
    </row>
    <row r="88">
      <c r="A88" s="4" t="inlineStr">
        <is>
          <t>2020</t>
        </is>
      </c>
      <c r="B88" s="5" t="n">
        <v>5176</v>
      </c>
      <c r="C88" s="5" t="n">
        <v>3582</v>
      </c>
    </row>
    <row r="89">
      <c r="A89" s="4" t="inlineStr">
        <is>
          <t>2019</t>
        </is>
      </c>
      <c r="B89" s="5" t="n">
        <v>3147</v>
      </c>
      <c r="C89" s="5" t="n">
        <v>2949</v>
      </c>
    </row>
    <row r="90">
      <c r="A90" s="4" t="inlineStr">
        <is>
          <t>2018</t>
        </is>
      </c>
      <c r="B90" s="5" t="n">
        <v>2010</v>
      </c>
      <c r="C90" s="5" t="n">
        <v>1431</v>
      </c>
    </row>
    <row r="91">
      <c r="A91" s="4" t="inlineStr">
        <is>
          <t>Prior</t>
        </is>
      </c>
      <c r="B91" s="5" t="n">
        <v>5567</v>
      </c>
      <c r="C91" s="5" t="n">
        <v>8176</v>
      </c>
    </row>
    <row r="92">
      <c r="A92" s="4" t="inlineStr">
        <is>
          <t>Revolving Loans, Amortized Cost Basis</t>
        </is>
      </c>
      <c r="B92" s="5" t="n">
        <v>93931</v>
      </c>
      <c r="C92" s="5" t="n">
        <v>90725</v>
      </c>
    </row>
    <row r="93">
      <c r="A93" s="4" t="inlineStr">
        <is>
          <t>Gross loans</t>
        </is>
      </c>
      <c r="B93" s="5" t="n">
        <v>130837</v>
      </c>
      <c r="C93" s="5" t="n">
        <v>122345</v>
      </c>
    </row>
    <row r="94">
      <c r="A94" s="4" t="inlineStr">
        <is>
          <t>Consum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2</t>
        </is>
      </c>
      <c r="B96" s="5" t="n">
        <v>15923</v>
      </c>
      <c r="C96" s="5" t="n">
        <v>13584</v>
      </c>
    </row>
    <row r="97">
      <c r="A97" s="4" t="inlineStr">
        <is>
          <t>2021</t>
        </is>
      </c>
      <c r="B97" s="5" t="n">
        <v>8913</v>
      </c>
      <c r="C97" s="5" t="n">
        <v>9545</v>
      </c>
    </row>
    <row r="98">
      <c r="A98" s="4" t="inlineStr">
        <is>
          <t>2020</t>
        </is>
      </c>
      <c r="B98" s="5" t="n">
        <v>6232</v>
      </c>
      <c r="C98" s="5" t="n">
        <v>8313</v>
      </c>
    </row>
    <row r="99">
      <c r="A99" s="4" t="inlineStr">
        <is>
          <t>2019</t>
        </is>
      </c>
      <c r="B99" s="5" t="n">
        <v>4960</v>
      </c>
      <c r="C99" s="5" t="n">
        <v>4920</v>
      </c>
    </row>
    <row r="100">
      <c r="A100" s="4" t="inlineStr">
        <is>
          <t>2018</t>
        </is>
      </c>
      <c r="B100" s="5" t="n">
        <v>2606</v>
      </c>
      <c r="C100" s="5" t="n">
        <v>1324</v>
      </c>
    </row>
    <row r="101">
      <c r="A101" s="4" t="inlineStr">
        <is>
          <t>Prior</t>
        </is>
      </c>
      <c r="B101" s="5" t="n">
        <v>1800</v>
      </c>
      <c r="C101" s="5" t="n">
        <v>1624</v>
      </c>
    </row>
    <row r="102">
      <c r="A102" s="4" t="inlineStr">
        <is>
          <t>Revolving Loans, Amortized Cost Basis</t>
        </is>
      </c>
      <c r="B102" s="5" t="n">
        <v>1468</v>
      </c>
      <c r="C102" s="5" t="n">
        <v>1591</v>
      </c>
    </row>
    <row r="103">
      <c r="A103" s="4" t="inlineStr">
        <is>
          <t>Gross loans</t>
        </is>
      </c>
      <c r="B103" s="5" t="n">
        <v>41902</v>
      </c>
      <c r="C103" s="5" t="n">
        <v>40901</v>
      </c>
    </row>
    <row r="104">
      <c r="A104" s="4" t="inlineStr">
        <is>
          <t>Performing | Residential real estat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2</t>
        </is>
      </c>
      <c r="B106" s="5" t="n">
        <v>343469</v>
      </c>
      <c r="C106" s="5" t="n">
        <v>375465</v>
      </c>
    </row>
    <row r="107">
      <c r="A107" s="4" t="inlineStr">
        <is>
          <t>2021</t>
        </is>
      </c>
      <c r="B107" s="5" t="n">
        <v>346053</v>
      </c>
      <c r="C107" s="5" t="n">
        <v>326107</v>
      </c>
    </row>
    <row r="108">
      <c r="A108" s="4" t="inlineStr">
        <is>
          <t>2020</t>
        </is>
      </c>
      <c r="B108" s="5" t="n">
        <v>278231</v>
      </c>
      <c r="C108" s="5" t="n">
        <v>155829</v>
      </c>
    </row>
    <row r="109">
      <c r="A109" s="4" t="inlineStr">
        <is>
          <t>2019</t>
        </is>
      </c>
      <c r="B109" s="5" t="n">
        <v>126762</v>
      </c>
      <c r="C109" s="5" t="n">
        <v>110551</v>
      </c>
    </row>
    <row r="110">
      <c r="A110" s="4" t="inlineStr">
        <is>
          <t>2018</t>
        </is>
      </c>
      <c r="B110" s="5" t="n">
        <v>89007</v>
      </c>
      <c r="C110" s="5" t="n">
        <v>87870</v>
      </c>
    </row>
    <row r="111">
      <c r="A111" s="4" t="inlineStr">
        <is>
          <t>Prior</t>
        </is>
      </c>
      <c r="B111" s="5" t="n">
        <v>401056</v>
      </c>
      <c r="C111" s="5" t="n">
        <v>389519</v>
      </c>
    </row>
    <row r="112">
      <c r="A112" s="4" t="inlineStr">
        <is>
          <t>Revolving Loans, Amortized Cost Basis</t>
        </is>
      </c>
      <c r="B112" s="5" t="n">
        <v>92102</v>
      </c>
      <c r="C112" s="5" t="n">
        <v>100815</v>
      </c>
    </row>
    <row r="113">
      <c r="A113" s="4" t="inlineStr">
        <is>
          <t>Gross loans</t>
        </is>
      </c>
      <c r="B113" s="5" t="n">
        <v>1676680</v>
      </c>
      <c r="C113" s="5" t="n">
        <v>1546156</v>
      </c>
    </row>
    <row r="114">
      <c r="A114" s="4" t="inlineStr">
        <is>
          <t>Performing | Home equity</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2</t>
        </is>
      </c>
      <c r="B116" s="5" t="n">
        <v>13409</v>
      </c>
      <c r="C116" s="5" t="n">
        <v>9008</v>
      </c>
    </row>
    <row r="117">
      <c r="A117" s="4" t="inlineStr">
        <is>
          <t>2021</t>
        </is>
      </c>
      <c r="B117" s="5" t="n">
        <v>7597</v>
      </c>
      <c r="C117" s="5" t="n">
        <v>6474</v>
      </c>
    </row>
    <row r="118">
      <c r="A118" s="4" t="inlineStr">
        <is>
          <t>2020</t>
        </is>
      </c>
      <c r="B118" s="5" t="n">
        <v>5176</v>
      </c>
      <c r="C118" s="5" t="n">
        <v>3582</v>
      </c>
    </row>
    <row r="119">
      <c r="A119" s="4" t="inlineStr">
        <is>
          <t>2019</t>
        </is>
      </c>
      <c r="B119" s="5" t="n">
        <v>3147</v>
      </c>
      <c r="C119" s="5" t="n">
        <v>2949</v>
      </c>
    </row>
    <row r="120">
      <c r="A120" s="4" t="inlineStr">
        <is>
          <t>2018</t>
        </is>
      </c>
      <c r="B120" s="5" t="n">
        <v>2010</v>
      </c>
      <c r="C120" s="5" t="n">
        <v>1431</v>
      </c>
    </row>
    <row r="121">
      <c r="A121" s="4" t="inlineStr">
        <is>
          <t>Prior</t>
        </is>
      </c>
      <c r="B121" s="5" t="n">
        <v>5567</v>
      </c>
      <c r="C121" s="5" t="n">
        <v>8176</v>
      </c>
    </row>
    <row r="122">
      <c r="A122" s="4" t="inlineStr">
        <is>
          <t>Revolving Loans, Amortized Cost Basis</t>
        </is>
      </c>
      <c r="B122" s="5" t="n">
        <v>93793</v>
      </c>
      <c r="C122" s="5" t="n">
        <v>90685</v>
      </c>
    </row>
    <row r="123">
      <c r="A123" s="4" t="inlineStr">
        <is>
          <t>Gross loans</t>
        </is>
      </c>
      <c r="B123" s="5" t="n">
        <v>130699</v>
      </c>
      <c r="C123" s="5" t="n">
        <v>122305</v>
      </c>
    </row>
    <row r="124">
      <c r="A124" s="4" t="inlineStr">
        <is>
          <t>Performing | Consum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2</t>
        </is>
      </c>
      <c r="B126" s="5" t="n">
        <v>15923</v>
      </c>
      <c r="C126" s="5" t="n">
        <v>13584</v>
      </c>
    </row>
    <row r="127">
      <c r="A127" s="4" t="inlineStr">
        <is>
          <t>2021</t>
        </is>
      </c>
      <c r="B127" s="5" t="n">
        <v>8913</v>
      </c>
      <c r="C127" s="5" t="n">
        <v>9545</v>
      </c>
    </row>
    <row r="128">
      <c r="A128" s="4" t="inlineStr">
        <is>
          <t>2020</t>
        </is>
      </c>
      <c r="B128" s="5" t="n">
        <v>6232</v>
      </c>
      <c r="C128" s="5" t="n">
        <v>8313</v>
      </c>
    </row>
    <row r="129">
      <c r="A129" s="4" t="inlineStr">
        <is>
          <t>2019</t>
        </is>
      </c>
      <c r="B129" s="5" t="n">
        <v>4960</v>
      </c>
      <c r="C129" s="5" t="n">
        <v>4920</v>
      </c>
    </row>
    <row r="130">
      <c r="A130" s="4" t="inlineStr">
        <is>
          <t>2018</t>
        </is>
      </c>
      <c r="B130" s="5" t="n">
        <v>2606</v>
      </c>
      <c r="C130" s="5" t="n">
        <v>1324</v>
      </c>
    </row>
    <row r="131">
      <c r="A131" s="4" t="inlineStr">
        <is>
          <t>Prior</t>
        </is>
      </c>
      <c r="B131" s="5" t="n">
        <v>1800</v>
      </c>
      <c r="C131" s="5" t="n">
        <v>1624</v>
      </c>
    </row>
    <row r="132">
      <c r="A132" s="4" t="inlineStr">
        <is>
          <t>Revolving Loans, Amortized Cost Basis</t>
        </is>
      </c>
      <c r="B132" s="5" t="n">
        <v>1468</v>
      </c>
      <c r="C132" s="5" t="n">
        <v>1591</v>
      </c>
    </row>
    <row r="133">
      <c r="A133" s="4" t="inlineStr">
        <is>
          <t>Gross loans</t>
        </is>
      </c>
      <c r="B133" s="5" t="n">
        <v>41902</v>
      </c>
      <c r="C133" s="5" t="n">
        <v>40901</v>
      </c>
    </row>
    <row r="134">
      <c r="A134" s="4" t="inlineStr">
        <is>
          <t>Non-performing | Residential real estat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2</t>
        </is>
      </c>
      <c r="B136" s="5" t="n">
        <v>0</v>
      </c>
      <c r="C136" s="5" t="n">
        <v>0</v>
      </c>
    </row>
    <row r="137">
      <c r="A137" s="4" t="inlineStr">
        <is>
          <t>2021</t>
        </is>
      </c>
      <c r="B137" s="5" t="n">
        <v>204</v>
      </c>
      <c r="C137" s="5" t="n">
        <v>0</v>
      </c>
    </row>
    <row r="138">
      <c r="A138" s="4" t="inlineStr">
        <is>
          <t>2020</t>
        </is>
      </c>
      <c r="B138" s="5" t="n">
        <v>0</v>
      </c>
      <c r="C138" s="5" t="n">
        <v>232</v>
      </c>
    </row>
    <row r="139">
      <c r="A139" s="4" t="inlineStr">
        <is>
          <t>2019</t>
        </is>
      </c>
      <c r="B139" s="5" t="n">
        <v>683</v>
      </c>
      <c r="C139" s="5" t="n">
        <v>29</v>
      </c>
    </row>
    <row r="140">
      <c r="A140" s="4" t="inlineStr">
        <is>
          <t>2018</t>
        </is>
      </c>
      <c r="B140" s="5" t="n">
        <v>11</v>
      </c>
      <c r="C140" s="5" t="n">
        <v>120</v>
      </c>
    </row>
    <row r="141">
      <c r="A141" s="4" t="inlineStr">
        <is>
          <t>Prior</t>
        </is>
      </c>
      <c r="B141" s="5" t="n">
        <v>916</v>
      </c>
      <c r="C141" s="5" t="n">
        <v>692</v>
      </c>
    </row>
    <row r="142">
      <c r="A142" s="4" t="inlineStr">
        <is>
          <t>Revolving Loans, Amortized Cost Basis</t>
        </is>
      </c>
      <c r="B142" s="5" t="n">
        <v>276</v>
      </c>
      <c r="C142" s="5" t="n">
        <v>1736</v>
      </c>
    </row>
    <row r="143">
      <c r="A143" s="4" t="inlineStr">
        <is>
          <t>Gross loans</t>
        </is>
      </c>
      <c r="B143" s="5" t="n">
        <v>2090</v>
      </c>
      <c r="C143" s="5" t="n">
        <v>2809</v>
      </c>
    </row>
    <row r="144">
      <c r="A144" s="4" t="inlineStr">
        <is>
          <t>Non-performing | Home equity</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0</v>
      </c>
      <c r="C146" s="5" t="n">
        <v>0</v>
      </c>
    </row>
    <row r="147">
      <c r="A147" s="4" t="inlineStr">
        <is>
          <t>2021</t>
        </is>
      </c>
      <c r="B147" s="5" t="n">
        <v>0</v>
      </c>
      <c r="C147" s="5" t="n">
        <v>0</v>
      </c>
    </row>
    <row r="148">
      <c r="A148" s="4" t="inlineStr">
        <is>
          <t>2020</t>
        </is>
      </c>
      <c r="B148" s="5" t="n">
        <v>0</v>
      </c>
      <c r="C148" s="5" t="n">
        <v>0</v>
      </c>
    </row>
    <row r="149">
      <c r="A149" s="4" t="inlineStr">
        <is>
          <t>2019</t>
        </is>
      </c>
      <c r="B149" s="5" t="n">
        <v>0</v>
      </c>
      <c r="C149" s="5" t="n">
        <v>0</v>
      </c>
    </row>
    <row r="150">
      <c r="A150" s="4" t="inlineStr">
        <is>
          <t>2018</t>
        </is>
      </c>
      <c r="B150" s="5" t="n">
        <v>0</v>
      </c>
      <c r="C150" s="5" t="n">
        <v>0</v>
      </c>
    </row>
    <row r="151">
      <c r="A151" s="4" t="inlineStr">
        <is>
          <t>Prior</t>
        </is>
      </c>
      <c r="B151" s="5" t="n">
        <v>0</v>
      </c>
      <c r="C151" s="5" t="n">
        <v>0</v>
      </c>
    </row>
    <row r="152">
      <c r="A152" s="4" t="inlineStr">
        <is>
          <t>Revolving Loans, Amortized Cost Basis</t>
        </is>
      </c>
      <c r="B152" s="5" t="n">
        <v>138</v>
      </c>
      <c r="C152" s="5" t="n">
        <v>40</v>
      </c>
    </row>
    <row r="153">
      <c r="A153" s="4" t="inlineStr">
        <is>
          <t>Gross loans</t>
        </is>
      </c>
      <c r="B153" s="5" t="n">
        <v>138</v>
      </c>
      <c r="C153" s="5" t="n">
        <v>40</v>
      </c>
    </row>
    <row r="154">
      <c r="A154" s="4" t="inlineStr">
        <is>
          <t>Non-performing | Consum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2</t>
        </is>
      </c>
      <c r="B156" s="5" t="n">
        <v>0</v>
      </c>
      <c r="C156" s="5" t="n">
        <v>0</v>
      </c>
    </row>
    <row r="157">
      <c r="A157" s="4" t="inlineStr">
        <is>
          <t>2021</t>
        </is>
      </c>
      <c r="B157" s="5" t="n">
        <v>0</v>
      </c>
      <c r="C157" s="5" t="n">
        <v>0</v>
      </c>
    </row>
    <row r="158">
      <c r="A158" s="4" t="inlineStr">
        <is>
          <t>2020</t>
        </is>
      </c>
      <c r="B158" s="5" t="n">
        <v>0</v>
      </c>
      <c r="C158" s="5" t="n">
        <v>0</v>
      </c>
    </row>
    <row r="159">
      <c r="A159" s="4" t="inlineStr">
        <is>
          <t>2019</t>
        </is>
      </c>
      <c r="B159" s="5" t="n">
        <v>0</v>
      </c>
      <c r="C159" s="5" t="n">
        <v>0</v>
      </c>
    </row>
    <row r="160">
      <c r="A160" s="4" t="inlineStr">
        <is>
          <t>2018</t>
        </is>
      </c>
      <c r="B160" s="5" t="n">
        <v>0</v>
      </c>
      <c r="C160" s="5" t="n">
        <v>0</v>
      </c>
    </row>
    <row r="161">
      <c r="A161" s="4" t="inlineStr">
        <is>
          <t>Prior</t>
        </is>
      </c>
      <c r="B161" s="5" t="n">
        <v>0</v>
      </c>
      <c r="C161" s="5" t="n">
        <v>0</v>
      </c>
    </row>
    <row r="162">
      <c r="A162" s="4" t="inlineStr">
        <is>
          <t>Revolving Loans, Amortized Cost Basis</t>
        </is>
      </c>
      <c r="B162" s="5" t="n">
        <v>0</v>
      </c>
      <c r="C162" s="5" t="n">
        <v>0</v>
      </c>
    </row>
    <row r="163">
      <c r="A163" s="4" t="inlineStr">
        <is>
          <t>Gross loans</t>
        </is>
      </c>
      <c r="B163" s="5" t="n">
        <v>0</v>
      </c>
      <c r="C163" s="5" t="n">
        <v>0</v>
      </c>
    </row>
    <row r="164">
      <c r="A164" s="4" t="inlineStr">
        <is>
          <t>Pass | Commercial and industrial</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2</t>
        </is>
      </c>
      <c r="B166" s="5" t="n">
        <v>44014</v>
      </c>
      <c r="C166" s="5" t="n">
        <v>87148</v>
      </c>
    </row>
    <row r="167">
      <c r="A167" s="4" t="inlineStr">
        <is>
          <t>2021</t>
        </is>
      </c>
      <c r="B167" s="5" t="n">
        <v>92804</v>
      </c>
      <c r="C167" s="5" t="n">
        <v>82946</v>
      </c>
    </row>
    <row r="168">
      <c r="A168" s="4" t="inlineStr">
        <is>
          <t>2020</t>
        </is>
      </c>
      <c r="B168" s="5" t="n">
        <v>62781</v>
      </c>
      <c r="C168" s="5" t="n">
        <v>41908</v>
      </c>
    </row>
    <row r="169">
      <c r="A169" s="4" t="inlineStr">
        <is>
          <t>2019</t>
        </is>
      </c>
      <c r="B169" s="5" t="n">
        <v>27681</v>
      </c>
      <c r="C169" s="5" t="n">
        <v>27355</v>
      </c>
    </row>
    <row r="170">
      <c r="A170" s="4" t="inlineStr">
        <is>
          <t>2018</t>
        </is>
      </c>
      <c r="B170" s="5" t="n">
        <v>20657</v>
      </c>
      <c r="C170" s="5" t="n">
        <v>23895</v>
      </c>
    </row>
    <row r="171">
      <c r="A171" s="4" t="inlineStr">
        <is>
          <t>Prior</t>
        </is>
      </c>
      <c r="B171" s="5" t="n">
        <v>11699</v>
      </c>
      <c r="C171" s="5" t="n">
        <v>6755</v>
      </c>
    </row>
    <row r="172">
      <c r="A172" s="4" t="inlineStr">
        <is>
          <t>Revolving Loans, Amortized Cost Basis</t>
        </is>
      </c>
      <c r="B172" s="5" t="n">
        <v>106925</v>
      </c>
      <c r="C172" s="5" t="n">
        <v>65775</v>
      </c>
    </row>
    <row r="173">
      <c r="A173" s="4" t="inlineStr">
        <is>
          <t>Gross loans</t>
        </is>
      </c>
      <c r="B173" s="5" t="n">
        <v>366561</v>
      </c>
      <c r="C173" s="5" t="n">
        <v>335782</v>
      </c>
    </row>
    <row r="174">
      <c r="A174" s="4" t="inlineStr">
        <is>
          <t>Pass | Commercial real estat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2</t>
        </is>
      </c>
      <c r="B176" s="5" t="n">
        <v>209774</v>
      </c>
      <c r="C176" s="5" t="n">
        <v>276429</v>
      </c>
    </row>
    <row r="177">
      <c r="A177" s="4" t="inlineStr">
        <is>
          <t>2021</t>
        </is>
      </c>
      <c r="B177" s="5" t="n">
        <v>227190</v>
      </c>
      <c r="C177" s="5" t="n">
        <v>275141</v>
      </c>
    </row>
    <row r="178">
      <c r="A178" s="4" t="inlineStr">
        <is>
          <t>2020</t>
        </is>
      </c>
      <c r="B178" s="5" t="n">
        <v>200192</v>
      </c>
      <c r="C178" s="5" t="n">
        <v>238742</v>
      </c>
    </row>
    <row r="179">
      <c r="A179" s="4" t="inlineStr">
        <is>
          <t>2019</t>
        </is>
      </c>
      <c r="B179" s="5" t="n">
        <v>200717</v>
      </c>
      <c r="C179" s="5" t="n">
        <v>151509</v>
      </c>
    </row>
    <row r="180">
      <c r="A180" s="4" t="inlineStr">
        <is>
          <t>2018</t>
        </is>
      </c>
      <c r="B180" s="5" t="n">
        <v>134638</v>
      </c>
      <c r="C180" s="5" t="n">
        <v>114626</v>
      </c>
    </row>
    <row r="181">
      <c r="A181" s="4" t="inlineStr">
        <is>
          <t>Prior</t>
        </is>
      </c>
      <c r="B181" s="5" t="n">
        <v>325335</v>
      </c>
      <c r="C181" s="5" t="n">
        <v>291696</v>
      </c>
    </row>
    <row r="182">
      <c r="A182" s="4" t="inlineStr">
        <is>
          <t>Revolving Loans, Amortized Cost Basis</t>
        </is>
      </c>
      <c r="B182" s="5" t="n">
        <v>17983</v>
      </c>
      <c r="C182" s="5" t="n">
        <v>16860</v>
      </c>
    </row>
    <row r="183">
      <c r="A183" s="4" t="inlineStr">
        <is>
          <t>Gross loans</t>
        </is>
      </c>
      <c r="B183" s="5" t="n">
        <v>1315829</v>
      </c>
      <c r="C183" s="5" t="n">
        <v>1365003</v>
      </c>
    </row>
    <row r="184">
      <c r="A184" s="4" t="inlineStr">
        <is>
          <t>Pass | 1-4 Family</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2</t>
        </is>
      </c>
      <c r="B186" s="5" t="n">
        <v>21898</v>
      </c>
      <c r="C186" s="5" t="n">
        <v>26425</v>
      </c>
    </row>
    <row r="187">
      <c r="A187" s="4" t="inlineStr">
        <is>
          <t>2021</t>
        </is>
      </c>
      <c r="B187" s="5" t="n">
        <v>21944</v>
      </c>
      <c r="C187" s="5" t="n">
        <v>16163</v>
      </c>
    </row>
    <row r="188">
      <c r="A188" s="4" t="inlineStr">
        <is>
          <t>2020</t>
        </is>
      </c>
      <c r="B188" s="5" t="n">
        <v>13001</v>
      </c>
      <c r="C188" s="5" t="n">
        <v>10659</v>
      </c>
    </row>
    <row r="189">
      <c r="A189" s="4" t="inlineStr">
        <is>
          <t>2019</t>
        </is>
      </c>
      <c r="B189" s="5" t="n">
        <v>8832</v>
      </c>
      <c r="C189" s="5" t="n">
        <v>6208</v>
      </c>
    </row>
    <row r="190">
      <c r="A190" s="4" t="inlineStr">
        <is>
          <t>2018</t>
        </is>
      </c>
      <c r="B190" s="5" t="n">
        <v>5042</v>
      </c>
      <c r="C190" s="5" t="n">
        <v>4250</v>
      </c>
    </row>
    <row r="191">
      <c r="A191" s="4" t="inlineStr">
        <is>
          <t>Prior</t>
        </is>
      </c>
      <c r="B191" s="5" t="n">
        <v>24303</v>
      </c>
      <c r="C191" s="5" t="n">
        <v>28734</v>
      </c>
    </row>
    <row r="192">
      <c r="A192" s="4" t="inlineStr">
        <is>
          <t>Revolving Loans, Amortized Cost Basis</t>
        </is>
      </c>
      <c r="B192" s="5" t="n">
        <v>11042</v>
      </c>
      <c r="C192" s="5" t="n">
        <v>10877</v>
      </c>
    </row>
    <row r="193">
      <c r="A193" s="4" t="inlineStr">
        <is>
          <t>Gross loans</t>
        </is>
      </c>
      <c r="B193" s="5" t="n">
        <v>106062</v>
      </c>
      <c r="C193" s="5" t="n">
        <v>103316</v>
      </c>
    </row>
    <row r="194">
      <c r="A194" s="4" t="inlineStr">
        <is>
          <t>Pass | Hotels</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2</t>
        </is>
      </c>
      <c r="B196" s="5" t="n">
        <v>86192</v>
      </c>
      <c r="C196" s="5" t="n">
        <v>38197</v>
      </c>
    </row>
    <row r="197">
      <c r="A197" s="4" t="inlineStr">
        <is>
          <t>2021</t>
        </is>
      </c>
      <c r="B197" s="5" t="n">
        <v>36413</v>
      </c>
      <c r="C197" s="5" t="n">
        <v>16183</v>
      </c>
    </row>
    <row r="198">
      <c r="A198" s="4" t="inlineStr">
        <is>
          <t>2020</t>
        </is>
      </c>
      <c r="B198" s="5" t="n">
        <v>12455</v>
      </c>
      <c r="C198" s="5" t="n">
        <v>64107</v>
      </c>
    </row>
    <row r="199">
      <c r="A199" s="4" t="inlineStr">
        <is>
          <t>2019</t>
        </is>
      </c>
      <c r="B199" s="5" t="n">
        <v>60927</v>
      </c>
      <c r="C199" s="5" t="n">
        <v>21222</v>
      </c>
    </row>
    <row r="200">
      <c r="A200" s="4" t="inlineStr">
        <is>
          <t>2018</t>
        </is>
      </c>
      <c r="B200" s="5" t="n">
        <v>20708</v>
      </c>
      <c r="C200" s="5" t="n">
        <v>41526</v>
      </c>
    </row>
    <row r="201">
      <c r="A201" s="4" t="inlineStr">
        <is>
          <t>Prior</t>
        </is>
      </c>
      <c r="B201" s="5" t="n">
        <v>83168</v>
      </c>
      <c r="C201" s="5" t="n">
        <v>55895</v>
      </c>
    </row>
    <row r="202">
      <c r="A202" s="4" t="inlineStr">
        <is>
          <t>Revolving Loans, Amortized Cost Basis</t>
        </is>
      </c>
      <c r="B202" s="5" t="n">
        <v>327</v>
      </c>
      <c r="C202" s="5" t="n">
        <v>279</v>
      </c>
    </row>
    <row r="203">
      <c r="A203" s="4" t="inlineStr">
        <is>
          <t>Gross loans</t>
        </is>
      </c>
      <c r="B203" s="5" t="n">
        <v>300190</v>
      </c>
      <c r="C203" s="5" t="n">
        <v>237409</v>
      </c>
    </row>
    <row r="204">
      <c r="A204" s="4" t="inlineStr">
        <is>
          <t>Pass | Multi-family</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2</t>
        </is>
      </c>
      <c r="B206" s="5" t="n">
        <v>13223</v>
      </c>
      <c r="C206" s="5" t="n">
        <v>20434</v>
      </c>
    </row>
    <row r="207">
      <c r="A207" s="4" t="inlineStr">
        <is>
          <t>2021</t>
        </is>
      </c>
      <c r="B207" s="5" t="n">
        <v>21941</v>
      </c>
      <c r="C207" s="5" t="n">
        <v>78837</v>
      </c>
    </row>
    <row r="208">
      <c r="A208" s="4" t="inlineStr">
        <is>
          <t>2020</t>
        </is>
      </c>
      <c r="B208" s="5" t="n">
        <v>66147</v>
      </c>
      <c r="C208" s="5" t="n">
        <v>53033</v>
      </c>
    </row>
    <row r="209">
      <c r="A209" s="4" t="inlineStr">
        <is>
          <t>2019</t>
        </is>
      </c>
      <c r="B209" s="5" t="n">
        <v>37963</v>
      </c>
      <c r="C209" s="5" t="n">
        <v>2264</v>
      </c>
    </row>
    <row r="210">
      <c r="A210" s="4" t="inlineStr">
        <is>
          <t>2018</t>
        </is>
      </c>
      <c r="B210" s="5" t="n">
        <v>2208</v>
      </c>
      <c r="C210" s="5" t="n">
        <v>19783</v>
      </c>
    </row>
    <row r="211">
      <c r="A211" s="4" t="inlineStr">
        <is>
          <t>Prior</t>
        </is>
      </c>
      <c r="B211" s="5" t="n">
        <v>44434</v>
      </c>
      <c r="C211" s="5" t="n">
        <v>38918</v>
      </c>
    </row>
    <row r="212">
      <c r="A212" s="4" t="inlineStr">
        <is>
          <t>Revolving Loans, Amortized Cost Basis</t>
        </is>
      </c>
      <c r="B212" s="5" t="n">
        <v>465</v>
      </c>
      <c r="C212" s="5" t="n">
        <v>540</v>
      </c>
    </row>
    <row r="213">
      <c r="A213" s="4" t="inlineStr">
        <is>
          <t>Gross loans</t>
        </is>
      </c>
      <c r="B213" s="5" t="n">
        <v>186381</v>
      </c>
      <c r="C213" s="5" t="n">
        <v>213809</v>
      </c>
    </row>
    <row r="214">
      <c r="A214" s="4" t="inlineStr">
        <is>
          <t>Pass | Non Residential Non-Owner Occupied</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2</t>
        </is>
      </c>
      <c r="B216" s="5" t="n">
        <v>73299</v>
      </c>
      <c r="C216" s="5" t="n">
        <v>144927</v>
      </c>
    </row>
    <row r="217">
      <c r="A217" s="4" t="inlineStr">
        <is>
          <t>2021</t>
        </is>
      </c>
      <c r="B217" s="5" t="n">
        <v>110169</v>
      </c>
      <c r="C217" s="5" t="n">
        <v>135423</v>
      </c>
    </row>
    <row r="218">
      <c r="A218" s="4" t="inlineStr">
        <is>
          <t>2020</t>
        </is>
      </c>
      <c r="B218" s="5" t="n">
        <v>90963</v>
      </c>
      <c r="C218" s="5" t="n">
        <v>85296</v>
      </c>
    </row>
    <row r="219">
      <c r="A219" s="4" t="inlineStr">
        <is>
          <t>2019</t>
        </is>
      </c>
      <c r="B219" s="5" t="n">
        <v>69769</v>
      </c>
      <c r="C219" s="5" t="n">
        <v>99618</v>
      </c>
    </row>
    <row r="220">
      <c r="A220" s="4" t="inlineStr">
        <is>
          <t>2018</t>
        </is>
      </c>
      <c r="B220" s="5" t="n">
        <v>88428</v>
      </c>
      <c r="C220" s="5" t="n">
        <v>33770</v>
      </c>
    </row>
    <row r="221">
      <c r="A221" s="4" t="inlineStr">
        <is>
          <t>Prior</t>
        </is>
      </c>
      <c r="B221" s="5" t="n">
        <v>127688</v>
      </c>
      <c r="C221" s="5" t="n">
        <v>130342</v>
      </c>
    </row>
    <row r="222">
      <c r="A222" s="4" t="inlineStr">
        <is>
          <t>Revolving Loans, Amortized Cost Basis</t>
        </is>
      </c>
      <c r="B222" s="5" t="n">
        <v>2794</v>
      </c>
      <c r="C222" s="5" t="n">
        <v>2655</v>
      </c>
    </row>
    <row r="223">
      <c r="A223" s="4" t="inlineStr">
        <is>
          <t>Gross loans</t>
        </is>
      </c>
      <c r="B223" s="5" t="n">
        <v>563110</v>
      </c>
      <c r="C223" s="5" t="n">
        <v>632031</v>
      </c>
    </row>
    <row r="224">
      <c r="A224" s="4" t="inlineStr">
        <is>
          <t>Pass | Non Residential Owner Occupie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2</t>
        </is>
      </c>
      <c r="B226" s="5" t="n">
        <v>15163</v>
      </c>
      <c r="C226" s="5" t="n">
        <v>46445</v>
      </c>
    </row>
    <row r="227">
      <c r="A227" s="4" t="inlineStr">
        <is>
          <t>2021</t>
        </is>
      </c>
      <c r="B227" s="5" t="n">
        <v>36723</v>
      </c>
      <c r="C227" s="5" t="n">
        <v>28535</v>
      </c>
    </row>
    <row r="228">
      <c r="A228" s="4" t="inlineStr">
        <is>
          <t>2020</t>
        </is>
      </c>
      <c r="B228" s="5" t="n">
        <v>17627</v>
      </c>
      <c r="C228" s="5" t="n">
        <v>25647</v>
      </c>
    </row>
    <row r="229">
      <c r="A229" s="4" t="inlineStr">
        <is>
          <t>2019</t>
        </is>
      </c>
      <c r="B229" s="5" t="n">
        <v>23224</v>
      </c>
      <c r="C229" s="5" t="n">
        <v>22197</v>
      </c>
    </row>
    <row r="230">
      <c r="A230" s="4" t="inlineStr">
        <is>
          <t>2018</t>
        </is>
      </c>
      <c r="B230" s="5" t="n">
        <v>18251</v>
      </c>
      <c r="C230" s="5" t="n">
        <v>15296</v>
      </c>
    </row>
    <row r="231">
      <c r="A231" s="4" t="inlineStr">
        <is>
          <t>Prior</t>
        </is>
      </c>
      <c r="B231" s="5" t="n">
        <v>45742</v>
      </c>
      <c r="C231" s="5" t="n">
        <v>37809</v>
      </c>
    </row>
    <row r="232">
      <c r="A232" s="4" t="inlineStr">
        <is>
          <t>Revolving Loans, Amortized Cost Basis</t>
        </is>
      </c>
      <c r="B232" s="5" t="n">
        <v>3356</v>
      </c>
      <c r="C232" s="5" t="n">
        <v>2509</v>
      </c>
    </row>
    <row r="233">
      <c r="A233" s="4" t="inlineStr">
        <is>
          <t>Gross loans</t>
        </is>
      </c>
      <c r="B233" s="5" t="n">
        <v>160086</v>
      </c>
      <c r="C233" s="5" t="n">
        <v>178438</v>
      </c>
    </row>
    <row r="234">
      <c r="A234" s="4" t="inlineStr">
        <is>
          <t>Special mention | Commercial and industrial</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2</t>
        </is>
      </c>
      <c r="B236" s="5" t="n">
        <v>0</v>
      </c>
      <c r="C236" s="5" t="n">
        <v>3</v>
      </c>
    </row>
    <row r="237">
      <c r="A237" s="4" t="inlineStr">
        <is>
          <t>2021</t>
        </is>
      </c>
      <c r="B237" s="5" t="n">
        <v>0</v>
      </c>
      <c r="C237" s="5" t="n">
        <v>480</v>
      </c>
    </row>
    <row r="238">
      <c r="A238" s="4" t="inlineStr">
        <is>
          <t>2020</t>
        </is>
      </c>
      <c r="B238" s="5" t="n">
        <v>415</v>
      </c>
      <c r="C238" s="5" t="n">
        <v>17</v>
      </c>
    </row>
    <row r="239">
      <c r="A239" s="4" t="inlineStr">
        <is>
          <t>2019</t>
        </is>
      </c>
      <c r="B239" s="5" t="n">
        <v>10</v>
      </c>
      <c r="C239" s="5" t="n">
        <v>0</v>
      </c>
    </row>
    <row r="240">
      <c r="A240" s="4" t="inlineStr">
        <is>
          <t>2018</t>
        </is>
      </c>
      <c r="B240" s="5" t="n">
        <v>0</v>
      </c>
      <c r="C240" s="5" t="n">
        <v>21</v>
      </c>
    </row>
    <row r="241">
      <c r="A241" s="4" t="inlineStr">
        <is>
          <t>Prior</t>
        </is>
      </c>
      <c r="B241" s="5" t="n">
        <v>20</v>
      </c>
      <c r="C241" s="5" t="n">
        <v>0</v>
      </c>
    </row>
    <row r="242">
      <c r="A242" s="4" t="inlineStr">
        <is>
          <t>Revolving Loans, Amortized Cost Basis</t>
        </is>
      </c>
      <c r="B242" s="5" t="n">
        <v>3245</v>
      </c>
      <c r="C242" s="5" t="n">
        <v>3324</v>
      </c>
    </row>
    <row r="243">
      <c r="A243" s="4" t="inlineStr">
        <is>
          <t>Gross loans</t>
        </is>
      </c>
      <c r="B243" s="5" t="n">
        <v>3690</v>
      </c>
      <c r="C243" s="5" t="n">
        <v>3845</v>
      </c>
    </row>
    <row r="244">
      <c r="A244" s="4" t="inlineStr">
        <is>
          <t>Special mention | Commercial real estate</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2</t>
        </is>
      </c>
      <c r="B246" s="5" t="n">
        <v>231</v>
      </c>
      <c r="C246" s="5" t="n">
        <v>222</v>
      </c>
    </row>
    <row r="247">
      <c r="A247" s="4" t="inlineStr">
        <is>
          <t>2021</t>
        </is>
      </c>
      <c r="B247" s="5" t="n">
        <v>284</v>
      </c>
      <c r="C247" s="5" t="n">
        <v>334</v>
      </c>
    </row>
    <row r="248">
      <c r="A248" s="4" t="inlineStr">
        <is>
          <t>2020</t>
        </is>
      </c>
      <c r="B248" s="5" t="n">
        <v>290</v>
      </c>
      <c r="C248" s="5" t="n">
        <v>34647</v>
      </c>
    </row>
    <row r="249">
      <c r="A249" s="4" t="inlineStr">
        <is>
          <t>2019</t>
        </is>
      </c>
      <c r="B249" s="5" t="n">
        <v>24897</v>
      </c>
      <c r="C249" s="5" t="n">
        <v>299</v>
      </c>
    </row>
    <row r="250">
      <c r="A250" s="4" t="inlineStr">
        <is>
          <t>2018</t>
        </is>
      </c>
      <c r="B250" s="5" t="n">
        <v>0</v>
      </c>
      <c r="C250" s="5" t="n">
        <v>319</v>
      </c>
    </row>
    <row r="251">
      <c r="A251" s="4" t="inlineStr">
        <is>
          <t>Prior</t>
        </is>
      </c>
      <c r="B251" s="5" t="n">
        <v>1362</v>
      </c>
      <c r="C251" s="5" t="n">
        <v>3151</v>
      </c>
    </row>
    <row r="252">
      <c r="A252" s="4" t="inlineStr">
        <is>
          <t>Revolving Loans, Amortized Cost Basis</t>
        </is>
      </c>
      <c r="B252" s="5" t="n">
        <v>114</v>
      </c>
      <c r="C252" s="5" t="n">
        <v>0</v>
      </c>
    </row>
    <row r="253">
      <c r="A253" s="4" t="inlineStr">
        <is>
          <t>Gross loans</t>
        </is>
      </c>
      <c r="B253" s="5" t="n">
        <v>27178</v>
      </c>
      <c r="C253" s="5" t="n">
        <v>38972</v>
      </c>
    </row>
    <row r="254">
      <c r="A254" s="4" t="inlineStr">
        <is>
          <t>Special mention | 1-4 Family</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5" t="n">
        <v>231</v>
      </c>
      <c r="C256" s="5" t="n">
        <v>0</v>
      </c>
    </row>
    <row r="257">
      <c r="A257" s="4" t="inlineStr">
        <is>
          <t>2021</t>
        </is>
      </c>
      <c r="B257" s="5" t="n">
        <v>172</v>
      </c>
      <c r="C257" s="5" t="n">
        <v>122</v>
      </c>
    </row>
    <row r="258">
      <c r="A258" s="4" t="inlineStr">
        <is>
          <t>2020</t>
        </is>
      </c>
      <c r="B258" s="5" t="n">
        <v>117</v>
      </c>
      <c r="C258" s="5" t="n">
        <v>0</v>
      </c>
    </row>
    <row r="259">
      <c r="A259" s="4" t="inlineStr">
        <is>
          <t>2019</t>
        </is>
      </c>
      <c r="B259" s="5" t="n">
        <v>0</v>
      </c>
      <c r="C259" s="5" t="n">
        <v>0</v>
      </c>
    </row>
    <row r="260">
      <c r="A260" s="4" t="inlineStr">
        <is>
          <t>2018</t>
        </is>
      </c>
      <c r="B260" s="5" t="n">
        <v>0</v>
      </c>
      <c r="C260" s="5" t="n">
        <v>0</v>
      </c>
    </row>
    <row r="261">
      <c r="A261" s="4" t="inlineStr">
        <is>
          <t>Prior</t>
        </is>
      </c>
      <c r="B261" s="5" t="n">
        <v>855</v>
      </c>
      <c r="C261" s="5" t="n">
        <v>718</v>
      </c>
    </row>
    <row r="262">
      <c r="A262" s="4" t="inlineStr">
        <is>
          <t>Revolving Loans, Amortized Cost Basis</t>
        </is>
      </c>
      <c r="B262" s="5" t="n">
        <v>0</v>
      </c>
      <c r="C262" s="5" t="n">
        <v>0</v>
      </c>
    </row>
    <row r="263">
      <c r="A263" s="4" t="inlineStr">
        <is>
          <t>Gross loans</t>
        </is>
      </c>
      <c r="B263" s="5" t="n">
        <v>1375</v>
      </c>
      <c r="C263" s="5" t="n">
        <v>840</v>
      </c>
    </row>
    <row r="264">
      <c r="A264" s="4" t="inlineStr">
        <is>
          <t>Special mention | Hotel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2</t>
        </is>
      </c>
      <c r="B266" s="5" t="n">
        <v>0</v>
      </c>
      <c r="C266" s="5" t="n">
        <v>103</v>
      </c>
    </row>
    <row r="267">
      <c r="A267" s="4" t="inlineStr">
        <is>
          <t>2021</t>
        </is>
      </c>
      <c r="B267" s="5" t="n">
        <v>0</v>
      </c>
      <c r="C267" s="5" t="n">
        <v>0</v>
      </c>
    </row>
    <row r="268">
      <c r="A268" s="4" t="inlineStr">
        <is>
          <t>2020</t>
        </is>
      </c>
      <c r="B268" s="5" t="n">
        <v>0</v>
      </c>
      <c r="C268" s="5" t="n">
        <v>29914</v>
      </c>
    </row>
    <row r="269">
      <c r="A269" s="4" t="inlineStr">
        <is>
          <t>2019</t>
        </is>
      </c>
      <c r="B269" s="5" t="n">
        <v>24384</v>
      </c>
      <c r="C269" s="5" t="n">
        <v>0</v>
      </c>
    </row>
    <row r="270">
      <c r="A270" s="4" t="inlineStr">
        <is>
          <t>2018</t>
        </is>
      </c>
      <c r="B270" s="5" t="n">
        <v>0</v>
      </c>
      <c r="C270" s="5" t="n">
        <v>0</v>
      </c>
    </row>
    <row r="271">
      <c r="A271" s="4" t="inlineStr">
        <is>
          <t>Prior</t>
        </is>
      </c>
      <c r="B271" s="5" t="n">
        <v>0</v>
      </c>
      <c r="C271" s="5" t="n">
        <v>0</v>
      </c>
    </row>
    <row r="272">
      <c r="A272" s="4" t="inlineStr">
        <is>
          <t>Revolving Loans, Amortized Cost Basis</t>
        </is>
      </c>
      <c r="B272" s="5" t="n">
        <v>0</v>
      </c>
      <c r="C272" s="5" t="n">
        <v>0</v>
      </c>
    </row>
    <row r="273">
      <c r="A273" s="4" t="inlineStr">
        <is>
          <t>Gross loans</t>
        </is>
      </c>
      <c r="B273" s="5" t="n">
        <v>24384</v>
      </c>
      <c r="C273" s="5" t="n">
        <v>30017</v>
      </c>
    </row>
    <row r="274">
      <c r="A274" s="4" t="inlineStr">
        <is>
          <t>Special mention | Multi-family</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2</t>
        </is>
      </c>
      <c r="B276" s="5" t="n">
        <v>0</v>
      </c>
      <c r="C276" s="5" t="n">
        <v>0</v>
      </c>
    </row>
    <row r="277">
      <c r="A277" s="4" t="inlineStr">
        <is>
          <t>2021</t>
        </is>
      </c>
      <c r="B277" s="5" t="n">
        <v>0</v>
      </c>
      <c r="C277" s="5" t="n">
        <v>0</v>
      </c>
    </row>
    <row r="278">
      <c r="A278" s="4" t="inlineStr">
        <is>
          <t>2020</t>
        </is>
      </c>
      <c r="B278" s="5" t="n">
        <v>0</v>
      </c>
      <c r="C278" s="5" t="n">
        <v>1802</v>
      </c>
    </row>
    <row r="279">
      <c r="A279" s="4" t="inlineStr">
        <is>
          <t>2019</t>
        </is>
      </c>
      <c r="B279" s="5" t="n">
        <v>0</v>
      </c>
      <c r="C279" s="5" t="n">
        <v>0</v>
      </c>
    </row>
    <row r="280">
      <c r="A280" s="4" t="inlineStr">
        <is>
          <t>2018</t>
        </is>
      </c>
      <c r="B280" s="5" t="n">
        <v>0</v>
      </c>
      <c r="C280" s="5" t="n">
        <v>0</v>
      </c>
    </row>
    <row r="281">
      <c r="A281" s="4" t="inlineStr">
        <is>
          <t>Prior</t>
        </is>
      </c>
      <c r="B281" s="5" t="n">
        <v>0</v>
      </c>
      <c r="C281" s="5" t="n">
        <v>0</v>
      </c>
    </row>
    <row r="282">
      <c r="A282" s="4" t="inlineStr">
        <is>
          <t>Revolving Loans, Amortized Cost Basis</t>
        </is>
      </c>
      <c r="B282" s="5" t="n">
        <v>0</v>
      </c>
      <c r="C282" s="5" t="n">
        <v>0</v>
      </c>
    </row>
    <row r="283">
      <c r="A283" s="4" t="inlineStr">
        <is>
          <t>Gross loans</t>
        </is>
      </c>
      <c r="B283" s="5" t="n">
        <v>0</v>
      </c>
      <c r="C283" s="5" t="n">
        <v>1802</v>
      </c>
    </row>
    <row r="284">
      <c r="A284" s="4" t="inlineStr">
        <is>
          <t>Special mention | Non Residential Non-Owner Occupie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2</t>
        </is>
      </c>
      <c r="B286" s="5" t="n">
        <v>0</v>
      </c>
      <c r="C286" s="5" t="n">
        <v>119</v>
      </c>
    </row>
    <row r="287">
      <c r="A287" s="4" t="inlineStr">
        <is>
          <t>2021</t>
        </is>
      </c>
      <c r="B287" s="5" t="n">
        <v>112</v>
      </c>
      <c r="C287" s="5" t="n">
        <v>183</v>
      </c>
    </row>
    <row r="288">
      <c r="A288" s="4" t="inlineStr">
        <is>
          <t>2020</t>
        </is>
      </c>
      <c r="B288" s="5" t="n">
        <v>173</v>
      </c>
      <c r="C288" s="5" t="n">
        <v>186</v>
      </c>
    </row>
    <row r="289">
      <c r="A289" s="4" t="inlineStr">
        <is>
          <t>2019</t>
        </is>
      </c>
      <c r="B289" s="5" t="n">
        <v>179</v>
      </c>
      <c r="C289" s="5" t="n">
        <v>257</v>
      </c>
    </row>
    <row r="290">
      <c r="A290" s="4" t="inlineStr">
        <is>
          <t>2018</t>
        </is>
      </c>
      <c r="B290" s="5" t="n">
        <v>0</v>
      </c>
      <c r="C290" s="5" t="n">
        <v>0</v>
      </c>
    </row>
    <row r="291">
      <c r="A291" s="4" t="inlineStr">
        <is>
          <t>Prior</t>
        </is>
      </c>
      <c r="B291" s="5" t="n">
        <v>0</v>
      </c>
      <c r="C291" s="5" t="n">
        <v>138</v>
      </c>
    </row>
    <row r="292">
      <c r="A292" s="4" t="inlineStr">
        <is>
          <t>Revolving Loans, Amortized Cost Basis</t>
        </is>
      </c>
      <c r="B292" s="5" t="n">
        <v>0</v>
      </c>
      <c r="C292" s="5" t="n">
        <v>0</v>
      </c>
    </row>
    <row r="293">
      <c r="A293" s="4" t="inlineStr">
        <is>
          <t>Gross loans</t>
        </is>
      </c>
      <c r="B293" s="5" t="n">
        <v>464</v>
      </c>
      <c r="C293" s="5" t="n">
        <v>883</v>
      </c>
    </row>
    <row r="294">
      <c r="A294" s="4" t="inlineStr">
        <is>
          <t>Special mention | Non Residential Owner Occupied</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2</t>
        </is>
      </c>
      <c r="B296" s="5" t="n">
        <v>0</v>
      </c>
      <c r="C296" s="5" t="n">
        <v>0</v>
      </c>
    </row>
    <row r="297">
      <c r="A297" s="4" t="inlineStr">
        <is>
          <t>2021</t>
        </is>
      </c>
      <c r="B297" s="5" t="n">
        <v>0</v>
      </c>
      <c r="C297" s="5" t="n">
        <v>30</v>
      </c>
    </row>
    <row r="298">
      <c r="A298" s="4" t="inlineStr">
        <is>
          <t>2020</t>
        </is>
      </c>
      <c r="B298" s="5" t="n">
        <v>0</v>
      </c>
      <c r="C298" s="5" t="n">
        <v>2744</v>
      </c>
    </row>
    <row r="299">
      <c r="A299" s="4" t="inlineStr">
        <is>
          <t>2019</t>
        </is>
      </c>
      <c r="B299" s="5" t="n">
        <v>335</v>
      </c>
      <c r="C299" s="5" t="n">
        <v>42</v>
      </c>
    </row>
    <row r="300">
      <c r="A300" s="4" t="inlineStr">
        <is>
          <t>2018</t>
        </is>
      </c>
      <c r="B300" s="5" t="n">
        <v>0</v>
      </c>
      <c r="C300" s="5" t="n">
        <v>319</v>
      </c>
    </row>
    <row r="301">
      <c r="A301" s="4" t="inlineStr">
        <is>
          <t>Prior</t>
        </is>
      </c>
      <c r="B301" s="5" t="n">
        <v>506</v>
      </c>
      <c r="C301" s="5" t="n">
        <v>2295</v>
      </c>
    </row>
    <row r="302">
      <c r="A302" s="4" t="inlineStr">
        <is>
          <t>Revolving Loans, Amortized Cost Basis</t>
        </is>
      </c>
      <c r="B302" s="5" t="n">
        <v>114</v>
      </c>
      <c r="C302" s="5" t="n">
        <v>0</v>
      </c>
    </row>
    <row r="303">
      <c r="A303" s="4" t="inlineStr">
        <is>
          <t>Gross loans</t>
        </is>
      </c>
      <c r="B303" s="5" t="n">
        <v>955</v>
      </c>
      <c r="C303" s="5" t="n">
        <v>5430</v>
      </c>
    </row>
    <row r="304">
      <c r="A304" s="4" t="inlineStr">
        <is>
          <t>Substandard | Commercial and industrial</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2</t>
        </is>
      </c>
      <c r="B306" s="5" t="n">
        <v>962</v>
      </c>
      <c r="C306" s="5" t="n">
        <v>319</v>
      </c>
    </row>
    <row r="307">
      <c r="A307" s="4" t="inlineStr">
        <is>
          <t>2021</t>
        </is>
      </c>
      <c r="B307" s="5" t="n">
        <v>221</v>
      </c>
      <c r="C307" s="5" t="n">
        <v>1531</v>
      </c>
    </row>
    <row r="308">
      <c r="A308" s="4" t="inlineStr">
        <is>
          <t>2020</t>
        </is>
      </c>
      <c r="B308" s="5" t="n">
        <v>466</v>
      </c>
      <c r="C308" s="5" t="n">
        <v>1574</v>
      </c>
    </row>
    <row r="309">
      <c r="A309" s="4" t="inlineStr">
        <is>
          <t>2019</t>
        </is>
      </c>
      <c r="B309" s="5" t="n">
        <v>1294</v>
      </c>
      <c r="C309" s="5" t="n">
        <v>510</v>
      </c>
    </row>
    <row r="310">
      <c r="A310" s="4" t="inlineStr">
        <is>
          <t>2018</t>
        </is>
      </c>
      <c r="B310" s="5" t="n">
        <v>287</v>
      </c>
      <c r="C310" s="5" t="n">
        <v>395</v>
      </c>
    </row>
    <row r="311">
      <c r="A311" s="4" t="inlineStr">
        <is>
          <t>Prior</t>
        </is>
      </c>
      <c r="B311" s="5" t="n">
        <v>1585</v>
      </c>
      <c r="C311" s="5" t="n">
        <v>1550</v>
      </c>
    </row>
    <row r="312">
      <c r="A312" s="4" t="inlineStr">
        <is>
          <t>Revolving Loans, Amortized Cost Basis</t>
        </is>
      </c>
      <c r="B312" s="5" t="n">
        <v>669</v>
      </c>
      <c r="C312" s="5" t="n">
        <v>678</v>
      </c>
    </row>
    <row r="313">
      <c r="A313" s="4" t="inlineStr">
        <is>
          <t>Gross loans</t>
        </is>
      </c>
      <c r="B313" s="5" t="n">
        <v>5484</v>
      </c>
      <c r="C313" s="5" t="n">
        <v>6557</v>
      </c>
    </row>
    <row r="314">
      <c r="A314" s="4" t="inlineStr">
        <is>
          <t>Substandard | Commercial real estate</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2</t>
        </is>
      </c>
      <c r="B316" s="5" t="n">
        <v>1165</v>
      </c>
      <c r="C316" s="5" t="n">
        <v>1238</v>
      </c>
    </row>
    <row r="317">
      <c r="A317" s="4" t="inlineStr">
        <is>
          <t>2021</t>
        </is>
      </c>
      <c r="B317" s="5" t="n">
        <v>846</v>
      </c>
      <c r="C317" s="5" t="n">
        <v>546</v>
      </c>
    </row>
    <row r="318">
      <c r="A318" s="4" t="inlineStr">
        <is>
          <t>2020</t>
        </is>
      </c>
      <c r="B318" s="5" t="n">
        <v>3632</v>
      </c>
      <c r="C318" s="5" t="n">
        <v>19308</v>
      </c>
    </row>
    <row r="319">
      <c r="A319" s="4" t="inlineStr">
        <is>
          <t>2019</t>
        </is>
      </c>
      <c r="B319" s="5" t="n">
        <v>3523</v>
      </c>
      <c r="C319" s="5" t="n">
        <v>2769</v>
      </c>
    </row>
    <row r="320">
      <c r="A320" s="4" t="inlineStr">
        <is>
          <t>2018</t>
        </is>
      </c>
      <c r="B320" s="5" t="n">
        <v>2748</v>
      </c>
      <c r="C320" s="5" t="n">
        <v>13023</v>
      </c>
    </row>
    <row r="321">
      <c r="A321" s="4" t="inlineStr">
        <is>
          <t>Prior</t>
        </is>
      </c>
      <c r="B321" s="5" t="n">
        <v>42272</v>
      </c>
      <c r="C321" s="5" t="n">
        <v>37191</v>
      </c>
    </row>
    <row r="322">
      <c r="A322" s="4" t="inlineStr">
        <is>
          <t>Revolving Loans, Amortized Cost Basis</t>
        </is>
      </c>
      <c r="B322" s="5" t="n">
        <v>1000</v>
      </c>
      <c r="C322" s="5" t="n">
        <v>866</v>
      </c>
    </row>
    <row r="323">
      <c r="A323" s="4" t="inlineStr">
        <is>
          <t>Gross loans</t>
        </is>
      </c>
      <c r="B323" s="5" t="n">
        <v>55186</v>
      </c>
      <c r="C323" s="5" t="n">
        <v>74941</v>
      </c>
    </row>
    <row r="324">
      <c r="A324" s="4" t="inlineStr">
        <is>
          <t>Substandard | 1-4 Family</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2</t>
        </is>
      </c>
      <c r="B326" s="5" t="n">
        <v>85</v>
      </c>
      <c r="C326" s="5" t="n">
        <v>0</v>
      </c>
    </row>
    <row r="327">
      <c r="A327" s="4" t="inlineStr">
        <is>
          <t>2021</t>
        </is>
      </c>
      <c r="B327" s="5" t="n">
        <v>0</v>
      </c>
      <c r="C327" s="5" t="n">
        <v>276</v>
      </c>
    </row>
    <row r="328">
      <c r="A328" s="4" t="inlineStr">
        <is>
          <t>2020</t>
        </is>
      </c>
      <c r="B328" s="5" t="n">
        <v>267</v>
      </c>
      <c r="C328" s="5" t="n">
        <v>158</v>
      </c>
    </row>
    <row r="329">
      <c r="A329" s="4" t="inlineStr">
        <is>
          <t>2019</t>
        </is>
      </c>
      <c r="B329" s="5" t="n">
        <v>62</v>
      </c>
      <c r="C329" s="5" t="n">
        <v>0</v>
      </c>
    </row>
    <row r="330">
      <c r="A330" s="4" t="inlineStr">
        <is>
          <t>2018</t>
        </is>
      </c>
      <c r="B330" s="5" t="n">
        <v>0</v>
      </c>
      <c r="C330" s="5" t="n">
        <v>722</v>
      </c>
    </row>
    <row r="331">
      <c r="A331" s="4" t="inlineStr">
        <is>
          <t>Prior</t>
        </is>
      </c>
      <c r="B331" s="5" t="n">
        <v>1859</v>
      </c>
      <c r="C331" s="5" t="n">
        <v>2561</v>
      </c>
    </row>
    <row r="332">
      <c r="A332" s="4" t="inlineStr">
        <is>
          <t>Revolving Loans, Amortized Cost Basis</t>
        </is>
      </c>
      <c r="B332" s="5" t="n">
        <v>0</v>
      </c>
      <c r="C332" s="5" t="n">
        <v>0</v>
      </c>
    </row>
    <row r="333">
      <c r="A333" s="4" t="inlineStr">
        <is>
          <t>Gross loans</t>
        </is>
      </c>
      <c r="B333" s="5" t="n">
        <v>2273</v>
      </c>
      <c r="C333" s="5" t="n">
        <v>3717</v>
      </c>
    </row>
    <row r="334">
      <c r="A334" s="4" t="inlineStr">
        <is>
          <t>Substandard | Hotels</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2</t>
        </is>
      </c>
      <c r="B336" s="5" t="n">
        <v>120</v>
      </c>
      <c r="C336" s="5" t="n">
        <v>398</v>
      </c>
    </row>
    <row r="337">
      <c r="A337" s="4" t="inlineStr">
        <is>
          <t>2021</t>
        </is>
      </c>
      <c r="B337" s="5" t="n">
        <v>29</v>
      </c>
      <c r="C337" s="5" t="n">
        <v>140</v>
      </c>
    </row>
    <row r="338">
      <c r="A338" s="4" t="inlineStr">
        <is>
          <t>2020</t>
        </is>
      </c>
      <c r="B338" s="5" t="n">
        <v>3252</v>
      </c>
      <c r="C338" s="5" t="n">
        <v>15413</v>
      </c>
    </row>
    <row r="339">
      <c r="A339" s="4" t="inlineStr">
        <is>
          <t>2019</t>
        </is>
      </c>
      <c r="B339" s="5" t="n">
        <v>0</v>
      </c>
      <c r="C339" s="5" t="n">
        <v>0</v>
      </c>
    </row>
    <row r="340">
      <c r="A340" s="4" t="inlineStr">
        <is>
          <t>2018</t>
        </is>
      </c>
      <c r="B340" s="5" t="n">
        <v>0</v>
      </c>
      <c r="C340" s="5" t="n">
        <v>5601</v>
      </c>
    </row>
    <row r="341">
      <c r="A341" s="4" t="inlineStr">
        <is>
          <t>Prior</t>
        </is>
      </c>
      <c r="B341" s="5" t="n">
        <v>27026</v>
      </c>
      <c r="C341" s="5" t="n">
        <v>22337</v>
      </c>
    </row>
    <row r="342">
      <c r="A342" s="4" t="inlineStr">
        <is>
          <t>Revolving Loans, Amortized Cost Basis</t>
        </is>
      </c>
      <c r="B342" s="5" t="n">
        <v>0</v>
      </c>
      <c r="C342" s="5" t="n">
        <v>0</v>
      </c>
    </row>
    <row r="343">
      <c r="A343" s="4" t="inlineStr">
        <is>
          <t>Gross loans</t>
        </is>
      </c>
      <c r="B343" s="5" t="n">
        <v>30427</v>
      </c>
      <c r="C343" s="5" t="n">
        <v>43889</v>
      </c>
    </row>
    <row r="344">
      <c r="A344" s="4" t="inlineStr">
        <is>
          <t>Substandard | Multi-family</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2</t>
        </is>
      </c>
      <c r="B346" s="5" t="n">
        <v>0</v>
      </c>
      <c r="C346" s="5" t="n">
        <v>0</v>
      </c>
    </row>
    <row r="347">
      <c r="A347" s="4" t="inlineStr">
        <is>
          <t>2021</t>
        </is>
      </c>
      <c r="B347" s="5" t="n">
        <v>0</v>
      </c>
      <c r="C347" s="5" t="n">
        <v>0</v>
      </c>
    </row>
    <row r="348">
      <c r="A348" s="4" t="inlineStr">
        <is>
          <t>2020</t>
        </is>
      </c>
      <c r="B348" s="5" t="n">
        <v>0</v>
      </c>
      <c r="C348" s="5" t="n">
        <v>0</v>
      </c>
    </row>
    <row r="349">
      <c r="A349" s="4" t="inlineStr">
        <is>
          <t>2019</t>
        </is>
      </c>
      <c r="B349" s="5" t="n">
        <v>0</v>
      </c>
      <c r="C349" s="5" t="n">
        <v>0</v>
      </c>
    </row>
    <row r="350">
      <c r="A350" s="4" t="inlineStr">
        <is>
          <t>2018</t>
        </is>
      </c>
      <c r="B350" s="5" t="n">
        <v>0</v>
      </c>
      <c r="C350" s="5" t="n">
        <v>0</v>
      </c>
    </row>
    <row r="351">
      <c r="A351" s="4" t="inlineStr">
        <is>
          <t>Prior</t>
        </is>
      </c>
      <c r="B351" s="5" t="n">
        <v>59</v>
      </c>
      <c r="C351" s="5" t="n">
        <v>66</v>
      </c>
    </row>
    <row r="352">
      <c r="A352" s="4" t="inlineStr">
        <is>
          <t>Revolving Loans, Amortized Cost Basis</t>
        </is>
      </c>
      <c r="B352" s="5" t="n">
        <v>0</v>
      </c>
      <c r="C352" s="5" t="n">
        <v>0</v>
      </c>
    </row>
    <row r="353">
      <c r="A353" s="4" t="inlineStr">
        <is>
          <t>Gross loans</t>
        </is>
      </c>
      <c r="B353" s="5" t="n">
        <v>59</v>
      </c>
      <c r="C353" s="5" t="n">
        <v>66</v>
      </c>
    </row>
    <row r="354">
      <c r="A354" s="4" t="inlineStr">
        <is>
          <t>Substandard | Non Residential Non-Owner Occupied</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2</t>
        </is>
      </c>
      <c r="B356" s="5" t="n">
        <v>0</v>
      </c>
      <c r="C356" s="5" t="n">
        <v>640</v>
      </c>
    </row>
    <row r="357">
      <c r="A357" s="4" t="inlineStr">
        <is>
          <t>2021</t>
        </is>
      </c>
      <c r="B357" s="5" t="n">
        <v>623</v>
      </c>
      <c r="C357" s="5" t="n">
        <v>16</v>
      </c>
    </row>
    <row r="358">
      <c r="A358" s="4" t="inlineStr">
        <is>
          <t>2020</t>
        </is>
      </c>
      <c r="B358" s="5" t="n">
        <v>1</v>
      </c>
      <c r="C358" s="5" t="n">
        <v>1365</v>
      </c>
    </row>
    <row r="359">
      <c r="A359" s="4" t="inlineStr">
        <is>
          <t>2019</t>
        </is>
      </c>
      <c r="B359" s="5" t="n">
        <v>1339</v>
      </c>
      <c r="C359" s="5" t="n">
        <v>2134</v>
      </c>
    </row>
    <row r="360">
      <c r="A360" s="4" t="inlineStr">
        <is>
          <t>2018</t>
        </is>
      </c>
      <c r="B360" s="5" t="n">
        <v>2154</v>
      </c>
      <c r="C360" s="5" t="n">
        <v>22</v>
      </c>
    </row>
    <row r="361">
      <c r="A361" s="4" t="inlineStr">
        <is>
          <t>Prior</t>
        </is>
      </c>
      <c r="B361" s="5" t="n">
        <v>1678</v>
      </c>
      <c r="C361" s="5" t="n">
        <v>2727</v>
      </c>
    </row>
    <row r="362">
      <c r="A362" s="4" t="inlineStr">
        <is>
          <t>Revolving Loans, Amortized Cost Basis</t>
        </is>
      </c>
      <c r="B362" s="5" t="n">
        <v>0</v>
      </c>
      <c r="C362" s="5" t="n">
        <v>0</v>
      </c>
    </row>
    <row r="363">
      <c r="A363" s="4" t="inlineStr">
        <is>
          <t>Gross loans</t>
        </is>
      </c>
      <c r="B363" s="5" t="n">
        <v>5795</v>
      </c>
      <c r="C363" s="5" t="n">
        <v>6904</v>
      </c>
    </row>
    <row r="364">
      <c r="A364" s="4" t="inlineStr">
        <is>
          <t>Substandard | Non Residential Owner Occupied</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5" t="n">
        <v>959</v>
      </c>
      <c r="C366" s="5" t="n">
        <v>201</v>
      </c>
    </row>
    <row r="367">
      <c r="A367" s="4" t="inlineStr">
        <is>
          <t>2021</t>
        </is>
      </c>
      <c r="B367" s="5" t="n">
        <v>194</v>
      </c>
      <c r="C367" s="5" t="n">
        <v>113</v>
      </c>
    </row>
    <row r="368">
      <c r="A368" s="4" t="inlineStr">
        <is>
          <t>2020</t>
        </is>
      </c>
      <c r="B368" s="5" t="n">
        <v>111</v>
      </c>
      <c r="C368" s="5" t="n">
        <v>2373</v>
      </c>
    </row>
    <row r="369">
      <c r="A369" s="4" t="inlineStr">
        <is>
          <t>2019</t>
        </is>
      </c>
      <c r="B369" s="5" t="n">
        <v>2123</v>
      </c>
      <c r="C369" s="5" t="n">
        <v>635</v>
      </c>
    </row>
    <row r="370">
      <c r="A370" s="4" t="inlineStr">
        <is>
          <t>2018</t>
        </is>
      </c>
      <c r="B370" s="5" t="n">
        <v>595</v>
      </c>
      <c r="C370" s="5" t="n">
        <v>6679</v>
      </c>
    </row>
    <row r="371">
      <c r="A371" s="4" t="inlineStr">
        <is>
          <t>Prior</t>
        </is>
      </c>
      <c r="B371" s="5" t="n">
        <v>11651</v>
      </c>
      <c r="C371" s="5" t="n">
        <v>9498</v>
      </c>
    </row>
    <row r="372">
      <c r="A372" s="4" t="inlineStr">
        <is>
          <t>Revolving Loans, Amortized Cost Basis</t>
        </is>
      </c>
      <c r="B372" s="5" t="n">
        <v>999</v>
      </c>
      <c r="C372" s="5" t="n">
        <v>866</v>
      </c>
    </row>
    <row r="373">
      <c r="A373" s="4" t="inlineStr">
        <is>
          <t>Gross loans</t>
        </is>
      </c>
      <c r="B373" s="6" t="n">
        <v>16632</v>
      </c>
      <c r="C373" s="6" t="n">
        <v>203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Narrative)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Collateral already posted, aggregate fair value</t>
        </is>
      </c>
      <c r="B3" s="6" t="n">
        <v>92100</v>
      </c>
      <c r="C3" s="6" t="n">
        <v>34800</v>
      </c>
    </row>
    <row r="4">
      <c r="A4" s="4" t="inlineStr">
        <is>
          <t>Hedged Asset, Fair Value Hedge, Last-of-Layer, Cumulative Increase (Decrease)</t>
        </is>
      </c>
      <c r="B4" s="5" t="n">
        <v>54</v>
      </c>
      <c r="C4" s="5" t="n">
        <v>403</v>
      </c>
    </row>
    <row r="5">
      <c r="A5" s="4" t="inlineStr">
        <is>
          <t>Hedged Asset, Fair Value Hedge, Last-of-Layer, Amount</t>
        </is>
      </c>
      <c r="B5" s="5" t="n">
        <v>336200</v>
      </c>
      <c r="C5" s="5" t="n">
        <v>363600</v>
      </c>
    </row>
    <row r="6">
      <c r="A6" s="4" t="inlineStr">
        <is>
          <t>Interest Rate Swap | Non-hedging interest rate derivativ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6" t="n">
        <v>150000</v>
      </c>
      <c r="C8" s="6" t="n">
        <v>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USD ($) $ in Thousands</t>
        </is>
      </c>
      <c r="B1" s="2" t="inlineStr">
        <is>
          <t>Sep. 30, 2022</t>
        </is>
      </c>
      <c r="C1" s="2" t="inlineStr">
        <is>
          <t>Dec. 31, 2021</t>
        </is>
      </c>
    </row>
    <row r="2">
      <c r="A2" s="4" t="inlineStr">
        <is>
          <t>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t>
        </is>
      </c>
      <c r="B4" s="6" t="n">
        <v>16300</v>
      </c>
      <c r="C4" s="6" t="n">
        <v>4300</v>
      </c>
    </row>
    <row r="5">
      <c r="A5" s="4" t="inlineStr">
        <is>
          <t>Loan interest rate swap - assets | Non-hedging interest rate derivative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3316</v>
      </c>
      <c r="C7" s="5" t="n">
        <v>532136</v>
      </c>
    </row>
    <row r="8">
      <c r="A8" s="4" t="inlineStr">
        <is>
          <t>Fair Value</t>
        </is>
      </c>
      <c r="B8" s="5" t="n">
        <v>16</v>
      </c>
      <c r="C8" s="5" t="n">
        <v>20614</v>
      </c>
    </row>
    <row r="9">
      <c r="A9" s="4" t="inlineStr">
        <is>
          <t>Loan interest rate swap - liabilities | Non-hedging interest rate derivatives: | 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650074</v>
      </c>
      <c r="C11" s="5" t="n">
        <v>138138</v>
      </c>
    </row>
    <row r="12">
      <c r="A12" s="4" t="inlineStr">
        <is>
          <t>Fair Value</t>
        </is>
      </c>
      <c r="B12" s="5" t="n">
        <v>69345</v>
      </c>
      <c r="C12" s="5" t="n">
        <v>3560</v>
      </c>
    </row>
    <row r="13">
      <c r="A13" s="4" t="inlineStr">
        <is>
          <t>Loan interest rate swap - assets | Non-hedging interest rate derivative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662005</v>
      </c>
      <c r="C15" s="5" t="n">
        <v>147644</v>
      </c>
    </row>
    <row r="16">
      <c r="A16" s="4" t="inlineStr">
        <is>
          <t>Fair Value</t>
        </is>
      </c>
      <c r="B16" s="5" t="n">
        <v>70894</v>
      </c>
      <c r="C16" s="5" t="n">
        <v>3867</v>
      </c>
    </row>
    <row r="17">
      <c r="A17" s="4" t="inlineStr">
        <is>
          <t>Loan interest rate swap - liabilities | Non-hedging interest rate derivatives: | Other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3316</v>
      </c>
      <c r="C19" s="5" t="n">
        <v>535577</v>
      </c>
    </row>
    <row r="20">
      <c r="A20" s="4" t="inlineStr">
        <is>
          <t>Fair Value</t>
        </is>
      </c>
      <c r="B20" s="6" t="n">
        <v>16</v>
      </c>
      <c r="C20" s="6" t="n">
        <v>206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Change In Fair Value Of Derivative Instruments) (Details) - Non-hedging interest rate derivativ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Assets | Other Income | Customer Back-to-Back Swap Program</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Change in Fair Value Non-Hedging Interest Rate Derivatives:</t>
        </is>
      </c>
      <c r="B5" s="6" t="n">
        <v>26296</v>
      </c>
      <c r="C5" s="6" t="n">
        <v>-3999</v>
      </c>
      <c r="D5" s="6" t="n">
        <v>44821</v>
      </c>
      <c r="E5" s="6" t="n">
        <v>-22138</v>
      </c>
    </row>
    <row r="6">
      <c r="A6" s="4" t="inlineStr">
        <is>
          <t>Other Liabilities | Other Income | Customer Back-to-Back Swap Program</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Change in Fair Value Non-Hedging Interest Rate Derivatives:</t>
        </is>
      </c>
      <c r="B8" s="5" t="n">
        <v>-26296</v>
      </c>
      <c r="C8" s="5" t="n">
        <v>3999</v>
      </c>
      <c r="D8" s="5" t="n">
        <v>-44821</v>
      </c>
      <c r="E8" s="5" t="n">
        <v>22138</v>
      </c>
    </row>
    <row r="9">
      <c r="A9" s="4" t="inlineStr">
        <is>
          <t>Other Liabilities | Other Expense</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Change in Fair Value Non-Hedging Interest Rate Derivatives:</t>
        </is>
      </c>
      <c r="B11" s="6" t="n">
        <v>422</v>
      </c>
      <c r="C11" s="6" t="n">
        <v>59</v>
      </c>
      <c r="D11" s="6" t="n">
        <v>1310</v>
      </c>
      <c r="E11" s="6" t="n">
        <v>4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air Value Hedge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Hedged Asset, Fair Value Hedge, Last-of-Layer, Cumulative Increase (Decrease)</t>
        </is>
      </c>
      <c r="B3" s="6" t="n">
        <v>54</v>
      </c>
      <c r="C3" s="6" t="n">
        <v>403</v>
      </c>
    </row>
    <row r="4">
      <c r="A4" s="4" t="inlineStr">
        <is>
          <t>Available-for-sale Securiti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 Hedges, Net</t>
        </is>
      </c>
      <c r="B6" s="5" t="n">
        <v>-16323</v>
      </c>
      <c r="C6" s="5" t="n">
        <v>-4711</v>
      </c>
    </row>
    <row r="7">
      <c r="A7" s="4" t="inlineStr">
        <is>
          <t>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Hedges, Net</t>
        </is>
      </c>
      <c r="B9" s="6" t="n">
        <v>16269</v>
      </c>
      <c r="C9" s="6" t="n">
        <v>43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mployee Benefit Plans (Restricted Shares Activity And Related Information) (Details) - Restricted Stock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icted Awards Activity</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46755</v>
      </c>
      <c r="E4" s="5" t="n">
        <v>158554</v>
      </c>
    </row>
    <row r="5">
      <c r="A5" s="4" t="inlineStr">
        <is>
          <t>Granted (in shares)</t>
        </is>
      </c>
      <c r="B5" s="4" t="inlineStr">
        <is>
          <t xml:space="preserve"> </t>
        </is>
      </c>
      <c r="C5" s="4" t="inlineStr">
        <is>
          <t xml:space="preserve"> </t>
        </is>
      </c>
      <c r="D5" s="5" t="n">
        <v>38512</v>
      </c>
      <c r="E5" s="5" t="n">
        <v>43451</v>
      </c>
    </row>
    <row r="6">
      <c r="A6" s="4" t="inlineStr">
        <is>
          <t>Vested (in shares)</t>
        </is>
      </c>
      <c r="B6" s="4" t="inlineStr">
        <is>
          <t xml:space="preserve"> </t>
        </is>
      </c>
      <c r="C6" s="4" t="inlineStr">
        <is>
          <t xml:space="preserve"> </t>
        </is>
      </c>
      <c r="D6" s="5" t="n">
        <v>-43135</v>
      </c>
      <c r="E6" s="5" t="n">
        <v>-54400</v>
      </c>
    </row>
    <row r="7">
      <c r="A7" s="4" t="inlineStr">
        <is>
          <t>Ending Balance (in shares)</t>
        </is>
      </c>
      <c r="B7" s="5" t="n">
        <v>142132</v>
      </c>
      <c r="C7" s="5" t="n">
        <v>147605</v>
      </c>
      <c r="D7" s="5" t="n">
        <v>142132</v>
      </c>
      <c r="E7" s="5" t="n">
        <v>147605</v>
      </c>
    </row>
    <row r="8">
      <c r="A8" s="3" t="inlineStr">
        <is>
          <t>Average Market Price at Grant</t>
        </is>
      </c>
      <c r="B8" s="4" t="inlineStr">
        <is>
          <t xml:space="preserve"> </t>
        </is>
      </c>
      <c r="C8" s="4" t="inlineStr">
        <is>
          <t xml:space="preserve"> </t>
        </is>
      </c>
      <c r="D8" s="4" t="inlineStr">
        <is>
          <t xml:space="preserve"> </t>
        </is>
      </c>
      <c r="E8" s="4" t="inlineStr">
        <is>
          <t xml:space="preserve"> </t>
        </is>
      </c>
    </row>
    <row r="9">
      <c r="A9" s="4" t="inlineStr">
        <is>
          <t>Outstanding at period start (in dollars per share)</t>
        </is>
      </c>
      <c r="B9" s="4" t="inlineStr">
        <is>
          <t xml:space="preserve"> </t>
        </is>
      </c>
      <c r="C9" s="4" t="inlineStr">
        <is>
          <t xml:space="preserve"> </t>
        </is>
      </c>
      <c r="D9" s="7" t="n">
        <v>72.16</v>
      </c>
      <c r="E9" s="7" t="n">
        <v>67.40000000000001</v>
      </c>
    </row>
    <row r="10">
      <c r="A10" s="4" t="inlineStr">
        <is>
          <t>Granted (in dollars per share)</t>
        </is>
      </c>
      <c r="B10" s="4" t="inlineStr">
        <is>
          <t xml:space="preserve"> </t>
        </is>
      </c>
      <c r="C10" s="4" t="inlineStr">
        <is>
          <t xml:space="preserve"> </t>
        </is>
      </c>
      <c r="D10" s="8" t="n">
        <v>77.20999999999999</v>
      </c>
      <c r="E10" s="8" t="n">
        <v>76.37</v>
      </c>
    </row>
    <row r="11">
      <c r="A11" s="4" t="inlineStr">
        <is>
          <t>Vested (in dollars per share)</t>
        </is>
      </c>
      <c r="B11" s="4" t="inlineStr">
        <is>
          <t xml:space="preserve"> </t>
        </is>
      </c>
      <c r="C11" s="4" t="inlineStr">
        <is>
          <t xml:space="preserve"> </t>
        </is>
      </c>
      <c r="D11" s="8" t="n">
        <v>71.89</v>
      </c>
      <c r="E11" s="8" t="n">
        <v>60.69</v>
      </c>
    </row>
    <row r="12">
      <c r="A12" s="4" t="inlineStr">
        <is>
          <t>Outstanding at period end (in dollars per share)</t>
        </is>
      </c>
      <c r="B12" s="7" t="n">
        <v>73.86</v>
      </c>
      <c r="C12" s="7" t="n">
        <v>72.23</v>
      </c>
      <c r="D12" s="7" t="n">
        <v>73.86</v>
      </c>
      <c r="E12" s="7" t="n">
        <v>72.23</v>
      </c>
    </row>
    <row r="13">
      <c r="A13" s="4" t="inlineStr">
        <is>
          <t>Stock-based compensation expense associated with restricted shares</t>
        </is>
      </c>
      <c r="B13" s="6" t="n">
        <v>738</v>
      </c>
      <c r="C13" s="6" t="n">
        <v>717</v>
      </c>
      <c r="D13" s="6" t="n">
        <v>2083</v>
      </c>
      <c r="E13" s="6" t="n">
        <v>2192</v>
      </c>
    </row>
    <row r="14">
      <c r="A14" s="4" t="inlineStr">
        <is>
          <t>Unrecognized stock-based compensation expense associated with restricted shares</t>
        </is>
      </c>
      <c r="B14" s="6" t="n">
        <v>5365</v>
      </c>
      <c r="C14" s="4" t="inlineStr">
        <is>
          <t xml:space="preserve"> </t>
        </is>
      </c>
      <c r="D14" s="6" t="n">
        <v>5365</v>
      </c>
      <c r="E14" s="4" t="inlineStr">
        <is>
          <t xml:space="preserve"> </t>
        </is>
      </c>
    </row>
    <row r="15">
      <c r="A15" s="4" t="inlineStr">
        <is>
          <t>Weighted average period (in years) in which the above amount is expected to be recognized</t>
        </is>
      </c>
      <c r="B15" s="4" t="inlineStr">
        <is>
          <t xml:space="preserve"> </t>
        </is>
      </c>
      <c r="C15" s="4" t="inlineStr">
        <is>
          <t xml:space="preserve"> </t>
        </is>
      </c>
      <c r="D15" s="4" t="inlineStr">
        <is>
          <t>2 years 10 months 24 days</t>
        </is>
      </c>
      <c r="E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Pension and Other Postretirement Benef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ic cost:</t>
        </is>
      </c>
      <c r="B3" s="4" t="inlineStr">
        <is>
          <t xml:space="preserve"> </t>
        </is>
      </c>
      <c r="C3" s="4" t="inlineStr">
        <is>
          <t xml:space="preserve"> </t>
        </is>
      </c>
      <c r="D3" s="4" t="inlineStr">
        <is>
          <t xml:space="preserve"> </t>
        </is>
      </c>
      <c r="E3" s="4" t="inlineStr">
        <is>
          <t xml:space="preserve"> </t>
        </is>
      </c>
    </row>
    <row r="4">
      <c r="A4" s="4" t="inlineStr">
        <is>
          <t>Interest cost</t>
        </is>
      </c>
      <c r="B4" s="6" t="n">
        <v>90</v>
      </c>
      <c r="C4" s="6" t="n">
        <v>83</v>
      </c>
      <c r="D4" s="6" t="n">
        <v>271</v>
      </c>
      <c r="E4" s="6" t="n">
        <v>248</v>
      </c>
    </row>
    <row r="5">
      <c r="A5" s="4" t="inlineStr">
        <is>
          <t>Expected return on plan assets</t>
        </is>
      </c>
      <c r="B5" s="5" t="n">
        <v>-221</v>
      </c>
      <c r="C5" s="5" t="n">
        <v>-237</v>
      </c>
      <c r="D5" s="5" t="n">
        <v>-664</v>
      </c>
      <c r="E5" s="5" t="n">
        <v>-646</v>
      </c>
    </row>
    <row r="6">
      <c r="A6" s="4" t="inlineStr">
        <is>
          <t>Net amortization and deferral</t>
        </is>
      </c>
      <c r="B6" s="5" t="n">
        <v>195</v>
      </c>
      <c r="C6" s="5" t="n">
        <v>280</v>
      </c>
      <c r="D6" s="5" t="n">
        <v>585</v>
      </c>
      <c r="E6" s="5" t="n">
        <v>841</v>
      </c>
    </row>
    <row r="7">
      <c r="A7" s="4" t="inlineStr">
        <is>
          <t>Net Periodic Pension Cost</t>
        </is>
      </c>
      <c r="B7" s="6" t="n">
        <v>64</v>
      </c>
      <c r="C7" s="6" t="n">
        <v>126</v>
      </c>
      <c r="D7" s="6" t="n">
        <v>192</v>
      </c>
      <c r="E7" s="6" t="n">
        <v>4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Commitments to extend credit: | Home equity</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and contingencies</t>
        </is>
      </c>
      <c r="B6" s="5" t="n">
        <v>230237</v>
      </c>
      <c r="C6" s="5" t="n">
        <v>221119</v>
      </c>
    </row>
    <row r="7">
      <c r="A7" s="4" t="inlineStr">
        <is>
          <t>Commitments to extend credit: | Commercial real estate</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and contingencies</t>
        </is>
      </c>
      <c r="B9" s="5" t="n">
        <v>66925</v>
      </c>
      <c r="C9" s="5" t="n">
        <v>50760</v>
      </c>
    </row>
    <row r="10">
      <c r="A10" s="4" t="inlineStr">
        <is>
          <t>Commitments to extend credit: | Other commit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and contingencies</t>
        </is>
      </c>
      <c r="B12" s="5" t="n">
        <v>237371</v>
      </c>
      <c r="C12" s="5" t="n">
        <v>242250</v>
      </c>
    </row>
    <row r="13">
      <c r="A13" s="4" t="inlineStr">
        <is>
          <t>Standby letters of credi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s and contingencies</t>
        </is>
      </c>
      <c r="B15" s="5" t="n">
        <v>5136</v>
      </c>
      <c r="C15" s="5" t="n">
        <v>6023</v>
      </c>
    </row>
    <row r="16">
      <c r="A16" s="4" t="inlineStr">
        <is>
          <t>Commercial letters of credi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s and contingencies</t>
        </is>
      </c>
      <c r="B18" s="6" t="n">
        <v>1981</v>
      </c>
      <c r="C18" s="6" t="n">
        <v>1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Accumulated Other Comprehensive Income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bined Federal and State income tax rate (percent)</t>
        </is>
      </c>
      <c r="B4" s="9" t="n">
        <v>0.24</v>
      </c>
      <c r="C4" s="9" t="n">
        <v>0.24</v>
      </c>
      <c r="D4" s="9" t="n">
        <v>0.24</v>
      </c>
      <c r="E4" s="9" t="n">
        <v>0.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7374</v>
      </c>
      <c r="C4" s="6" t="n">
        <v>22732</v>
      </c>
      <c r="D4" s="6" t="n">
        <v>71408</v>
      </c>
      <c r="E4" s="6" t="n">
        <v>64694</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Unrealized (losses) gains on available-for-sale securities arising during the period</t>
        </is>
      </c>
      <c r="B6" s="5" t="n">
        <v>-81133</v>
      </c>
      <c r="C6" s="5" t="n">
        <v>-9666</v>
      </c>
      <c r="D6" s="5" t="n">
        <v>-210741</v>
      </c>
      <c r="E6" s="5" t="n">
        <v>-20752</v>
      </c>
    </row>
    <row r="7">
      <c r="A7" s="4" t="inlineStr">
        <is>
          <t>Reclassification adjustment for gains</t>
        </is>
      </c>
      <c r="B7" s="5" t="n">
        <v>0</v>
      </c>
      <c r="C7" s="5" t="n">
        <v>0</v>
      </c>
      <c r="D7" s="5" t="n">
        <v>0</v>
      </c>
      <c r="E7" s="5" t="n">
        <v>-312</v>
      </c>
    </row>
    <row r="8">
      <c r="A8" s="4" t="inlineStr">
        <is>
          <t>Other comprehensive (loss) income before income taxes</t>
        </is>
      </c>
      <c r="B8" s="5" t="n">
        <v>-81133</v>
      </c>
      <c r="C8" s="5" t="n">
        <v>-9666</v>
      </c>
      <c r="D8" s="5" t="n">
        <v>-210741</v>
      </c>
      <c r="E8" s="5" t="n">
        <v>-21064</v>
      </c>
    </row>
    <row r="9">
      <c r="A9" s="4" t="inlineStr">
        <is>
          <t>Tax effect</t>
        </is>
      </c>
      <c r="B9" s="5" t="n">
        <v>19634</v>
      </c>
      <c r="C9" s="5" t="n">
        <v>2317</v>
      </c>
      <c r="D9" s="5" t="n">
        <v>50999</v>
      </c>
      <c r="E9" s="5" t="n">
        <v>5048</v>
      </c>
    </row>
    <row r="10">
      <c r="A10" s="4" t="inlineStr">
        <is>
          <t>Other comprehensive (loss) income, net of tax</t>
        </is>
      </c>
      <c r="B10" s="5" t="n">
        <v>-61499</v>
      </c>
      <c r="C10" s="5" t="n">
        <v>-7349</v>
      </c>
      <c r="D10" s="5" t="n">
        <v>-159742</v>
      </c>
      <c r="E10" s="5" t="n">
        <v>-16016</v>
      </c>
    </row>
    <row r="11">
      <c r="A11" s="4" t="inlineStr">
        <is>
          <t>Comprehensive (Loss) Income, Net of Tax</t>
        </is>
      </c>
      <c r="B11" s="6" t="n">
        <v>-34125</v>
      </c>
      <c r="C11" s="6" t="n">
        <v>15383</v>
      </c>
      <c r="D11" s="6" t="n">
        <v>-88334</v>
      </c>
      <c r="E11" s="6" t="n">
        <v>486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Changes In Each Component of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91993</v>
      </c>
      <c r="C4" s="6" t="n">
        <v>695476</v>
      </c>
      <c r="D4" s="6" t="n">
        <v>681105</v>
      </c>
      <c r="E4" s="6" t="n">
        <v>701106</v>
      </c>
    </row>
    <row r="5">
      <c r="A5" s="4" t="inlineStr">
        <is>
          <t>Other comprehensive (loss) income, net of tax</t>
        </is>
      </c>
      <c r="B5" s="5" t="n">
        <v>-61499</v>
      </c>
      <c r="C5" s="5" t="n">
        <v>-7349</v>
      </c>
      <c r="D5" s="5" t="n">
        <v>-159742</v>
      </c>
      <c r="E5" s="5" t="n">
        <v>-16016</v>
      </c>
    </row>
    <row r="6">
      <c r="A6" s="4" t="inlineStr">
        <is>
          <t>Ending balance</t>
        </is>
      </c>
      <c r="B6" s="5" t="n">
        <v>548288</v>
      </c>
      <c r="C6" s="5" t="n">
        <v>677296</v>
      </c>
      <c r="D6" s="5" t="n">
        <v>548288</v>
      </c>
      <c r="E6" s="5" t="n">
        <v>677296</v>
      </c>
    </row>
    <row r="7">
      <c r="A7" s="4" t="inlineStr">
        <is>
          <t>Defined Benefit Pension Plan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485</v>
      </c>
      <c r="C9" s="5" t="n">
        <v>-5661</v>
      </c>
      <c r="D9" s="5" t="n">
        <v>-3485</v>
      </c>
      <c r="E9" s="5" t="n">
        <v>-5661</v>
      </c>
    </row>
    <row r="10">
      <c r="A10" s="4" t="inlineStr">
        <is>
          <t>Ending balance</t>
        </is>
      </c>
      <c r="B10" s="5" t="n">
        <v>-3485</v>
      </c>
      <c r="C10" s="5" t="n">
        <v>-5661</v>
      </c>
      <c r="D10" s="5" t="n">
        <v>-3485</v>
      </c>
      <c r="E10" s="5" t="n">
        <v>-5661</v>
      </c>
    </row>
    <row r="11">
      <c r="A11" s="4" t="inlineStr">
        <is>
          <t>Securities available-for-sale:</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80498</v>
      </c>
      <c r="C13" s="5" t="n">
        <v>28227</v>
      </c>
      <c r="D13" s="5" t="n">
        <v>17745</v>
      </c>
      <c r="E13" s="5" t="n">
        <v>36894</v>
      </c>
    </row>
    <row r="14">
      <c r="A14" s="4" t="inlineStr">
        <is>
          <t>Other comprehensive loss before reclassifications</t>
        </is>
      </c>
      <c r="B14" s="5" t="n">
        <v>-61499</v>
      </c>
      <c r="C14" s="5" t="n">
        <v>-7349</v>
      </c>
      <c r="D14" s="5" t="n">
        <v>-159742</v>
      </c>
      <c r="E14" s="5" t="n">
        <v>-15779</v>
      </c>
    </row>
    <row r="15">
      <c r="A15" s="4" t="inlineStr">
        <is>
          <t>Amounts reclassified from other comprehensive income</t>
        </is>
      </c>
      <c r="B15" s="4" t="inlineStr">
        <is>
          <t xml:space="preserve"> </t>
        </is>
      </c>
      <c r="C15" s="5" t="n">
        <v>0</v>
      </c>
      <c r="D15" s="4" t="inlineStr">
        <is>
          <t xml:space="preserve"> </t>
        </is>
      </c>
      <c r="E15" s="5" t="n">
        <v>-237</v>
      </c>
    </row>
    <row r="16">
      <c r="A16" s="4" t="inlineStr">
        <is>
          <t>Other comprehensive (loss) income, net of tax</t>
        </is>
      </c>
      <c r="B16" s="5" t="n">
        <v>-61499</v>
      </c>
      <c r="C16" s="5" t="n">
        <v>-7349</v>
      </c>
      <c r="D16" s="5" t="n">
        <v>-159742</v>
      </c>
      <c r="E16" s="5" t="n">
        <v>-16016</v>
      </c>
    </row>
    <row r="17">
      <c r="A17" s="4" t="inlineStr">
        <is>
          <t>Ending balance</t>
        </is>
      </c>
      <c r="B17" s="5" t="n">
        <v>-141997</v>
      </c>
      <c r="C17" s="5" t="n">
        <v>20878</v>
      </c>
      <c r="D17" s="5" t="n">
        <v>-141997</v>
      </c>
      <c r="E17" s="5" t="n">
        <v>20878</v>
      </c>
    </row>
    <row r="18">
      <c r="A18" s="4" t="inlineStr">
        <is>
          <t>Total</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83983</v>
      </c>
      <c r="C20" s="5" t="n">
        <v>22566</v>
      </c>
      <c r="D20" s="5" t="n">
        <v>14260</v>
      </c>
      <c r="E20" s="5" t="n">
        <v>31233</v>
      </c>
    </row>
    <row r="21">
      <c r="A21" s="4" t="inlineStr">
        <is>
          <t>Other comprehensive loss before reclassifications</t>
        </is>
      </c>
      <c r="B21" s="5" t="n">
        <v>-61499</v>
      </c>
      <c r="C21" s="5" t="n">
        <v>-7349</v>
      </c>
      <c r="D21" s="5" t="n">
        <v>-159742</v>
      </c>
      <c r="E21" s="5" t="n">
        <v>-15779</v>
      </c>
    </row>
    <row r="22">
      <c r="A22" s="4" t="inlineStr">
        <is>
          <t>Amounts reclassified from other comprehensive income</t>
        </is>
      </c>
      <c r="B22" s="4" t="inlineStr">
        <is>
          <t xml:space="preserve"> </t>
        </is>
      </c>
      <c r="C22" s="5" t="n">
        <v>0</v>
      </c>
      <c r="D22" s="4" t="inlineStr">
        <is>
          <t xml:space="preserve"> </t>
        </is>
      </c>
      <c r="E22" s="5" t="n">
        <v>-237</v>
      </c>
    </row>
    <row r="23">
      <c r="A23" s="4" t="inlineStr">
        <is>
          <t>Other comprehensive (loss) income, net of tax</t>
        </is>
      </c>
      <c r="B23" s="5" t="n">
        <v>-61499</v>
      </c>
      <c r="C23" s="5" t="n">
        <v>-7349</v>
      </c>
      <c r="D23" s="5" t="n">
        <v>-159742</v>
      </c>
      <c r="E23" s="5" t="n">
        <v>-16016</v>
      </c>
    </row>
    <row r="24">
      <c r="A24" s="4" t="inlineStr">
        <is>
          <t>Ending balance</t>
        </is>
      </c>
      <c r="B24" s="6" t="n">
        <v>-145482</v>
      </c>
      <c r="C24" s="6" t="n">
        <v>15217</v>
      </c>
      <c r="D24" s="6" t="n">
        <v>-145482</v>
      </c>
      <c r="E24" s="6" t="n">
        <v>152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Amounts Reclassified Out of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securities gains reclassified into earnings</t>
        </is>
      </c>
      <c r="B4" s="6" t="n">
        <v>0</v>
      </c>
      <c r="C4" s="6" t="n">
        <v>0</v>
      </c>
      <c r="D4" s="6" t="n">
        <v>0</v>
      </c>
      <c r="E4" s="6" t="n">
        <v>312</v>
      </c>
    </row>
    <row r="5">
      <c r="A5" s="4" t="inlineStr">
        <is>
          <t>Related income tax expense</t>
        </is>
      </c>
      <c r="B5" s="5" t="n">
        <v>-7421</v>
      </c>
      <c r="C5" s="5" t="n">
        <v>-6250</v>
      </c>
      <c r="D5" s="5" t="n">
        <v>-18438</v>
      </c>
      <c r="E5" s="5" t="n">
        <v>-16877</v>
      </c>
    </row>
    <row r="6">
      <c r="A6" s="4" t="inlineStr">
        <is>
          <t>Net income available to common shareholders</t>
        </is>
      </c>
      <c r="B6" s="5" t="n">
        <v>27374</v>
      </c>
      <c r="C6" s="5" t="n">
        <v>22732</v>
      </c>
      <c r="D6" s="5" t="n">
        <v>71408</v>
      </c>
      <c r="E6" s="5" t="n">
        <v>64694</v>
      </c>
    </row>
    <row r="7">
      <c r="A7" s="4" t="inlineStr">
        <is>
          <t>Securities available-for-sale: | Amounts reclassified from Other Comprehensive (Loss)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securities gains reclassified into earnings</t>
        </is>
      </c>
      <c r="B9" s="5" t="n">
        <v>0</v>
      </c>
      <c r="C9" s="5" t="n">
        <v>0</v>
      </c>
      <c r="D9" s="5" t="n">
        <v>0</v>
      </c>
      <c r="E9" s="5" t="n">
        <v>312</v>
      </c>
    </row>
    <row r="10">
      <c r="A10" s="4" t="inlineStr">
        <is>
          <t>Related income tax expense</t>
        </is>
      </c>
      <c r="B10" s="5" t="n">
        <v>0</v>
      </c>
      <c r="C10" s="5" t="n">
        <v>0</v>
      </c>
      <c r="D10" s="5" t="n">
        <v>0</v>
      </c>
      <c r="E10" s="5" t="n">
        <v>-75</v>
      </c>
    </row>
    <row r="11">
      <c r="A11" s="4" t="inlineStr">
        <is>
          <t>Net income available to common shareholders</t>
        </is>
      </c>
      <c r="B11" s="6" t="n">
        <v>0</v>
      </c>
      <c r="C11" s="6" t="n">
        <v>0</v>
      </c>
      <c r="D11" s="6" t="n">
        <v>0</v>
      </c>
      <c r="E11" s="6" t="n">
        <v>2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7374</v>
      </c>
      <c r="C4" s="6" t="n">
        <v>22732</v>
      </c>
      <c r="D4" s="6" t="n">
        <v>71408</v>
      </c>
      <c r="E4" s="6" t="n">
        <v>64694</v>
      </c>
    </row>
    <row r="5">
      <c r="A5" s="4" t="inlineStr">
        <is>
          <t>Less: earnings allocated to participating securities</t>
        </is>
      </c>
      <c r="B5" s="5" t="n">
        <v>-255</v>
      </c>
      <c r="C5" s="5" t="n">
        <v>-220</v>
      </c>
      <c r="D5" s="5" t="n">
        <v>-679</v>
      </c>
      <c r="E5" s="5" t="n">
        <v>-618</v>
      </c>
    </row>
    <row r="6">
      <c r="A6" s="4" t="inlineStr">
        <is>
          <t>Net earnings allocated to common shareholders</t>
        </is>
      </c>
      <c r="B6" s="5" t="n">
        <v>27119</v>
      </c>
      <c r="C6" s="5" t="n">
        <v>22512</v>
      </c>
      <c r="D6" s="5" t="n">
        <v>70729</v>
      </c>
      <c r="E6" s="5" t="n">
        <v>64076</v>
      </c>
    </row>
    <row r="7">
      <c r="A7" s="4" t="inlineStr">
        <is>
          <t>Distributed earnings allocated to common stock</t>
        </is>
      </c>
      <c r="B7" s="5" t="n">
        <v>9564</v>
      </c>
      <c r="C7" s="5" t="n">
        <v>8726</v>
      </c>
      <c r="D7" s="5" t="n">
        <v>27220</v>
      </c>
      <c r="E7" s="5" t="n">
        <v>26177</v>
      </c>
    </row>
    <row r="8">
      <c r="A8" s="4" t="inlineStr">
        <is>
          <t>Undistributed earnings allocated to common stock</t>
        </is>
      </c>
      <c r="B8" s="6" t="n">
        <v>17555</v>
      </c>
      <c r="C8" s="6" t="n">
        <v>13786</v>
      </c>
      <c r="D8" s="6" t="n">
        <v>43509</v>
      </c>
      <c r="E8" s="6" t="n">
        <v>37899</v>
      </c>
    </row>
    <row r="9">
      <c r="A9" s="4" t="inlineStr">
        <is>
          <t>Average shares outstanding (in shares)</t>
        </is>
      </c>
      <c r="B9" s="5" t="n">
        <v>14776</v>
      </c>
      <c r="C9" s="5" t="n">
        <v>15279</v>
      </c>
      <c r="D9" s="5" t="n">
        <v>14878</v>
      </c>
      <c r="E9" s="5" t="n">
        <v>15501</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Employee stock awards (in shares)</t>
        </is>
      </c>
      <c r="B11" s="5" t="n">
        <v>24</v>
      </c>
      <c r="C11" s="5" t="n">
        <v>23</v>
      </c>
      <c r="D11" s="5" t="n">
        <v>23</v>
      </c>
      <c r="E11" s="5" t="n">
        <v>25</v>
      </c>
    </row>
    <row r="12">
      <c r="A12" s="4" t="inlineStr">
        <is>
          <t>Average shares outstanding, diluted (in shares)</t>
        </is>
      </c>
      <c r="B12" s="5" t="n">
        <v>14800</v>
      </c>
      <c r="C12" s="5" t="n">
        <v>15302</v>
      </c>
      <c r="D12" s="5" t="n">
        <v>14901</v>
      </c>
      <c r="E12" s="5" t="n">
        <v>15526</v>
      </c>
    </row>
    <row r="13">
      <c r="A13" s="4" t="inlineStr">
        <is>
          <t>Basic earnings per common share (in dollars per share)</t>
        </is>
      </c>
      <c r="B13" s="7" t="n">
        <v>1.84</v>
      </c>
      <c r="C13" s="7" t="n">
        <v>1.47</v>
      </c>
      <c r="D13" s="7" t="n">
        <v>4.75</v>
      </c>
      <c r="E13" s="7" t="n">
        <v>4.13</v>
      </c>
    </row>
    <row r="14">
      <c r="A14" s="4" t="inlineStr">
        <is>
          <t>Diluted earnings per share (in dollars per share)</t>
        </is>
      </c>
      <c r="B14" s="7" t="n">
        <v>1.83</v>
      </c>
      <c r="C14" s="7" t="n">
        <v>1.47</v>
      </c>
      <c r="D14" s="7" t="n">
        <v>4.75</v>
      </c>
      <c r="E14" s="7" t="n">
        <v>4.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t>
        </is>
      </c>
      <c r="B1" s="2" t="inlineStr">
        <is>
          <t>9 Months Ended</t>
        </is>
      </c>
    </row>
    <row r="2">
      <c r="B2" s="2" t="inlineStr">
        <is>
          <t>Sep. 30, 2022</t>
        </is>
      </c>
      <c r="C2" s="2" t="inlineStr">
        <is>
          <t>Sep. 30, 2021</t>
        </is>
      </c>
    </row>
    <row r="3">
      <c r="A3" s="3" t="inlineStr">
        <is>
          <t>Fair Value, Balance Sheet Grouping, Financial Statement Captions [Line Items]</t>
        </is>
      </c>
      <c r="B3" s="4" t="inlineStr">
        <is>
          <t xml:space="preserve"> </t>
        </is>
      </c>
      <c r="C3" s="4" t="inlineStr">
        <is>
          <t xml:space="preserve"> </t>
        </is>
      </c>
    </row>
    <row r="4">
      <c r="A4" s="4" t="inlineStr">
        <is>
          <t>Material losses related to counterparty's inability to pay undercollateralized position</t>
        </is>
      </c>
      <c r="B4" s="6" t="n">
        <v>0</v>
      </c>
      <c r="C4" s="4" t="inlineStr">
        <is>
          <t xml:space="preserve"> </t>
        </is>
      </c>
    </row>
    <row r="5">
      <c r="A5" s="4" t="inlineStr">
        <is>
          <t>Significant change in the value of derivative assets and liabilities attributed to credit risk</t>
        </is>
      </c>
      <c r="B5" s="6" t="n">
        <v>0</v>
      </c>
      <c r="C5" s="4" t="inlineStr">
        <is>
          <t xml:space="preserve"> </t>
        </is>
      </c>
    </row>
    <row r="6">
      <c r="A6" s="4" t="inlineStr">
        <is>
          <t>Min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llateral discount</t>
        </is>
      </c>
      <c r="B8" s="9" t="n">
        <v>0.1</v>
      </c>
      <c r="C8" s="9" t="n">
        <v>0.1</v>
      </c>
    </row>
    <row r="9">
      <c r="A9" s="4" t="inlineStr">
        <is>
          <t>Maximum</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llateral discount</t>
        </is>
      </c>
      <c r="B11" s="9" t="n">
        <v>0.3</v>
      </c>
      <c r="C11" s="9"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Assets And Liabilities Measured At Fair Value On A Recurring And Nonrecurring Basis) (Details) - USD ($) $ in Thousands</t>
        </is>
      </c>
      <c r="B1" s="2" t="inlineStr">
        <is>
          <t>9 Months Ended</t>
        </is>
      </c>
      <c r="C1" s="2" t="inlineStr">
        <is>
          <t>12 Months Ended</t>
        </is>
      </c>
    </row>
    <row r="2">
      <c r="B2" s="2" t="inlineStr">
        <is>
          <t>Sep. 30, 2022</t>
        </is>
      </c>
      <c r="C2" s="2" t="inlineStr">
        <is>
          <t>Dec. 31, 2021</t>
        </is>
      </c>
    </row>
    <row r="3">
      <c r="A3" s="4" t="inlineStr">
        <is>
          <t>Impair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Provision for loan losses on impaired loans</t>
        </is>
      </c>
      <c r="B5" s="4" t="inlineStr">
        <is>
          <t xml:space="preserve"> </t>
        </is>
      </c>
      <c r="C5" s="6" t="n">
        <v>-478</v>
      </c>
    </row>
    <row r="6">
      <c r="A6" s="4" t="inlineStr">
        <is>
          <t>Other real estate owne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rite-downs included in other non-interest expense</t>
        </is>
      </c>
      <c r="B8" s="6" t="n">
        <v>-20</v>
      </c>
      <c r="C8" s="5" t="n">
        <v>-2</v>
      </c>
    </row>
    <row r="9">
      <c r="A9" s="4" t="inlineStr">
        <is>
          <t>Recurring fair value measurements | Obligations of states and political subdivis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t>
        </is>
      </c>
      <c r="B11" s="5" t="n">
        <v>249996</v>
      </c>
      <c r="C11" s="5" t="n">
        <v>272216</v>
      </c>
    </row>
    <row r="12">
      <c r="A12" s="4" t="inlineStr">
        <is>
          <t>Recurring fair value measurements | Obligations of states and political subdivisions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t>
        </is>
      </c>
      <c r="B14" s="5" t="n">
        <v>0</v>
      </c>
      <c r="C14" s="5" t="n">
        <v>0</v>
      </c>
    </row>
    <row r="15">
      <c r="A15" s="4" t="inlineStr">
        <is>
          <t>Recurring fair value measurements | Obligations of states and political subdivision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5" t="n">
        <v>249996</v>
      </c>
      <c r="C17" s="5" t="n">
        <v>272216</v>
      </c>
    </row>
    <row r="18">
      <c r="A18" s="4" t="inlineStr">
        <is>
          <t>Recurring fair value measurements | Obligations of states and political subdivisions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t>
        </is>
      </c>
      <c r="B20" s="5" t="n">
        <v>0</v>
      </c>
      <c r="C20" s="5" t="n">
        <v>0</v>
      </c>
    </row>
    <row r="21">
      <c r="A21" s="4" t="inlineStr">
        <is>
          <t>Recurring fair value measurements | U.S. Government agenc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t>
        </is>
      </c>
      <c r="B23" s="5" t="n">
        <v>1203802</v>
      </c>
      <c r="C23" s="5" t="n">
        <v>1094311</v>
      </c>
    </row>
    <row r="24">
      <c r="A24" s="4" t="inlineStr">
        <is>
          <t>Recurring fair value measurements | U.S. Government agencie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fair value</t>
        </is>
      </c>
      <c r="B26" s="5" t="n">
        <v>0</v>
      </c>
      <c r="C26" s="5" t="n">
        <v>0</v>
      </c>
    </row>
    <row r="27">
      <c r="A27" s="4" t="inlineStr">
        <is>
          <t>Recurring fair value measurements | U.S. Government agencie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fair value</t>
        </is>
      </c>
      <c r="B29" s="5" t="n">
        <v>1203802</v>
      </c>
      <c r="C29" s="5" t="n">
        <v>1094311</v>
      </c>
    </row>
    <row r="30">
      <c r="A30" s="4" t="inlineStr">
        <is>
          <t>Recurring fair value measurements | U.S. Government agencie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fair value</t>
        </is>
      </c>
      <c r="B32" s="5" t="n">
        <v>0</v>
      </c>
      <c r="C32" s="5" t="n">
        <v>0</v>
      </c>
    </row>
    <row r="33">
      <c r="A33" s="4" t="inlineStr">
        <is>
          <t>Recurring fair value measurements | Private label</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fair value</t>
        </is>
      </c>
      <c r="B35" s="5" t="n">
        <v>7328</v>
      </c>
      <c r="C35" s="5" t="n">
        <v>9108</v>
      </c>
    </row>
    <row r="36">
      <c r="A36" s="4" t="inlineStr">
        <is>
          <t>Recurring fair value measurements | Private label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t>
        </is>
      </c>
      <c r="B38" s="5" t="n">
        <v>0</v>
      </c>
      <c r="C38" s="5" t="n">
        <v>0</v>
      </c>
    </row>
    <row r="39">
      <c r="A39" s="4" t="inlineStr">
        <is>
          <t>Recurring fair value measurements | Private label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fair value</t>
        </is>
      </c>
      <c r="B41" s="5" t="n">
        <v>4759</v>
      </c>
      <c r="C41" s="5" t="n">
        <v>5647</v>
      </c>
    </row>
    <row r="42">
      <c r="A42" s="4" t="inlineStr">
        <is>
          <t>Recurring fair value measurements | Private label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fair value</t>
        </is>
      </c>
      <c r="B44" s="5" t="n">
        <v>2569</v>
      </c>
      <c r="C44" s="5" t="n">
        <v>3461</v>
      </c>
    </row>
    <row r="45">
      <c r="A45" s="4" t="inlineStr">
        <is>
          <t>Recurring fair value measurements | Trust preferr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fair value</t>
        </is>
      </c>
      <c r="B47" s="5" t="n">
        <v>3945</v>
      </c>
      <c r="C47" s="5" t="n">
        <v>4203</v>
      </c>
    </row>
    <row r="48">
      <c r="A48" s="4" t="inlineStr">
        <is>
          <t>Recurring fair value measurements | Trust preferred securitie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fair value</t>
        </is>
      </c>
      <c r="B50" s="5" t="n">
        <v>0</v>
      </c>
      <c r="C50" s="5" t="n">
        <v>0</v>
      </c>
    </row>
    <row r="51">
      <c r="A51" s="4" t="inlineStr">
        <is>
          <t>Recurring fair value measurements | Trust preferred securitie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fair value</t>
        </is>
      </c>
      <c r="B53" s="5" t="n">
        <v>3945</v>
      </c>
      <c r="C53" s="5" t="n">
        <v>4203</v>
      </c>
    </row>
    <row r="54">
      <c r="A54" s="4" t="inlineStr">
        <is>
          <t>Recurring fair value measurements | Trust preferred securitie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fair value</t>
        </is>
      </c>
      <c r="B56" s="5" t="n">
        <v>0</v>
      </c>
      <c r="C56" s="5" t="n">
        <v>0</v>
      </c>
    </row>
    <row r="57">
      <c r="A57" s="4" t="inlineStr">
        <is>
          <t>Recurring fair value measurements | Corporate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fair value</t>
        </is>
      </c>
      <c r="B59" s="5" t="n">
        <v>24321</v>
      </c>
      <c r="C59" s="5" t="n">
        <v>28327</v>
      </c>
    </row>
    <row r="60">
      <c r="A60" s="4" t="inlineStr">
        <is>
          <t>Recurring fair value measurements | Corporate securities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fair value</t>
        </is>
      </c>
      <c r="B62" s="5" t="n">
        <v>0</v>
      </c>
      <c r="C62" s="5" t="n">
        <v>0</v>
      </c>
    </row>
    <row r="63">
      <c r="A63" s="4" t="inlineStr">
        <is>
          <t>Recurring fair value measurements | Corporate securities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fair value</t>
        </is>
      </c>
      <c r="B65" s="5" t="n">
        <v>24321</v>
      </c>
      <c r="C65" s="5" t="n">
        <v>28327</v>
      </c>
    </row>
    <row r="66">
      <c r="A66" s="4" t="inlineStr">
        <is>
          <t>Recurring fair value measurements | Corporate securities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 fair value</t>
        </is>
      </c>
      <c r="B68" s="5" t="n">
        <v>0</v>
      </c>
      <c r="C68" s="5" t="n">
        <v>0</v>
      </c>
    </row>
    <row r="69">
      <c r="A69" s="4" t="inlineStr">
        <is>
          <t>Recurring fair value measurements | Marketable equit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fair value</t>
        </is>
      </c>
      <c r="B71" s="5" t="n">
        <v>7889</v>
      </c>
      <c r="C71" s="5" t="n">
        <v>9211</v>
      </c>
    </row>
    <row r="72">
      <c r="A72" s="4" t="inlineStr">
        <is>
          <t>Recurring fair value measurements | Marketable equity securitie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fair value</t>
        </is>
      </c>
      <c r="B74" s="5" t="n">
        <v>3986</v>
      </c>
      <c r="C74" s="5" t="n">
        <v>4134</v>
      </c>
    </row>
    <row r="75">
      <c r="A75" s="4" t="inlineStr">
        <is>
          <t>Recurring fair value measurements | Marketable equity securities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fair value</t>
        </is>
      </c>
      <c r="B77" s="5" t="n">
        <v>3903</v>
      </c>
      <c r="C77" s="5" t="n">
        <v>5077</v>
      </c>
    </row>
    <row r="78">
      <c r="A78" s="4" t="inlineStr">
        <is>
          <t>Recurring fair value measurements | Marketable equity securitie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 fair value</t>
        </is>
      </c>
      <c r="B80" s="5" t="n">
        <v>0</v>
      </c>
      <c r="C80" s="5" t="n">
        <v>0</v>
      </c>
    </row>
    <row r="81">
      <c r="A81" s="4" t="inlineStr">
        <is>
          <t>Recurring fair value measurements | Certificates of deposit held for investment</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 fair value</t>
        </is>
      </c>
      <c r="B83" s="5" t="n">
        <v>996</v>
      </c>
      <c r="C83" s="5" t="n">
        <v>996</v>
      </c>
    </row>
    <row r="84">
      <c r="A84" s="4" t="inlineStr">
        <is>
          <t>Recurring fair value measurements | Certificates of deposit held for investment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 fair value</t>
        </is>
      </c>
      <c r="B86" s="5" t="n">
        <v>0</v>
      </c>
      <c r="C86" s="5" t="n">
        <v>0</v>
      </c>
    </row>
    <row r="87">
      <c r="A87" s="4" t="inlineStr">
        <is>
          <t>Recurring fair value measurements | Certificates of deposit held for investment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 fair value</t>
        </is>
      </c>
      <c r="B89" s="5" t="n">
        <v>996</v>
      </c>
      <c r="C89" s="5" t="n">
        <v>996</v>
      </c>
    </row>
    <row r="90">
      <c r="A90" s="4" t="inlineStr">
        <is>
          <t>Recurring fair value measurements | Certificates of deposit held for investment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ssets, fair value</t>
        </is>
      </c>
      <c r="B92" s="5" t="n">
        <v>0</v>
      </c>
      <c r="C92" s="5" t="n">
        <v>0</v>
      </c>
    </row>
    <row r="93">
      <c r="A93" s="4" t="inlineStr">
        <is>
          <t>Recurring fair value measurements | Derivative asse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ssets, fair value</t>
        </is>
      </c>
      <c r="B95" s="5" t="n">
        <v>87243</v>
      </c>
      <c r="C95" s="5" t="n">
        <v>29029</v>
      </c>
    </row>
    <row r="96">
      <c r="A96" s="4" t="inlineStr">
        <is>
          <t>Recurring fair value measurements | Derivative assets |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ssets, fair value</t>
        </is>
      </c>
      <c r="B98" s="5" t="n">
        <v>0</v>
      </c>
      <c r="C98" s="5" t="n">
        <v>0</v>
      </c>
    </row>
    <row r="99">
      <c r="A99" s="4" t="inlineStr">
        <is>
          <t>Recurring fair value measurements | Derivative assets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ssets, fair value</t>
        </is>
      </c>
      <c r="B101" s="5" t="n">
        <v>87243</v>
      </c>
      <c r="C101" s="5" t="n">
        <v>29029</v>
      </c>
    </row>
    <row r="102">
      <c r="A102" s="4" t="inlineStr">
        <is>
          <t>Recurring fair value measurements | Derivative assets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ssets, fair value</t>
        </is>
      </c>
      <c r="B104" s="5" t="n">
        <v>0</v>
      </c>
      <c r="C104" s="5" t="n">
        <v>0</v>
      </c>
    </row>
    <row r="105">
      <c r="A105" s="4" t="inlineStr">
        <is>
          <t>Recurring fair value measurements | Derivative liabil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Liabilities, fair value</t>
        </is>
      </c>
      <c r="B107" s="5" t="n">
        <v>69361</v>
      </c>
      <c r="C107" s="5" t="n">
        <v>24283</v>
      </c>
    </row>
    <row r="108">
      <c r="A108" s="4" t="inlineStr">
        <is>
          <t>Recurring fair value measurements | Derivative liabilities |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Liabilities, fair value</t>
        </is>
      </c>
      <c r="B110" s="5" t="n">
        <v>0</v>
      </c>
      <c r="C110" s="5" t="n">
        <v>0</v>
      </c>
    </row>
    <row r="111">
      <c r="A111" s="4" t="inlineStr">
        <is>
          <t>Recurring fair value measurements | Derivative liabilities |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Liabilities, fair value</t>
        </is>
      </c>
      <c r="B113" s="5" t="n">
        <v>69361</v>
      </c>
      <c r="C113" s="5" t="n">
        <v>24283</v>
      </c>
    </row>
    <row r="114">
      <c r="A114" s="4" t="inlineStr">
        <is>
          <t>Recurring fair value measurements | Derivative liabilities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Liabilities, fair value</t>
        </is>
      </c>
      <c r="B116" s="5" t="n">
        <v>0</v>
      </c>
      <c r="C116" s="5" t="n">
        <v>0</v>
      </c>
    </row>
    <row r="117">
      <c r="A117" s="4" t="inlineStr">
        <is>
          <t>Nonrecurring fair value measurements | Impaired Loans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Assets, fair value</t>
        </is>
      </c>
      <c r="B119" s="4" t="inlineStr">
        <is>
          <t xml:space="preserve"> </t>
        </is>
      </c>
      <c r="C119" s="5" t="n">
        <v>0</v>
      </c>
    </row>
    <row r="120">
      <c r="A120" s="4" t="inlineStr">
        <is>
          <t>Nonrecurring fair value measurements | Impaired Loans [Member] |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Assets, fair value</t>
        </is>
      </c>
      <c r="B122" s="4" t="inlineStr">
        <is>
          <t xml:space="preserve"> </t>
        </is>
      </c>
      <c r="C122" s="5" t="n">
        <v>0</v>
      </c>
    </row>
    <row r="123">
      <c r="A123" s="4" t="inlineStr">
        <is>
          <t>Nonrecurring fair value measurements | Impaired Loans [Member] |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Assets, fair value</t>
        </is>
      </c>
      <c r="B125" s="4" t="inlineStr">
        <is>
          <t xml:space="preserve"> </t>
        </is>
      </c>
      <c r="C125" s="5" t="n">
        <v>0</v>
      </c>
    </row>
    <row r="126">
      <c r="A126" s="4" t="inlineStr">
        <is>
          <t>Nonrecurring fair value measurements | Impaired Loans [Member] |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Assets, fair value</t>
        </is>
      </c>
      <c r="B128" s="4" t="inlineStr">
        <is>
          <t xml:space="preserve"> </t>
        </is>
      </c>
      <c r="C128" s="5" t="n">
        <v>0</v>
      </c>
    </row>
    <row r="129">
      <c r="A129" s="4" t="inlineStr">
        <is>
          <t>Nonrecurring fair value measurements | Other real estate owned</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Assets, fair value</t>
        </is>
      </c>
      <c r="B131" s="5" t="n">
        <v>1071</v>
      </c>
      <c r="C131" s="5" t="n">
        <v>1319</v>
      </c>
    </row>
    <row r="132">
      <c r="A132" s="4" t="inlineStr">
        <is>
          <t>Nonrecurring fair value measurements | Other real estate owned |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Assets, fair value</t>
        </is>
      </c>
      <c r="B134" s="5" t="n">
        <v>0</v>
      </c>
      <c r="C134" s="5" t="n">
        <v>0</v>
      </c>
    </row>
    <row r="135">
      <c r="A135" s="4" t="inlineStr">
        <is>
          <t>Nonrecurring fair value measurements | Other real estate owned |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Assets, fair value</t>
        </is>
      </c>
      <c r="B137" s="5" t="n">
        <v>0</v>
      </c>
      <c r="C137" s="5" t="n">
        <v>0</v>
      </c>
    </row>
    <row r="138">
      <c r="A138" s="4" t="inlineStr">
        <is>
          <t>Nonrecurring fair value measurements | Other real estate owned |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Assets, fair value</t>
        </is>
      </c>
      <c r="B140" s="6" t="n">
        <v>1071</v>
      </c>
      <c r="C140" s="6" t="n">
        <v>13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stimates Of Fair Value Of Financial Instru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Estimated Fair Value</t>
        </is>
      </c>
      <c r="B3" s="6" t="n">
        <v>1489392</v>
      </c>
      <c r="C3" s="6" t="n">
        <v>1408165</v>
      </c>
    </row>
    <row r="4">
      <c r="A4" s="4" t="inlineStr">
        <is>
          <t>Marketable equity securities</t>
        </is>
      </c>
      <c r="B4" s="5" t="n">
        <v>24372</v>
      </c>
      <c r="C4" s="5" t="n">
        <v>25531</v>
      </c>
    </row>
    <row r="5">
      <c r="A5" s="4" t="inlineStr">
        <is>
          <t>Net loans</t>
        </is>
      </c>
      <c r="B5" s="5" t="n">
        <v>3611741</v>
      </c>
      <c r="C5" s="5" t="n">
        <v>3525648</v>
      </c>
    </row>
    <row r="6">
      <c r="A6" s="4" t="inlineStr">
        <is>
          <t>Accrued interest receivable</t>
        </is>
      </c>
      <c r="B6" s="5" t="n">
        <v>17256</v>
      </c>
      <c r="C6" s="5" t="n">
        <v>15627</v>
      </c>
    </row>
    <row r="7">
      <c r="A7" s="3" t="inlineStr">
        <is>
          <t>Liabilities:</t>
        </is>
      </c>
      <c r="B7" s="4" t="inlineStr">
        <is>
          <t xml:space="preserve"> </t>
        </is>
      </c>
      <c r="C7" s="4" t="inlineStr">
        <is>
          <t xml:space="preserve"> </t>
        </is>
      </c>
    </row>
    <row r="8">
      <c r="A8" s="4" t="inlineStr">
        <is>
          <t>Deposits</t>
        </is>
      </c>
      <c r="B8" s="5" t="n">
        <v>4957805</v>
      </c>
      <c r="C8" s="5" t="n">
        <v>4925336</v>
      </c>
    </row>
    <row r="9">
      <c r="A9" s="4" t="inlineStr">
        <is>
          <t>Carrying Amou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298353</v>
      </c>
      <c r="C11" s="5" t="n">
        <v>634631</v>
      </c>
    </row>
    <row r="12">
      <c r="A12" s="4" t="inlineStr">
        <is>
          <t>Estimated Fair Value</t>
        </is>
      </c>
      <c r="B12" s="5" t="n">
        <v>1489392</v>
      </c>
      <c r="C12" s="5" t="n">
        <v>1408165</v>
      </c>
    </row>
    <row r="13">
      <c r="A13" s="4" t="inlineStr">
        <is>
          <t>Marketable equity securities</t>
        </is>
      </c>
      <c r="B13" s="5" t="n">
        <v>7889</v>
      </c>
      <c r="C13" s="5" t="n">
        <v>9211</v>
      </c>
    </row>
    <row r="14">
      <c r="A14" s="4" t="inlineStr">
        <is>
          <t>Net loans</t>
        </is>
      </c>
      <c r="B14" s="5" t="n">
        <v>3611741</v>
      </c>
      <c r="C14" s="5" t="n">
        <v>3525648</v>
      </c>
    </row>
    <row r="15">
      <c r="A15" s="4" t="inlineStr">
        <is>
          <t>Accrued interest receivable</t>
        </is>
      </c>
      <c r="B15" s="5" t="n">
        <v>17256</v>
      </c>
      <c r="C15" s="5" t="n">
        <v>15627</v>
      </c>
    </row>
    <row r="16">
      <c r="A16" s="4" t="inlineStr">
        <is>
          <t>Derivative assets</t>
        </is>
      </c>
      <c r="B16" s="5" t="n">
        <v>87243</v>
      </c>
      <c r="C16" s="5" t="n">
        <v>29029</v>
      </c>
    </row>
    <row r="17">
      <c r="A17" s="3" t="inlineStr">
        <is>
          <t>Liabilities:</t>
        </is>
      </c>
      <c r="B17" s="4" t="inlineStr">
        <is>
          <t xml:space="preserve"> </t>
        </is>
      </c>
      <c r="C17" s="4" t="inlineStr">
        <is>
          <t xml:space="preserve"> </t>
        </is>
      </c>
    </row>
    <row r="18">
      <c r="A18" s="4" t="inlineStr">
        <is>
          <t>Deposits</t>
        </is>
      </c>
      <c r="B18" s="5" t="n">
        <v>4957805</v>
      </c>
      <c r="C18" s="5" t="n">
        <v>4925336</v>
      </c>
    </row>
    <row r="19">
      <c r="A19" s="4" t="inlineStr">
        <is>
          <t>Short-term debt</t>
        </is>
      </c>
      <c r="B19" s="5" t="n">
        <v>304807</v>
      </c>
      <c r="C19" s="5" t="n">
        <v>312458</v>
      </c>
    </row>
    <row r="20">
      <c r="A20" s="4" t="inlineStr">
        <is>
          <t>Accrued interest payable</t>
        </is>
      </c>
      <c r="B20" s="5" t="n">
        <v>474</v>
      </c>
      <c r="C20" s="5" t="n">
        <v>600</v>
      </c>
    </row>
    <row r="21">
      <c r="A21" s="4" t="inlineStr">
        <is>
          <t>Derivative liabilities</t>
        </is>
      </c>
      <c r="B21" s="5" t="n">
        <v>69361</v>
      </c>
      <c r="C21" s="5" t="n">
        <v>24283</v>
      </c>
    </row>
    <row r="22">
      <c r="A22" s="4" t="inlineStr">
        <is>
          <t>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298353</v>
      </c>
      <c r="C24" s="5" t="n">
        <v>634631</v>
      </c>
    </row>
    <row r="25">
      <c r="A25" s="4" t="inlineStr">
        <is>
          <t>Estimated Fair Value</t>
        </is>
      </c>
      <c r="B25" s="5" t="n">
        <v>1489392</v>
      </c>
      <c r="C25" s="5" t="n">
        <v>1408165</v>
      </c>
    </row>
    <row r="26">
      <c r="A26" s="4" t="inlineStr">
        <is>
          <t>Marketable equity securities</t>
        </is>
      </c>
      <c r="B26" s="5" t="n">
        <v>7889</v>
      </c>
      <c r="C26" s="5" t="n">
        <v>9211</v>
      </c>
    </row>
    <row r="27">
      <c r="A27" s="4" t="inlineStr">
        <is>
          <t>Net loans</t>
        </is>
      </c>
      <c r="B27" s="5" t="n">
        <v>3521447</v>
      </c>
      <c r="C27" s="5" t="n">
        <v>3456539</v>
      </c>
    </row>
    <row r="28">
      <c r="A28" s="4" t="inlineStr">
        <is>
          <t>Accrued interest receivable</t>
        </is>
      </c>
      <c r="B28" s="5" t="n">
        <v>17256</v>
      </c>
      <c r="C28" s="5" t="n">
        <v>15627</v>
      </c>
    </row>
    <row r="29">
      <c r="A29" s="4" t="inlineStr">
        <is>
          <t>Derivative assets</t>
        </is>
      </c>
      <c r="B29" s="5" t="n">
        <v>87243</v>
      </c>
      <c r="C29" s="5" t="n">
        <v>29029</v>
      </c>
    </row>
    <row r="30">
      <c r="A30" s="3" t="inlineStr">
        <is>
          <t>Liabilities:</t>
        </is>
      </c>
      <c r="B30" s="4" t="inlineStr">
        <is>
          <t xml:space="preserve"> </t>
        </is>
      </c>
      <c r="C30" s="4" t="inlineStr">
        <is>
          <t xml:space="preserve"> </t>
        </is>
      </c>
    </row>
    <row r="31">
      <c r="A31" s="4" t="inlineStr">
        <is>
          <t>Deposits</t>
        </is>
      </c>
      <c r="B31" s="5" t="n">
        <v>4958800</v>
      </c>
      <c r="C31" s="5" t="n">
        <v>4926724</v>
      </c>
    </row>
    <row r="32">
      <c r="A32" s="4" t="inlineStr">
        <is>
          <t>Short-term debt</t>
        </is>
      </c>
      <c r="B32" s="5" t="n">
        <v>304807</v>
      </c>
      <c r="C32" s="5" t="n">
        <v>312458</v>
      </c>
    </row>
    <row r="33">
      <c r="A33" s="4" t="inlineStr">
        <is>
          <t>Accrued interest payable</t>
        </is>
      </c>
      <c r="B33" s="5" t="n">
        <v>474</v>
      </c>
      <c r="C33" s="5" t="n">
        <v>600</v>
      </c>
    </row>
    <row r="34">
      <c r="A34" s="4" t="inlineStr">
        <is>
          <t>Derivative liabilities</t>
        </is>
      </c>
      <c r="B34" s="5" t="n">
        <v>69361</v>
      </c>
      <c r="C34" s="5" t="n">
        <v>24283</v>
      </c>
    </row>
    <row r="35">
      <c r="A35" s="4" t="inlineStr">
        <is>
          <t>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298353</v>
      </c>
      <c r="C37" s="5" t="n">
        <v>634631</v>
      </c>
    </row>
    <row r="38">
      <c r="A38" s="4" t="inlineStr">
        <is>
          <t>Estimated Fair Value</t>
        </is>
      </c>
      <c r="B38" s="5" t="n">
        <v>0</v>
      </c>
      <c r="C38" s="5" t="n">
        <v>0</v>
      </c>
    </row>
    <row r="39">
      <c r="A39" s="4" t="inlineStr">
        <is>
          <t>Marketable equity securities</t>
        </is>
      </c>
      <c r="B39" s="5" t="n">
        <v>3986</v>
      </c>
      <c r="C39" s="5" t="n">
        <v>4134</v>
      </c>
    </row>
    <row r="40">
      <c r="A40" s="4" t="inlineStr">
        <is>
          <t>Net loans</t>
        </is>
      </c>
      <c r="B40" s="5" t="n">
        <v>0</v>
      </c>
      <c r="C40" s="5" t="n">
        <v>0</v>
      </c>
    </row>
    <row r="41">
      <c r="A41" s="4" t="inlineStr">
        <is>
          <t>Accrued interest receivable</t>
        </is>
      </c>
      <c r="B41" s="5" t="n">
        <v>17256</v>
      </c>
      <c r="C41" s="5" t="n">
        <v>15627</v>
      </c>
    </row>
    <row r="42">
      <c r="A42" s="4" t="inlineStr">
        <is>
          <t>Derivative assets</t>
        </is>
      </c>
      <c r="B42" s="5" t="n">
        <v>0</v>
      </c>
      <c r="C42" s="5" t="n">
        <v>0</v>
      </c>
    </row>
    <row r="43">
      <c r="A43" s="3" t="inlineStr">
        <is>
          <t>Liabilities:</t>
        </is>
      </c>
      <c r="B43" s="4" t="inlineStr">
        <is>
          <t xml:space="preserve"> </t>
        </is>
      </c>
      <c r="C43" s="4" t="inlineStr">
        <is>
          <t xml:space="preserve"> </t>
        </is>
      </c>
    </row>
    <row r="44">
      <c r="A44" s="4" t="inlineStr">
        <is>
          <t>Deposits</t>
        </is>
      </c>
      <c r="B44" s="5" t="n">
        <v>4018036</v>
      </c>
      <c r="C44" s="5" t="n">
        <v>3856421</v>
      </c>
    </row>
    <row r="45">
      <c r="A45" s="4" t="inlineStr">
        <is>
          <t>Short-term debt</t>
        </is>
      </c>
      <c r="B45" s="5" t="n">
        <v>0</v>
      </c>
      <c r="C45" s="5" t="n">
        <v>0</v>
      </c>
    </row>
    <row r="46">
      <c r="A46" s="4" t="inlineStr">
        <is>
          <t>Accrued interest payable</t>
        </is>
      </c>
      <c r="B46" s="5" t="n">
        <v>474</v>
      </c>
      <c r="C46" s="5" t="n">
        <v>600</v>
      </c>
    </row>
    <row r="47">
      <c r="A47" s="4" t="inlineStr">
        <is>
          <t>Derivative liabilities</t>
        </is>
      </c>
      <c r="B47" s="5" t="n">
        <v>0</v>
      </c>
      <c r="C47" s="5" t="n">
        <v>0</v>
      </c>
    </row>
    <row r="48">
      <c r="A48" s="4" t="inlineStr">
        <is>
          <t>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0</v>
      </c>
      <c r="C50" s="5" t="n">
        <v>0</v>
      </c>
    </row>
    <row r="51">
      <c r="A51" s="4" t="inlineStr">
        <is>
          <t>Estimated Fair Value</t>
        </is>
      </c>
      <c r="B51" s="5" t="n">
        <v>1486823</v>
      </c>
      <c r="C51" s="5" t="n">
        <v>1404704</v>
      </c>
    </row>
    <row r="52">
      <c r="A52" s="4" t="inlineStr">
        <is>
          <t>Marketable equity securities</t>
        </is>
      </c>
      <c r="B52" s="5" t="n">
        <v>3903</v>
      </c>
      <c r="C52" s="5" t="n">
        <v>5077</v>
      </c>
    </row>
    <row r="53">
      <c r="A53" s="4" t="inlineStr">
        <is>
          <t>Net loans</t>
        </is>
      </c>
      <c r="B53" s="5" t="n">
        <v>0</v>
      </c>
      <c r="C53" s="5" t="n">
        <v>0</v>
      </c>
    </row>
    <row r="54">
      <c r="A54" s="4" t="inlineStr">
        <is>
          <t>Accrued interest receivable</t>
        </is>
      </c>
      <c r="B54" s="5" t="n">
        <v>0</v>
      </c>
      <c r="C54" s="5" t="n">
        <v>0</v>
      </c>
    </row>
    <row r="55">
      <c r="A55" s="4" t="inlineStr">
        <is>
          <t>Derivative assets</t>
        </is>
      </c>
      <c r="B55" s="5" t="n">
        <v>87243</v>
      </c>
      <c r="C55" s="5" t="n">
        <v>29029</v>
      </c>
    </row>
    <row r="56">
      <c r="A56" s="3" t="inlineStr">
        <is>
          <t>Liabilities:</t>
        </is>
      </c>
      <c r="B56" s="4" t="inlineStr">
        <is>
          <t xml:space="preserve"> </t>
        </is>
      </c>
      <c r="C56" s="4" t="inlineStr">
        <is>
          <t xml:space="preserve"> </t>
        </is>
      </c>
    </row>
    <row r="57">
      <c r="A57" s="4" t="inlineStr">
        <is>
          <t>Deposits</t>
        </is>
      </c>
      <c r="B57" s="5" t="n">
        <v>940764</v>
      </c>
      <c r="C57" s="5" t="n">
        <v>1070303</v>
      </c>
    </row>
    <row r="58">
      <c r="A58" s="4" t="inlineStr">
        <is>
          <t>Short-term debt</t>
        </is>
      </c>
      <c r="B58" s="5" t="n">
        <v>304807</v>
      </c>
      <c r="C58" s="5" t="n">
        <v>312458</v>
      </c>
    </row>
    <row r="59">
      <c r="A59" s="4" t="inlineStr">
        <is>
          <t>Accrued interest payable</t>
        </is>
      </c>
      <c r="B59" s="5" t="n">
        <v>0</v>
      </c>
      <c r="C59" s="5" t="n">
        <v>0</v>
      </c>
    </row>
    <row r="60">
      <c r="A60" s="4" t="inlineStr">
        <is>
          <t>Derivative liabilities</t>
        </is>
      </c>
      <c r="B60" s="5" t="n">
        <v>69361</v>
      </c>
      <c r="C60" s="5" t="n">
        <v>24283</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0</v>
      </c>
      <c r="C63" s="5" t="n">
        <v>0</v>
      </c>
    </row>
    <row r="64">
      <c r="A64" s="4" t="inlineStr">
        <is>
          <t>Estimated Fair Value</t>
        </is>
      </c>
      <c r="B64" s="5" t="n">
        <v>2569</v>
      </c>
      <c r="C64" s="5" t="n">
        <v>3461</v>
      </c>
    </row>
    <row r="65">
      <c r="A65" s="4" t="inlineStr">
        <is>
          <t>Marketable equity securities</t>
        </is>
      </c>
      <c r="B65" s="5" t="n">
        <v>0</v>
      </c>
      <c r="C65" s="5" t="n">
        <v>0</v>
      </c>
    </row>
    <row r="66">
      <c r="A66" s="4" t="inlineStr">
        <is>
          <t>Net loans</t>
        </is>
      </c>
      <c r="B66" s="5" t="n">
        <v>3521447</v>
      </c>
      <c r="C66" s="5" t="n">
        <v>3456539</v>
      </c>
    </row>
    <row r="67">
      <c r="A67" s="4" t="inlineStr">
        <is>
          <t>Accrued interest receivable</t>
        </is>
      </c>
      <c r="B67" s="5" t="n">
        <v>0</v>
      </c>
      <c r="C67" s="5" t="n">
        <v>0</v>
      </c>
    </row>
    <row r="68">
      <c r="A68" s="4" t="inlineStr">
        <is>
          <t>Derivative assets</t>
        </is>
      </c>
      <c r="B68" s="5" t="n">
        <v>0</v>
      </c>
      <c r="C68" s="5" t="n">
        <v>0</v>
      </c>
    </row>
    <row r="69">
      <c r="A69" s="3" t="inlineStr">
        <is>
          <t>Liabilities:</t>
        </is>
      </c>
      <c r="B69" s="4" t="inlineStr">
        <is>
          <t xml:space="preserve"> </t>
        </is>
      </c>
      <c r="C69" s="4" t="inlineStr">
        <is>
          <t xml:space="preserve"> </t>
        </is>
      </c>
    </row>
    <row r="70">
      <c r="A70" s="4" t="inlineStr">
        <is>
          <t>Deposits</t>
        </is>
      </c>
      <c r="B70" s="5" t="n">
        <v>0</v>
      </c>
      <c r="C70" s="5" t="n">
        <v>0</v>
      </c>
    </row>
    <row r="71">
      <c r="A71" s="4" t="inlineStr">
        <is>
          <t>Short-term debt</t>
        </is>
      </c>
      <c r="B71" s="5" t="n">
        <v>0</v>
      </c>
      <c r="C71" s="5" t="n">
        <v>0</v>
      </c>
    </row>
    <row r="72">
      <c r="A72" s="4" t="inlineStr">
        <is>
          <t>Accrued interest payable</t>
        </is>
      </c>
      <c r="B72" s="5" t="n">
        <v>0</v>
      </c>
      <c r="C72" s="5" t="n">
        <v>0</v>
      </c>
    </row>
    <row r="73">
      <c r="A73" s="4" t="inlineStr">
        <is>
          <t>Derivative liabilities</t>
        </is>
      </c>
      <c r="B73" s="6" t="n">
        <v>0</v>
      </c>
      <c r="C7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Changes in Shareholders' Equity (Unaudited) - USD ($) $ in Thousands</t>
        </is>
      </c>
      <c r="B1" s="2" t="inlineStr">
        <is>
          <t>Total</t>
        </is>
      </c>
      <c r="C1" s="2" t="inlineStr">
        <is>
          <t>Common Stock</t>
        </is>
      </c>
      <c r="D1" s="2" t="inlineStr">
        <is>
          <t>Capital Surplus</t>
        </is>
      </c>
      <c r="E1" s="2" t="inlineStr">
        <is>
          <t>Retained Earnings</t>
        </is>
      </c>
      <c r="F1" s="2" t="inlineStr">
        <is>
          <t>Treasury Stock</t>
        </is>
      </c>
      <c r="G1" s="2" t="inlineStr">
        <is>
          <t>Accumulated Other Comprehensive Income (Loss)</t>
        </is>
      </c>
    </row>
    <row r="2">
      <c r="A2" s="4" t="inlineStr">
        <is>
          <t>Beginning Balance at Dec. 31, 2020</t>
        </is>
      </c>
      <c r="B2" s="6" t="n">
        <v>701106</v>
      </c>
      <c r="C2" s="6" t="n">
        <v>47619</v>
      </c>
      <c r="D2" s="6" t="n">
        <v>171304</v>
      </c>
      <c r="E2" s="6" t="n">
        <v>589988</v>
      </c>
      <c r="F2" s="6" t="n">
        <v>-139038</v>
      </c>
      <c r="G2" s="6" t="n">
        <v>312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64694</v>
      </c>
      <c r="C4" s="4" t="inlineStr">
        <is>
          <t xml:space="preserve"> </t>
        </is>
      </c>
      <c r="D4" s="4" t="inlineStr">
        <is>
          <t xml:space="preserve"> </t>
        </is>
      </c>
      <c r="E4" s="5" t="n">
        <v>64694</v>
      </c>
      <c r="F4" s="4" t="inlineStr">
        <is>
          <t xml:space="preserve"> </t>
        </is>
      </c>
      <c r="G4" s="4" t="inlineStr">
        <is>
          <t xml:space="preserve"> </t>
        </is>
      </c>
    </row>
    <row r="5">
      <c r="A5" s="4" t="inlineStr">
        <is>
          <t>Other comprehensive income (loss)</t>
        </is>
      </c>
      <c r="B5" s="5" t="n">
        <v>-16016</v>
      </c>
      <c r="C5" s="4" t="inlineStr">
        <is>
          <t xml:space="preserve"> </t>
        </is>
      </c>
      <c r="D5" s="4" t="inlineStr">
        <is>
          <t xml:space="preserve"> </t>
        </is>
      </c>
      <c r="E5" s="4" t="inlineStr">
        <is>
          <t xml:space="preserve"> </t>
        </is>
      </c>
      <c r="F5" s="4" t="inlineStr">
        <is>
          <t xml:space="preserve"> </t>
        </is>
      </c>
      <c r="G5" s="5" t="n">
        <v>-16016</v>
      </c>
    </row>
    <row r="6">
      <c r="A6" s="4" t="inlineStr">
        <is>
          <t>Cash dividends declared</t>
        </is>
      </c>
      <c r="B6" s="5" t="n">
        <v>-27219</v>
      </c>
      <c r="C6" s="4" t="inlineStr">
        <is>
          <t xml:space="preserve"> </t>
        </is>
      </c>
      <c r="D6" s="4" t="inlineStr">
        <is>
          <t xml:space="preserve"> </t>
        </is>
      </c>
      <c r="E6" s="5" t="n">
        <v>-27219</v>
      </c>
      <c r="F6" s="4" t="inlineStr">
        <is>
          <t xml:space="preserve"> </t>
        </is>
      </c>
      <c r="G6" s="4" t="inlineStr">
        <is>
          <t xml:space="preserve"> </t>
        </is>
      </c>
    </row>
    <row r="7">
      <c r="A7" s="4" t="inlineStr">
        <is>
          <t>Stock-based compensation expense</t>
        </is>
      </c>
      <c r="B7" s="5" t="n">
        <v>2430</v>
      </c>
      <c r="C7" s="4" t="inlineStr">
        <is>
          <t xml:space="preserve"> </t>
        </is>
      </c>
      <c r="D7" s="5" t="n">
        <v>2430</v>
      </c>
      <c r="E7" s="4" t="inlineStr">
        <is>
          <t xml:space="preserve"> </t>
        </is>
      </c>
      <c r="F7" s="4" t="inlineStr">
        <is>
          <t xml:space="preserve"> </t>
        </is>
      </c>
      <c r="G7" s="4" t="inlineStr">
        <is>
          <t xml:space="preserve"> </t>
        </is>
      </c>
    </row>
    <row r="8">
      <c r="A8" s="4" t="inlineStr">
        <is>
          <t>Restricted awards granted</t>
        </is>
      </c>
      <c r="B8" s="5" t="n">
        <v>0</v>
      </c>
      <c r="C8" s="4" t="inlineStr">
        <is>
          <t xml:space="preserve"> </t>
        </is>
      </c>
      <c r="D8" s="5" t="n">
        <v>-1860</v>
      </c>
      <c r="E8" s="4" t="inlineStr">
        <is>
          <t xml:space="preserve"> </t>
        </is>
      </c>
      <c r="F8" s="5" t="n">
        <v>1860</v>
      </c>
      <c r="G8" s="4" t="inlineStr">
        <is>
          <t xml:space="preserve"> </t>
        </is>
      </c>
    </row>
    <row r="9">
      <c r="A9" s="4" t="inlineStr">
        <is>
          <t>Exercise of stock options</t>
        </is>
      </c>
      <c r="B9" s="5" t="n">
        <v>622</v>
      </c>
      <c r="C9" s="4" t="inlineStr">
        <is>
          <t xml:space="preserve"> </t>
        </is>
      </c>
      <c r="D9" s="5" t="n">
        <v>-1574</v>
      </c>
      <c r="E9" s="4" t="inlineStr">
        <is>
          <t xml:space="preserve"> </t>
        </is>
      </c>
      <c r="F9" s="5" t="n">
        <v>2196</v>
      </c>
      <c r="G9" s="4" t="inlineStr">
        <is>
          <t xml:space="preserve"> </t>
        </is>
      </c>
    </row>
    <row r="10">
      <c r="A10" s="4" t="inlineStr">
        <is>
          <t>Purchase of treasury shares</t>
        </is>
      </c>
      <c r="B10" s="5" t="n">
        <v>-48321</v>
      </c>
      <c r="C10" s="4" t="inlineStr">
        <is>
          <t xml:space="preserve"> </t>
        </is>
      </c>
      <c r="D10" s="4" t="inlineStr">
        <is>
          <t xml:space="preserve"> </t>
        </is>
      </c>
      <c r="E10" s="4" t="inlineStr">
        <is>
          <t xml:space="preserve"> </t>
        </is>
      </c>
      <c r="F10" s="5" t="n">
        <v>-48321</v>
      </c>
      <c r="G10" s="4" t="inlineStr">
        <is>
          <t xml:space="preserve"> </t>
        </is>
      </c>
    </row>
    <row r="11">
      <c r="A11" s="4" t="inlineStr">
        <is>
          <t>Ending balance at Sep. 30, 2021</t>
        </is>
      </c>
      <c r="B11" s="6" t="n">
        <v>677296</v>
      </c>
      <c r="C11" s="5" t="n">
        <v>47619</v>
      </c>
      <c r="D11" s="5" t="n">
        <v>170300</v>
      </c>
      <c r="E11" s="5" t="n">
        <v>627463</v>
      </c>
      <c r="F11" s="5" t="n">
        <v>-183303</v>
      </c>
      <c r="G11" s="5" t="n">
        <v>1521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f stock options (in shares)</t>
        </is>
      </c>
      <c r="B13" s="5" t="n">
        <v>1309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Jun. 30, 2021</t>
        </is>
      </c>
      <c r="B14" s="6" t="n">
        <v>695476</v>
      </c>
      <c r="C14" s="5" t="n">
        <v>47619</v>
      </c>
      <c r="D14" s="5" t="n">
        <v>169674</v>
      </c>
      <c r="E14" s="5" t="n">
        <v>613553</v>
      </c>
      <c r="F14" s="5" t="n">
        <v>-157936</v>
      </c>
      <c r="G14" s="5" t="n">
        <v>2256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22732</v>
      </c>
      <c r="C16" s="4" t="inlineStr">
        <is>
          <t xml:space="preserve"> </t>
        </is>
      </c>
      <c r="D16" s="4" t="inlineStr">
        <is>
          <t xml:space="preserve"> </t>
        </is>
      </c>
      <c r="E16" s="5" t="n">
        <v>22732</v>
      </c>
      <c r="F16" s="4" t="inlineStr">
        <is>
          <t xml:space="preserve"> </t>
        </is>
      </c>
      <c r="G16" s="4" t="inlineStr">
        <is>
          <t xml:space="preserve"> </t>
        </is>
      </c>
    </row>
    <row r="17">
      <c r="A17" s="4" t="inlineStr">
        <is>
          <t>Other comprehensive income (loss)</t>
        </is>
      </c>
      <c r="B17" s="5" t="n">
        <v>-7349</v>
      </c>
      <c r="C17" s="4" t="inlineStr">
        <is>
          <t xml:space="preserve"> </t>
        </is>
      </c>
      <c r="D17" s="4" t="inlineStr">
        <is>
          <t xml:space="preserve"> </t>
        </is>
      </c>
      <c r="E17" s="4" t="inlineStr">
        <is>
          <t xml:space="preserve"> </t>
        </is>
      </c>
      <c r="F17" s="4" t="inlineStr">
        <is>
          <t xml:space="preserve"> </t>
        </is>
      </c>
      <c r="G17" s="5" t="n">
        <v>-7349</v>
      </c>
    </row>
    <row r="18">
      <c r="A18" s="4" t="inlineStr">
        <is>
          <t>Cash dividends declared</t>
        </is>
      </c>
      <c r="B18" s="5" t="n">
        <v>-8822</v>
      </c>
      <c r="C18" s="4" t="inlineStr">
        <is>
          <t xml:space="preserve"> </t>
        </is>
      </c>
      <c r="D18" s="4" t="inlineStr">
        <is>
          <t xml:space="preserve"> </t>
        </is>
      </c>
      <c r="E18" s="5" t="n">
        <v>-8822</v>
      </c>
      <c r="F18" s="4" t="inlineStr">
        <is>
          <t xml:space="preserve"> </t>
        </is>
      </c>
      <c r="G18" s="4" t="inlineStr">
        <is>
          <t xml:space="preserve"> </t>
        </is>
      </c>
    </row>
    <row r="19">
      <c r="A19" s="4" t="inlineStr">
        <is>
          <t>Stock-based compensation expense</t>
        </is>
      </c>
      <c r="B19" s="5" t="n">
        <v>652</v>
      </c>
      <c r="C19" s="4" t="inlineStr">
        <is>
          <t xml:space="preserve"> </t>
        </is>
      </c>
      <c r="D19" s="5" t="n">
        <v>652</v>
      </c>
      <c r="E19" s="4" t="inlineStr">
        <is>
          <t xml:space="preserve"> </t>
        </is>
      </c>
      <c r="F19" s="4" t="inlineStr">
        <is>
          <t xml:space="preserve"> </t>
        </is>
      </c>
      <c r="G19" s="4" t="inlineStr">
        <is>
          <t xml:space="preserve"> </t>
        </is>
      </c>
    </row>
    <row r="20">
      <c r="A20" s="4" t="inlineStr">
        <is>
          <t>Restricted awards granted</t>
        </is>
      </c>
      <c r="B20" s="5" t="n">
        <v>0</v>
      </c>
      <c r="C20" s="4" t="inlineStr">
        <is>
          <t xml:space="preserve"> </t>
        </is>
      </c>
      <c r="D20" s="5" t="n">
        <v>0</v>
      </c>
      <c r="E20" s="4" t="inlineStr">
        <is>
          <t xml:space="preserve"> </t>
        </is>
      </c>
      <c r="F20" s="5" t="n">
        <v>0</v>
      </c>
      <c r="G20" s="4" t="inlineStr">
        <is>
          <t xml:space="preserve"> </t>
        </is>
      </c>
    </row>
    <row r="21">
      <c r="A21" s="4" t="inlineStr">
        <is>
          <t>Exercise of stock options</t>
        </is>
      </c>
      <c r="B21" s="5" t="n">
        <v>85</v>
      </c>
      <c r="C21" s="4" t="inlineStr">
        <is>
          <t xml:space="preserve"> </t>
        </is>
      </c>
      <c r="D21" s="5" t="n">
        <v>-26</v>
      </c>
      <c r="E21" s="4" t="inlineStr">
        <is>
          <t xml:space="preserve"> </t>
        </is>
      </c>
      <c r="F21" s="5" t="n">
        <v>111</v>
      </c>
      <c r="G21" s="4" t="inlineStr">
        <is>
          <t xml:space="preserve"> </t>
        </is>
      </c>
    </row>
    <row r="22">
      <c r="A22" s="4" t="inlineStr">
        <is>
          <t>Purchase of treasury shares</t>
        </is>
      </c>
      <c r="B22" s="5" t="n">
        <v>-25478</v>
      </c>
      <c r="C22" s="4" t="inlineStr">
        <is>
          <t xml:space="preserve"> </t>
        </is>
      </c>
      <c r="D22" s="4" t="inlineStr">
        <is>
          <t xml:space="preserve"> </t>
        </is>
      </c>
      <c r="E22" s="4" t="inlineStr">
        <is>
          <t xml:space="preserve"> </t>
        </is>
      </c>
      <c r="F22" s="5" t="n">
        <v>-25478</v>
      </c>
      <c r="G22" s="4" t="inlineStr">
        <is>
          <t xml:space="preserve"> </t>
        </is>
      </c>
    </row>
    <row r="23">
      <c r="A23" s="4" t="inlineStr">
        <is>
          <t>Ending balance at Sep. 30, 2021</t>
        </is>
      </c>
      <c r="B23" s="6" t="n">
        <v>677296</v>
      </c>
      <c r="C23" s="5" t="n">
        <v>47619</v>
      </c>
      <c r="D23" s="5" t="n">
        <v>170300</v>
      </c>
      <c r="E23" s="5" t="n">
        <v>627463</v>
      </c>
      <c r="F23" s="5" t="n">
        <v>-183303</v>
      </c>
      <c r="G23" s="5" t="n">
        <v>1521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stock options (in shares)</t>
        </is>
      </c>
      <c r="B25" s="5" t="n">
        <v>140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at Dec. 31, 2021</t>
        </is>
      </c>
      <c r="B26" s="6" t="n">
        <v>681105</v>
      </c>
      <c r="C26" s="5" t="n">
        <v>47619</v>
      </c>
      <c r="D26" s="5" t="n">
        <v>170942</v>
      </c>
      <c r="E26" s="5" t="n">
        <v>641826</v>
      </c>
      <c r="F26" s="5" t="n">
        <v>-193542</v>
      </c>
      <c r="G26" s="5" t="n">
        <v>1426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71408</v>
      </c>
      <c r="C28" s="4" t="inlineStr">
        <is>
          <t xml:space="preserve"> </t>
        </is>
      </c>
      <c r="D28" s="4" t="inlineStr">
        <is>
          <t xml:space="preserve"> </t>
        </is>
      </c>
      <c r="E28" s="5" t="n">
        <v>71408</v>
      </c>
      <c r="F28" s="4" t="inlineStr">
        <is>
          <t xml:space="preserve"> </t>
        </is>
      </c>
      <c r="G28" s="4" t="inlineStr">
        <is>
          <t xml:space="preserve"> </t>
        </is>
      </c>
    </row>
    <row r="29">
      <c r="A29" s="4" t="inlineStr">
        <is>
          <t>Other comprehensive income (loss)</t>
        </is>
      </c>
      <c r="B29" s="5" t="n">
        <v>-159742</v>
      </c>
      <c r="C29" s="4" t="inlineStr">
        <is>
          <t xml:space="preserve"> </t>
        </is>
      </c>
      <c r="D29" s="4" t="inlineStr">
        <is>
          <t xml:space="preserve"> </t>
        </is>
      </c>
      <c r="E29" s="4" t="inlineStr">
        <is>
          <t xml:space="preserve"> </t>
        </is>
      </c>
      <c r="F29" s="4" t="inlineStr">
        <is>
          <t xml:space="preserve"> </t>
        </is>
      </c>
      <c r="G29" s="5" t="n">
        <v>-159742</v>
      </c>
    </row>
    <row r="30">
      <c r="A30" s="4" t="inlineStr">
        <is>
          <t>Cash dividends declared</t>
        </is>
      </c>
      <c r="B30" s="5" t="n">
        <v>-27577</v>
      </c>
      <c r="C30" s="4" t="inlineStr">
        <is>
          <t xml:space="preserve"> </t>
        </is>
      </c>
      <c r="D30" s="4" t="inlineStr">
        <is>
          <t xml:space="preserve"> </t>
        </is>
      </c>
      <c r="E30" s="5" t="n">
        <v>-27577</v>
      </c>
      <c r="F30" s="4" t="inlineStr">
        <is>
          <t xml:space="preserve"> </t>
        </is>
      </c>
      <c r="G30" s="4" t="inlineStr">
        <is>
          <t xml:space="preserve"> </t>
        </is>
      </c>
    </row>
    <row r="31">
      <c r="A31" s="4" t="inlineStr">
        <is>
          <t>Stock-based compensation expense</t>
        </is>
      </c>
      <c r="B31" s="5" t="n">
        <v>2412</v>
      </c>
      <c r="C31" s="4" t="inlineStr">
        <is>
          <t xml:space="preserve"> </t>
        </is>
      </c>
      <c r="D31" s="5" t="n">
        <v>2412</v>
      </c>
      <c r="E31" s="4" t="inlineStr">
        <is>
          <t xml:space="preserve"> </t>
        </is>
      </c>
      <c r="F31" s="4" t="inlineStr">
        <is>
          <t xml:space="preserve"> </t>
        </is>
      </c>
      <c r="G31" s="4" t="inlineStr">
        <is>
          <t xml:space="preserve"> </t>
        </is>
      </c>
    </row>
    <row r="32">
      <c r="A32" s="4" t="inlineStr">
        <is>
          <t>Restricted awards granted</t>
        </is>
      </c>
      <c r="B32" s="5" t="n">
        <v>0</v>
      </c>
      <c r="C32" s="4" t="inlineStr">
        <is>
          <t xml:space="preserve"> </t>
        </is>
      </c>
      <c r="D32" s="5" t="n">
        <v>-2821</v>
      </c>
      <c r="E32" s="4" t="inlineStr">
        <is>
          <t xml:space="preserve"> </t>
        </is>
      </c>
      <c r="F32" s="5" t="n">
        <v>2821</v>
      </c>
      <c r="G32" s="4" t="inlineStr">
        <is>
          <t xml:space="preserve"> </t>
        </is>
      </c>
    </row>
    <row r="33">
      <c r="A33" s="4" t="inlineStr">
        <is>
          <t>Exercise of stock options</t>
        </is>
      </c>
      <c r="B33" s="5" t="n">
        <v>697</v>
      </c>
      <c r="C33" s="4" t="inlineStr">
        <is>
          <t xml:space="preserve"> </t>
        </is>
      </c>
      <c r="D33" s="5" t="n">
        <v>-395</v>
      </c>
      <c r="E33" s="4" t="inlineStr">
        <is>
          <t xml:space="preserve"> </t>
        </is>
      </c>
      <c r="F33" s="5" t="n">
        <v>1092</v>
      </c>
      <c r="G33" s="4" t="inlineStr">
        <is>
          <t xml:space="preserve"> </t>
        </is>
      </c>
    </row>
    <row r="34">
      <c r="A34" s="4" t="inlineStr">
        <is>
          <t>Purchase of treasury shares</t>
        </is>
      </c>
      <c r="B34" s="5" t="n">
        <v>-20015</v>
      </c>
      <c r="C34" s="4" t="inlineStr">
        <is>
          <t xml:space="preserve"> </t>
        </is>
      </c>
      <c r="D34" s="4" t="inlineStr">
        <is>
          <t xml:space="preserve"> </t>
        </is>
      </c>
      <c r="E34" s="4" t="inlineStr">
        <is>
          <t xml:space="preserve"> </t>
        </is>
      </c>
      <c r="F34" s="5" t="n">
        <v>-20015</v>
      </c>
      <c r="G34" s="4" t="inlineStr">
        <is>
          <t xml:space="preserve"> </t>
        </is>
      </c>
    </row>
    <row r="35">
      <c r="A35" s="4" t="inlineStr">
        <is>
          <t>Ending balance at Sep. 30, 2022</t>
        </is>
      </c>
      <c r="B35" s="6" t="n">
        <v>548288</v>
      </c>
      <c r="C35" s="5" t="n">
        <v>47619</v>
      </c>
      <c r="D35" s="5" t="n">
        <v>170138</v>
      </c>
      <c r="E35" s="5" t="n">
        <v>685657</v>
      </c>
      <c r="F35" s="5" t="n">
        <v>-209644</v>
      </c>
      <c r="G35" s="5" t="n">
        <v>-14548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of stock options (in shares)</t>
        </is>
      </c>
      <c r="B37" s="5" t="n">
        <v>1363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 at Jun. 30, 2022</t>
        </is>
      </c>
      <c r="B38" s="6" t="n">
        <v>591993</v>
      </c>
      <c r="C38" s="5" t="n">
        <v>47619</v>
      </c>
      <c r="D38" s="5" t="n">
        <v>169557</v>
      </c>
      <c r="E38" s="5" t="n">
        <v>667933</v>
      </c>
      <c r="F38" s="5" t="n">
        <v>-209133</v>
      </c>
      <c r="G38" s="5" t="n">
        <v>-8398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5" t="n">
        <v>27374</v>
      </c>
      <c r="C40" s="4" t="inlineStr">
        <is>
          <t xml:space="preserve"> </t>
        </is>
      </c>
      <c r="D40" s="4" t="inlineStr">
        <is>
          <t xml:space="preserve"> </t>
        </is>
      </c>
      <c r="E40" s="5" t="n">
        <v>27374</v>
      </c>
      <c r="F40" s="4" t="inlineStr">
        <is>
          <t xml:space="preserve"> </t>
        </is>
      </c>
      <c r="G40" s="4" t="inlineStr">
        <is>
          <t xml:space="preserve"> </t>
        </is>
      </c>
    </row>
    <row r="41">
      <c r="A41" s="4" t="inlineStr">
        <is>
          <t>Other comprehensive income (loss)</t>
        </is>
      </c>
      <c r="B41" s="5" t="n">
        <v>-61499</v>
      </c>
      <c r="C41" s="4" t="inlineStr">
        <is>
          <t xml:space="preserve"> </t>
        </is>
      </c>
      <c r="D41" s="4" t="inlineStr">
        <is>
          <t xml:space="preserve"> </t>
        </is>
      </c>
      <c r="E41" s="4" t="inlineStr">
        <is>
          <t xml:space="preserve"> </t>
        </is>
      </c>
      <c r="F41" s="4" t="inlineStr">
        <is>
          <t xml:space="preserve"> </t>
        </is>
      </c>
      <c r="G41" s="5" t="n">
        <v>-61499</v>
      </c>
    </row>
    <row r="42">
      <c r="A42" s="4" t="inlineStr">
        <is>
          <t>Cash dividends declared</t>
        </is>
      </c>
      <c r="B42" s="5" t="n">
        <v>-9650</v>
      </c>
      <c r="C42" s="4" t="inlineStr">
        <is>
          <t xml:space="preserve"> </t>
        </is>
      </c>
      <c r="D42" s="4" t="inlineStr">
        <is>
          <t xml:space="preserve"> </t>
        </is>
      </c>
      <c r="E42" s="5" t="n">
        <v>-9650</v>
      </c>
      <c r="F42" s="4" t="inlineStr">
        <is>
          <t xml:space="preserve"> </t>
        </is>
      </c>
      <c r="G42" s="4" t="inlineStr">
        <is>
          <t xml:space="preserve"> </t>
        </is>
      </c>
    </row>
    <row r="43">
      <c r="A43" s="4" t="inlineStr">
        <is>
          <t>Stock-based compensation expense</t>
        </is>
      </c>
      <c r="B43" s="5" t="n">
        <v>754</v>
      </c>
      <c r="C43" s="4" t="inlineStr">
        <is>
          <t xml:space="preserve"> </t>
        </is>
      </c>
      <c r="D43" s="5" t="n">
        <v>754</v>
      </c>
      <c r="E43" s="4" t="inlineStr">
        <is>
          <t xml:space="preserve"> </t>
        </is>
      </c>
      <c r="F43" s="4" t="inlineStr">
        <is>
          <t xml:space="preserve"> </t>
        </is>
      </c>
      <c r="G43" s="4" t="inlineStr">
        <is>
          <t xml:space="preserve"> </t>
        </is>
      </c>
    </row>
    <row r="44">
      <c r="A44" s="4" t="inlineStr">
        <is>
          <t>Restricted awards granted</t>
        </is>
      </c>
      <c r="B44" s="5" t="n">
        <v>0</v>
      </c>
      <c r="C44" s="4" t="inlineStr">
        <is>
          <t xml:space="preserve"> </t>
        </is>
      </c>
      <c r="D44" s="5" t="n">
        <v>-163</v>
      </c>
      <c r="E44" s="4" t="inlineStr">
        <is>
          <t xml:space="preserve"> </t>
        </is>
      </c>
      <c r="F44" s="5" t="n">
        <v>163</v>
      </c>
      <c r="G44" s="4" t="inlineStr">
        <is>
          <t xml:space="preserve"> </t>
        </is>
      </c>
    </row>
    <row r="45">
      <c r="A45" s="4" t="inlineStr">
        <is>
          <t>Exercise of stock options</t>
        </is>
      </c>
      <c r="B45" s="5" t="n">
        <v>36</v>
      </c>
      <c r="C45" s="4" t="inlineStr">
        <is>
          <t xml:space="preserve"> </t>
        </is>
      </c>
      <c r="D45" s="5" t="n">
        <v>-10</v>
      </c>
      <c r="E45" s="4" t="inlineStr">
        <is>
          <t xml:space="preserve"> </t>
        </is>
      </c>
      <c r="F45" s="5" t="n">
        <v>46</v>
      </c>
      <c r="G45" s="4" t="inlineStr">
        <is>
          <t xml:space="preserve"> </t>
        </is>
      </c>
    </row>
    <row r="46">
      <c r="A46" s="4" t="inlineStr">
        <is>
          <t>Purchase of treasury shares</t>
        </is>
      </c>
      <c r="B46" s="5" t="n">
        <v>-720</v>
      </c>
      <c r="C46" s="4" t="inlineStr">
        <is>
          <t xml:space="preserve"> </t>
        </is>
      </c>
      <c r="D46" s="4" t="inlineStr">
        <is>
          <t xml:space="preserve"> </t>
        </is>
      </c>
      <c r="E46" s="4" t="inlineStr">
        <is>
          <t xml:space="preserve"> </t>
        </is>
      </c>
      <c r="F46" s="5" t="n">
        <v>-720</v>
      </c>
      <c r="G46" s="4" t="inlineStr">
        <is>
          <t xml:space="preserve"> </t>
        </is>
      </c>
    </row>
    <row r="47">
      <c r="A47" s="4" t="inlineStr">
        <is>
          <t>Ending balance at Sep. 30, 2022</t>
        </is>
      </c>
      <c r="B47" s="6" t="n">
        <v>548288</v>
      </c>
      <c r="C47" s="6" t="n">
        <v>47619</v>
      </c>
      <c r="D47" s="6" t="n">
        <v>170138</v>
      </c>
      <c r="E47" s="6" t="n">
        <v>685657</v>
      </c>
      <c r="F47" s="6" t="n">
        <v>-209644</v>
      </c>
      <c r="G47" s="6" t="n">
        <v>-14548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of stock options (in shares)</t>
        </is>
      </c>
      <c r="B49" s="5" t="n">
        <v>556</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71408000</v>
      </c>
      <c r="C4" s="6" t="n">
        <v>64694000</v>
      </c>
    </row>
    <row r="5">
      <c r="A5" s="3" t="inlineStr">
        <is>
          <t>Adjustments to reconcile net income to net cash provided by operating activities:</t>
        </is>
      </c>
      <c r="B5" s="4" t="inlineStr">
        <is>
          <t xml:space="preserve"> </t>
        </is>
      </c>
      <c r="C5" s="4" t="inlineStr">
        <is>
          <t xml:space="preserve"> </t>
        </is>
      </c>
    </row>
    <row r="6">
      <c r="A6" s="4" t="inlineStr">
        <is>
          <t>Amortization and (accretion), net</t>
        </is>
      </c>
      <c r="B6" s="5" t="n">
        <v>8607000</v>
      </c>
      <c r="C6" s="5" t="n">
        <v>6225000</v>
      </c>
    </row>
    <row r="7">
      <c r="A7" s="4" t="inlineStr">
        <is>
          <t>Provision for (recovery of) credit losses</t>
        </is>
      </c>
      <c r="B7" s="5" t="n">
        <v>-26000</v>
      </c>
      <c r="C7" s="5" t="n">
        <v>-3165000</v>
      </c>
    </row>
    <row r="8">
      <c r="A8" s="4" t="inlineStr">
        <is>
          <t>Depreciation of premises and equipment</t>
        </is>
      </c>
      <c r="B8" s="5" t="n">
        <v>4033000</v>
      </c>
      <c r="C8" s="5" t="n">
        <v>4373000</v>
      </c>
    </row>
    <row r="9">
      <c r="A9" s="4" t="inlineStr">
        <is>
          <t>Deferred income tax expense</t>
        </is>
      </c>
      <c r="B9" s="5" t="n">
        <v>1181000</v>
      </c>
      <c r="C9" s="5" t="n">
        <v>1805000</v>
      </c>
    </row>
    <row r="10">
      <c r="A10" s="4" t="inlineStr">
        <is>
          <t>Net periodic employee benefit cost</t>
        </is>
      </c>
      <c r="B10" s="5" t="n">
        <v>192000</v>
      </c>
      <c r="C10" s="5" t="n">
        <v>443000</v>
      </c>
    </row>
    <row r="11">
      <c r="A11" s="4" t="inlineStr">
        <is>
          <t>Pension contributions</t>
        </is>
      </c>
      <c r="B11" s="5" t="n">
        <v>0</v>
      </c>
      <c r="C11" s="5" t="n">
        <v>-1000000</v>
      </c>
    </row>
    <row r="12">
      <c r="A12" s="4" t="inlineStr">
        <is>
          <t>Gains on sale of investment securities, net</t>
        </is>
      </c>
      <c r="B12" s="5" t="n">
        <v>-1322000</v>
      </c>
      <c r="C12" s="5" t="n">
        <v>763000</v>
      </c>
    </row>
    <row r="13">
      <c r="A13" s="4" t="inlineStr">
        <is>
          <t>Stock-compensation expense</t>
        </is>
      </c>
      <c r="B13" s="5" t="n">
        <v>2412000</v>
      </c>
      <c r="C13" s="5" t="n">
        <v>2430000</v>
      </c>
    </row>
    <row r="14">
      <c r="A14" s="4" t="inlineStr">
        <is>
          <t>Share-Based Payment Arrangement, Exercise of Option, Tax Benefit</t>
        </is>
      </c>
      <c r="B14" s="5" t="n">
        <v>-189000</v>
      </c>
      <c r="C14" s="5" t="n">
        <v>397000</v>
      </c>
    </row>
    <row r="15">
      <c r="A15" s="4" t="inlineStr">
        <is>
          <t>Increase in value of bank-owned life insurance</t>
        </is>
      </c>
      <c r="B15" s="5" t="n">
        <v>-3746000</v>
      </c>
      <c r="C15" s="5" t="n">
        <v>-3147000</v>
      </c>
    </row>
    <row r="16">
      <c r="A16" s="4" t="inlineStr">
        <is>
          <t>Loans originated for sale</t>
        </is>
      </c>
      <c r="B16" s="5" t="n">
        <v>-29139000</v>
      </c>
      <c r="C16" s="5" t="n">
        <v>-28601000</v>
      </c>
    </row>
    <row r="17">
      <c r="A17" s="4" t="inlineStr">
        <is>
          <t>Proceeds from the sale of loans originated for sale</t>
        </is>
      </c>
      <c r="B17" s="5" t="n">
        <v>29422000</v>
      </c>
      <c r="C17" s="5" t="n">
        <v>28591000</v>
      </c>
    </row>
    <row r="18">
      <c r="A18" s="4" t="inlineStr">
        <is>
          <t>Gain on sale of loans</t>
        </is>
      </c>
      <c r="B18" s="5" t="n">
        <v>-283000</v>
      </c>
      <c r="C18" s="5" t="n">
        <v>-271000</v>
      </c>
    </row>
    <row r="19">
      <c r="A19" s="4" t="inlineStr">
        <is>
          <t>Change in accrued interest receivable</t>
        </is>
      </c>
      <c r="B19" s="5" t="n">
        <v>-1629000</v>
      </c>
      <c r="C19" s="5" t="n">
        <v>-431000</v>
      </c>
    </row>
    <row r="20">
      <c r="A20" s="4" t="inlineStr">
        <is>
          <t>Change in other assets</t>
        </is>
      </c>
      <c r="B20" s="5" t="n">
        <v>-11312000</v>
      </c>
      <c r="C20" s="5" t="n">
        <v>-6486000</v>
      </c>
    </row>
    <row r="21">
      <c r="A21" s="4" t="inlineStr">
        <is>
          <t>Change in other liabilities</t>
        </is>
      </c>
      <c r="B21" s="5" t="n">
        <v>9136000</v>
      </c>
      <c r="C21" s="5" t="n">
        <v>9393000</v>
      </c>
    </row>
    <row r="22">
      <c r="A22" s="4" t="inlineStr">
        <is>
          <t>Net Cash Provided by Operating Activities</t>
        </is>
      </c>
      <c r="B22" s="5" t="n">
        <v>81767000</v>
      </c>
      <c r="C22" s="5" t="n">
        <v>73693000</v>
      </c>
    </row>
    <row r="23">
      <c r="A23" s="3" t="inlineStr">
        <is>
          <t>Investing Activities</t>
        </is>
      </c>
      <c r="B23" s="4" t="inlineStr">
        <is>
          <t xml:space="preserve"> </t>
        </is>
      </c>
      <c r="C23" s="4" t="inlineStr">
        <is>
          <t xml:space="preserve"> </t>
        </is>
      </c>
    </row>
    <row r="24">
      <c r="A24" s="4" t="inlineStr">
        <is>
          <t>Net (increase) decrease in loans</t>
        </is>
      </c>
      <c r="B24" s="5" t="n">
        <v>-85289000</v>
      </c>
      <c r="C24" s="5" t="n">
        <v>99342000</v>
      </c>
    </row>
    <row r="25">
      <c r="A25" s="4" t="inlineStr">
        <is>
          <t>Purchases</t>
        </is>
      </c>
      <c r="B25" s="5" t="n">
        <v>488401000</v>
      </c>
      <c r="C25" s="5" t="n">
        <v>438625000</v>
      </c>
    </row>
    <row r="26">
      <c r="A26" s="4" t="inlineStr">
        <is>
          <t>Proceeds from maturities and calls</t>
        </is>
      </c>
      <c r="B26" s="5" t="n">
        <v>177875000</v>
      </c>
      <c r="C26" s="5" t="n">
        <v>213579000</v>
      </c>
    </row>
    <row r="27">
      <c r="A27" s="4" t="inlineStr">
        <is>
          <t>Purchases</t>
        </is>
      </c>
      <c r="B27" s="5" t="n">
        <v>-280000</v>
      </c>
      <c r="C27" s="5" t="n">
        <v>-116000</v>
      </c>
    </row>
    <row r="28">
      <c r="A28" s="4" t="inlineStr">
        <is>
          <t>Proceeds from sales</t>
        </is>
      </c>
      <c r="B28" s="5" t="n">
        <v>116000</v>
      </c>
      <c r="C28" s="5" t="n">
        <v>4756000</v>
      </c>
    </row>
    <row r="29">
      <c r="A29" s="4" t="inlineStr">
        <is>
          <t>Purchases of premises and equipment</t>
        </is>
      </c>
      <c r="B29" s="5" t="n">
        <v>-1677000</v>
      </c>
      <c r="C29" s="5" t="n">
        <v>-2931000</v>
      </c>
    </row>
    <row r="30">
      <c r="A30" s="4" t="inlineStr">
        <is>
          <t>Proceeds from the disposals of premises and equipment</t>
        </is>
      </c>
      <c r="B30" s="5" t="n">
        <v>189000</v>
      </c>
      <c r="C30" s="5" t="n">
        <v>367000</v>
      </c>
    </row>
    <row r="31">
      <c r="A31" s="4" t="inlineStr">
        <is>
          <t>Proceeds from bank-owned life insurance policies</t>
        </is>
      </c>
      <c r="B31" s="5" t="n">
        <v>3623000</v>
      </c>
      <c r="C31" s="5" t="n">
        <v>2148000</v>
      </c>
    </row>
    <row r="32">
      <c r="A32" s="4" t="inlineStr">
        <is>
          <t>Payments for low income housing tax credits</t>
        </is>
      </c>
      <c r="B32" s="5" t="n">
        <v>-2144000</v>
      </c>
      <c r="C32" s="5" t="n">
        <v>-1692000</v>
      </c>
    </row>
    <row r="33">
      <c r="A33" s="4" t="inlineStr">
        <is>
          <t>Net Cash Used in Investing Activities</t>
        </is>
      </c>
      <c r="B33" s="5" t="n">
        <v>-395988000</v>
      </c>
      <c r="C33" s="5" t="n">
        <v>-123172000</v>
      </c>
    </row>
    <row r="34">
      <c r="A34" s="3" t="inlineStr">
        <is>
          <t>Financing Activities</t>
        </is>
      </c>
      <c r="B34" s="4" t="inlineStr">
        <is>
          <t xml:space="preserve"> </t>
        </is>
      </c>
      <c r="C34" s="4" t="inlineStr">
        <is>
          <t xml:space="preserve"> </t>
        </is>
      </c>
    </row>
    <row r="35">
      <c r="A35" s="4" t="inlineStr">
        <is>
          <t>Net increase in non-interest-bearing deposits</t>
        </is>
      </c>
      <c r="B35" s="5" t="n">
        <v>56156000</v>
      </c>
      <c r="C35" s="5" t="n">
        <v>134474000</v>
      </c>
    </row>
    <row r="36">
      <c r="A36" s="4" t="inlineStr">
        <is>
          <t>Net (decrease) increase in interest-bearing deposits</t>
        </is>
      </c>
      <c r="B36" s="5" t="n">
        <v>-23625000</v>
      </c>
      <c r="C36" s="5" t="n">
        <v>100931000</v>
      </c>
    </row>
    <row r="37">
      <c r="A37" s="4" t="inlineStr">
        <is>
          <t>Net (decrease) increase in short-term borrowings</t>
        </is>
      </c>
      <c r="B37" s="5" t="n">
        <v>-7651000</v>
      </c>
      <c r="C37" s="5" t="n">
        <v>686000</v>
      </c>
    </row>
    <row r="38">
      <c r="A38" s="4" t="inlineStr">
        <is>
          <t>Purchases of treasury stock</t>
        </is>
      </c>
      <c r="B38" s="5" t="n">
        <v>-20015000</v>
      </c>
      <c r="C38" s="5" t="n">
        <v>-48321000</v>
      </c>
    </row>
    <row r="39">
      <c r="A39" s="4" t="inlineStr">
        <is>
          <t>Proceeds from exercise of stock options</t>
        </is>
      </c>
      <c r="B39" s="5" t="n">
        <v>697000</v>
      </c>
      <c r="C39" s="5" t="n">
        <v>622000</v>
      </c>
    </row>
    <row r="40">
      <c r="A40" s="4" t="inlineStr">
        <is>
          <t>Repayments of Debt and Lease Obligation</t>
        </is>
      </c>
      <c r="B40" s="5" t="n">
        <v>-572000</v>
      </c>
      <c r="C40" s="5" t="n">
        <v>-632000</v>
      </c>
    </row>
    <row r="41">
      <c r="A41" s="4" t="inlineStr">
        <is>
          <t>Dividends paid</t>
        </is>
      </c>
      <c r="B41" s="5" t="n">
        <v>-27047000</v>
      </c>
      <c r="C41" s="5" t="n">
        <v>-27391000</v>
      </c>
    </row>
    <row r="42">
      <c r="A42" s="4" t="inlineStr">
        <is>
          <t>Net Cash (Used in) Provided by Financing Activities</t>
        </is>
      </c>
      <c r="B42" s="5" t="n">
        <v>-22057000</v>
      </c>
      <c r="C42" s="5" t="n">
        <v>160369000</v>
      </c>
    </row>
    <row r="43">
      <c r="A43" s="4" t="inlineStr">
        <is>
          <t>(Decrease) Increase in Cash and Cash Equivalents</t>
        </is>
      </c>
      <c r="B43" s="5" t="n">
        <v>-336278000</v>
      </c>
      <c r="C43" s="5" t="n">
        <v>110890000</v>
      </c>
    </row>
    <row r="44">
      <c r="A44" s="4" t="inlineStr">
        <is>
          <t>Cash and cash equivalents at beginning of period</t>
        </is>
      </c>
      <c r="B44" s="5" t="n">
        <v>634631000</v>
      </c>
      <c r="C44" s="5" t="n">
        <v>528659000</v>
      </c>
    </row>
    <row r="45">
      <c r="A45" s="4" t="inlineStr">
        <is>
          <t>Cash and Cash Equivalents at End of Period</t>
        </is>
      </c>
      <c r="B45" s="5" t="n">
        <v>298353000</v>
      </c>
      <c r="C45" s="5" t="n">
        <v>639549000</v>
      </c>
    </row>
    <row r="46">
      <c r="A46" s="3" t="inlineStr">
        <is>
          <t>Supplemental Cash Flow Information:</t>
        </is>
      </c>
      <c r="B46" s="4" t="inlineStr">
        <is>
          <t xml:space="preserve"> </t>
        </is>
      </c>
      <c r="C46" s="4" t="inlineStr">
        <is>
          <t xml:space="preserve"> </t>
        </is>
      </c>
    </row>
    <row r="47">
      <c r="A47" s="4" t="inlineStr">
        <is>
          <t>Cash paid for interest</t>
        </is>
      </c>
      <c r="B47" s="5" t="n">
        <v>5299000</v>
      </c>
      <c r="C47" s="5" t="n">
        <v>9111000</v>
      </c>
    </row>
    <row r="48">
      <c r="A48" s="4" t="inlineStr">
        <is>
          <t>Cash paid for income taxes</t>
        </is>
      </c>
      <c r="B48" s="6" t="n">
        <v>17834000</v>
      </c>
      <c r="C48" s="6" t="n">
        <v>14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65</v>
      </c>
      <c r="C4" s="7" t="n">
        <v>0.58</v>
      </c>
      <c r="D4" s="7" t="n">
        <v>1.85</v>
      </c>
      <c r="E4" s="7" t="n">
        <v>1.74</v>
      </c>
    </row>
    <row r="5">
      <c r="A5" s="4" t="inlineStr">
        <is>
          <t>Exercise of stock options (in shares)</t>
        </is>
      </c>
      <c r="B5" s="5" t="n">
        <v>556</v>
      </c>
      <c r="C5" s="5" t="n">
        <v>1408</v>
      </c>
      <c r="D5" s="5" t="n">
        <v>13634</v>
      </c>
      <c r="E5" s="5" t="n">
        <v>13098</v>
      </c>
    </row>
    <row r="6">
      <c r="A6" s="4" t="inlineStr">
        <is>
          <t>Purchase of treasury shares (in shares)</t>
        </is>
      </c>
      <c r="B6" s="5" t="n">
        <v>8971</v>
      </c>
      <c r="C6" s="5" t="n">
        <v>336793</v>
      </c>
      <c r="D6" s="5" t="n">
        <v>255421</v>
      </c>
      <c r="E6" s="5" t="n">
        <v>6288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ity Holding Company ("City Holding"), a West Virginia corporation headquartered in Charleston, West Virginia, is a registered financial holding company under the Bank Holding Company Act and conducts its principal activities through its wholly-owned subsidiary, City National Bank of West Virginia ("City National"). City National is a retail and consumer-oriented community bank with 94 banking offices in West Virginia (58), Kentucky (19), Virginia (13) and southeastern Ohio (4). City National provides credit, deposit, and trust and investment management services to its customers in a broad geographical area that includes many rural and small community markets in addition to larger cities including Charleston (WV), Huntington (WV), Martinsburg (WV), Ashland (KY), Lexington (KY), Winchester (VA) and Staunton (VA). In addition to its branch network, City National's delivery channels include automated-teller-machines ("ATMs"), interactive-teller machines ("ITMs"), mobile banking, debit cards, interactive voice response systems, and Internet technology. The Company’s business activities are currently limited to one reportable business segment, which is community banking. On October 18, 2022, the Company announced that City Holding had signed a definitive agreement in which City Holding will acquire Citizens Commerce Bancshares, Inc., ("Citizens") the parent company of Citizens Commerce Bank, Inc., Versailles, Kentucky. Upon completion of the merger, the subsidiary bank of Citizens will merge with and into City National. The merger is expected to close in the first quarter of 2023, pending customary closing conditions, including receipt of required regulatory approvals and the approval by the shareholders of Citizens. The accompanying consolidated financial statements, which are unaudited, include all of the accounts of City Holding and its wholly-owned subsidiaries (collectively, the "Company"). All material intercompany transactions have been eliminated. The consolidated financial statements include all adjustments that, in the opinion of management, are necessary for a fair presentation of the results of operations and financial condition for each of the periods presented. Such adjustments are of a normal recurring nature. The results of operations for the nine months ended September 30, 2022 are not necessarily indicative of the results of operations that can be expected for the year ending December 31, 2022. The Company’s accounting and reporting policies conform with generally accepted accounting principles for interim financial information, with the instructions to Form 10-Q and Article 10 of Regulation S-X, and with Industry Guide 3, Statistical Disclosure by Bank Holding Companies . Such policies require management to make estimates and develop assumptions that affect the amounts reported in the consolidated financial statements and related footnotes. Actual results could differ from management’s estimates. The consolidated balance sheet as of December 31, 2021 has been derived from audited financial statements included in the Company’s 2021 Annual Report to Shareholders. Certain information and footnote disclosures normally included in annual financial statements prepared in accordance with U.S. generally accepted accounting principles have been omitted. These financial statements should be read in conjunction with the financial statements and notes thereto included in the 2021 Annual Report of the Company. Certain amounts in the financial statements have been reclassified. Such reclassifications had no impact on shareholders’ equity or net income for any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7:10:44Z</dcterms:created>
  <dcterms:modified xmlns:dcterms="http://purl.org/dc/terms/" xmlns:xsi="http://www.w3.org/2001/XMLSchema-instance" xsi:type="dcterms:W3CDTF">2022-11-03T17:10:44Z</dcterms:modified>
</cp:coreProperties>
</file>